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HAN" sheetId="5" r:id="rId5"/>
    <s:sheet name="CONSOLIDATED STATEMENTS OF CHA6" sheetId="6" r:id="rId6"/>
    <s:sheet name="CONSOLIDATED STATEMENTS OF CASH" sheetId="7" r:id="rId7"/>
    <s:sheet name="NATURE OF OPERATIONS" sheetId="8" r:id="rId8"/>
    <s:sheet name="BASIS OF PRESENTATION AND SUMMA" sheetId="9" r:id="rId9"/>
    <s:sheet name="INVESTMENT SECURITIES" sheetId="10" r:id="rId10"/>
    <s:sheet name="LOANS RECEIVABLE - NET" sheetId="11" r:id="rId11"/>
    <s:sheet name="OFFICE PROPERTIES AND EQUIPMENT" sheetId="12" r:id="rId12"/>
    <s:sheet name="DEPOSITS" sheetId="13" r:id="rId13"/>
    <s:sheet name="ADVANCES FROM FEDERAL HOME LOAN" sheetId="14" r:id="rId14"/>
    <s:sheet name="INCOME TAXES" sheetId="15" r:id="rId15"/>
    <s:sheet name="JUNIOR SUBORDINATED DEBENTURES" sheetId="16" r:id="rId16"/>
    <s:sheet name="COMMITMENTS AND CONTINGENCIES" sheetId="17" r:id="rId17"/>
    <s:sheet name="EARNINGS PER SHARE" sheetId="18" r:id="rId18"/>
    <s:sheet name="REGULATORY CAPITAL REQUIREMENTS" sheetId="19" r:id="rId19"/>
    <s:sheet name="BENEFIT PLANS" sheetId="20" r:id="rId20"/>
    <s:sheet name="FAIR VALUE MEASUREMENT" sheetId="21" r:id="rId21"/>
    <s:sheet name="GOODWILL AND INTANGIBLE ASSETS" sheetId="22" r:id="rId22"/>
    <s:sheet name="REAL ESTATE OWNED" sheetId="23" r:id="rId23"/>
    <s:sheet name="RELATED PARTY TRANSACTION" sheetId="24" r:id="rId24"/>
    <s:sheet name="PARENT ONLY FINANCIAL INFORMATI" sheetId="25" r:id="rId25"/>
    <s:sheet name="QUARTERLY FINANCIAL DATA (unaud" sheetId="26" r:id="rId26"/>
    <s:sheet name="BASIS OF PRESENTATION AND SUM27" sheetId="27" r:id="rId27"/>
    <s:sheet name="BASIS OF PRESENTATION AND SUM28" sheetId="28" r:id="rId28"/>
    <s:sheet name="INVESTMENT SECURITIES (Tables)" sheetId="29" r:id="rId29"/>
    <s:sheet name="LOANS RECEIVABLE - NET (Tables)" sheetId="30" r:id="rId30"/>
    <s:sheet name="OFFICE PROPERTIES AND EQUIPME31" sheetId="31" r:id="rId31"/>
    <s:sheet name="DEPOSITS (Tables)" sheetId="32" r:id="rId32"/>
    <s:sheet name="ADVANCES FROM FEDERAL HOME LO33" sheetId="33" r:id="rId33"/>
    <s:sheet name="INCOME TAXES (Tables)" sheetId="34" r:id="rId34"/>
    <s:sheet name="COMMITMENTS AND CONTINGENCIES (" sheetId="35" r:id="rId35"/>
    <s:sheet name="EARNINGS PER SHARE (Tables)" sheetId="36" r:id="rId36"/>
    <s:sheet name="REGULATORY CAPITAL REQUIREMEN37" sheetId="37" r:id="rId37"/>
    <s:sheet name="BENEFIT PLANS (Tables)" sheetId="38" r:id="rId38"/>
    <s:sheet name="FAIR VALUE MEASUREMENT (Tables)" sheetId="39" r:id="rId39"/>
    <s:sheet name="REAL ESTATE OWNED (Tables)" sheetId="40" r:id="rId40"/>
    <s:sheet name="PARENT ONLY FINANCIAL INFORMA41" sheetId="41" r:id="rId41"/>
    <s:sheet name="QUARTERLY FINANCIAL DATA (una42" sheetId="42" r:id="rId42"/>
    <s:sheet name="BASIS OF PRESENTATION AND SUM43" sheetId="43" r:id="rId43"/>
    <s:sheet name="BASIS OF PRESENTATION AND SUM44" sheetId="44" r:id="rId44"/>
    <s:sheet name="BASIS OF PRESENTATION AND SUM45" sheetId="45" r:id="rId45"/>
    <s:sheet name="INVESTMENT SECURITIES (Details)" sheetId="46" r:id="rId46"/>
    <s:sheet name="INVESTMENT SECURITIES (Details " sheetId="47" r:id="rId47"/>
    <s:sheet name="INVESTMENT SECURITIES (Detail48" sheetId="48" r:id="rId48"/>
    <s:sheet name="INVESTMENT SECURITIES (Detail49" sheetId="49" r:id="rId49"/>
    <s:sheet name="LOANS RECEIVABLE - NET (Details" sheetId="50" r:id="rId50"/>
    <s:sheet name="LOANS RECEIVABLE - NET (Detai51" sheetId="51" r:id="rId51"/>
    <s:sheet name="LOANS RECEIVABLE - NET (Detai52" sheetId="52" r:id="rId52"/>
    <s:sheet name="LOANS RECEIVABLE - NET (Detai53" sheetId="53" r:id="rId53"/>
    <s:sheet name="LOANS RECEIVABLE - NET (Detai54" sheetId="54" r:id="rId54"/>
    <s:sheet name="LOANS RECEIVABLE - NET (Detai55" sheetId="55" r:id="rId55"/>
    <s:sheet name="LOANS RECEIVABLE - NET (Detai56" sheetId="56" r:id="rId56"/>
    <s:sheet name="LOANS RECEIVABLE - NET (Detai57" sheetId="57" r:id="rId57"/>
    <s:sheet name="LOANS RECEIVABLE - NET (Detai58" sheetId="58" r:id="rId58"/>
    <s:sheet name="LOANS RECEIVABLE - NET (Detai59" sheetId="59" r:id="rId59"/>
    <s:sheet name="LOANS RECEIVABLE - NET (Detai60" sheetId="60" r:id="rId60"/>
    <s:sheet name="LOANS RECEIVABLE - NET (Detai61" sheetId="61" r:id="rId61"/>
    <s:sheet name="OFFICE PROPERTIES AND EQUIPME62" sheetId="62" r:id="rId62"/>
    <s:sheet name="OFFICE PROPERTIES AND EQUIPME63" sheetId="63" r:id="rId63"/>
    <s:sheet name="DEPOSITS (Details)" sheetId="64" r:id="rId64"/>
    <s:sheet name="DEPOSITS (Details Textual)" sheetId="65" r:id="rId65"/>
    <s:sheet name="ADVANCES FROM FEDERAL HOME LO66" sheetId="66" r:id="rId66"/>
    <s:sheet name="ADVANCES FROM FEDERAL HOME LO67" sheetId="67" r:id="rId67"/>
    <s:sheet name="ADVANCES FROM FEDERAL HOME LO68" sheetId="68" r:id="rId68"/>
    <s:sheet name="INCOME TAXES (Details)" sheetId="69" r:id="rId69"/>
    <s:sheet name="INCOME TAXES (Details 1)" sheetId="70" r:id="rId70"/>
    <s:sheet name="INCOME TAXES (Details 2)" sheetId="71" r:id="rId71"/>
    <s:sheet name="INCOME TAXES (Details Textual)" sheetId="72" r:id="rId72"/>
    <s:sheet name="JUNIOR SUBORDINATED DEBENTURES " sheetId="73" r:id="rId73"/>
    <s:sheet name="COMMITMENTS AND CONTINGENCIES74" sheetId="74" r:id="rId74"/>
    <s:sheet name="COMMITMENTS AND CONTINGENCIES75" sheetId="75" r:id="rId75"/>
    <s:sheet name="EARNINGS PER SHARE (Details)" sheetId="76" r:id="rId76"/>
    <s:sheet name="EARNINGS PER SHARE (Details Tex" sheetId="77" r:id="rId77"/>
    <s:sheet name="REGULATORY CAPITAL REQUIREMEN78" sheetId="78" r:id="rId78"/>
    <s:sheet name="REGULATORY CAPITAL REQUIREMEN79" sheetId="79" r:id="rId79"/>
    <s:sheet name="BENEFIT PLANS (Details)" sheetId="80" r:id="rId80"/>
    <s:sheet name="BENEFIT PLANS (Details 1)" sheetId="81" r:id="rId81"/>
    <s:sheet name="BENEFIT PLANS (Details 2)" sheetId="82" r:id="rId82"/>
    <s:sheet name="BENEFIT PLANS (Details Textual)" sheetId="83" r:id="rId83"/>
    <s:sheet name="FAIR VALUE MEASUREMENT (Details" sheetId="84" r:id="rId84"/>
    <s:sheet name="FAIR VALUE MEASUREMENT (Detai85" sheetId="85" r:id="rId85"/>
    <s:sheet name="FAIR VALUE MEASUREMENT (Detai86" sheetId="86" r:id="rId86"/>
    <s:sheet name="FAIR VALUE MEASUREMENT (Detai87" sheetId="87" r:id="rId87"/>
    <s:sheet name="GOODWILL AND INTANGIBLE ASSETS " sheetId="88" r:id="rId88"/>
    <s:sheet name="REAL ESTATE OWNED (Details)" sheetId="89" r:id="rId89"/>
    <s:sheet name="RELATED PARTY TRANSACTION (Deta" sheetId="90" r:id="rId90"/>
    <s:sheet name="PARENT ONLY FINANCIAL INFORMA91" sheetId="91" r:id="rId91"/>
    <s:sheet name="PARENT ONLY FINANCIAL INFORMA92" sheetId="92" r:id="rId92"/>
    <s:sheet name="PARENT ONLY FINANCIAL INFORMA93" sheetId="93" r:id="rId93"/>
    <s:sheet name="QUARTERLY FINANCIAL DATA (una94" sheetId="94" r:id="rId94"/>
  </s:sheets>
  <s:definedNames/>
  <s:calcPr calcId="124519" calcMode="auto" fullCalcOnLoad="1"/>
</s:workbook>
</file>

<file path=xl/sharedStrings.xml><?xml version="1.0" encoding="utf-8"?>
<sst xmlns="http://schemas.openxmlformats.org/spreadsheetml/2006/main" uniqueCount="1116">
  <si>
    <t>Document And Entity Information - USD ($)</t>
  </si>
  <si>
    <t>12 Months Ended</t>
  </si>
  <si>
    <t>Dec. 31, 2015</t>
  </si>
  <si>
    <t>Mar. 01, 2016</t>
  </si>
  <si>
    <t>Jun. 30, 2015</t>
  </si>
  <si>
    <t>Document Information [Line Items]</t>
  </si>
  <si>
    <t>Entity Registrant Name</t>
  </si>
  <si>
    <t>Ocean Shore Holding Co.</t>
  </si>
  <si>
    <t>Entity Central Index Key</t>
  </si>
  <si>
    <t>Current Fiscal Year End Date</t>
  </si>
  <si>
    <t>--12-31</t>
  </si>
  <si>
    <t>Entity Filer Category</t>
  </si>
  <si>
    <t>Accelerated Filer</t>
  </si>
  <si>
    <t>Trading Symbol</t>
  </si>
  <si>
    <t>OSHC</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STATEMENTS OF FINANCIAL CONDITION - USD ($) $ in Thousands</t>
  </si>
  <si>
    <t>Dec. 31, 2014</t>
  </si>
  <si>
    <t>ASSETS</t>
  </si>
  <si>
    <t>Cash and amounts due from depository institutions</t>
  </si>
  <si>
    <t>Interest-earning bank balances</t>
  </si>
  <si>
    <t>Cash and cash equivalents</t>
  </si>
  <si>
    <t>Investment securities held to maturity (estimated fair value $1,137 at December 31, 2015 and $1,278 at December 31, 2014)</t>
  </si>
  <si>
    <t>Investment securities available for sale (amortized cost $113,944 at December 31, 2015 and $112,205 at December 31, 2014)</t>
  </si>
  <si>
    <t>Loansnet of allowance for loan losses of $3,190 and $3,760 at December 31, 2015 and 2014</t>
  </si>
  <si>
    <t>Accrued interest receivable:</t>
  </si>
  <si>
    <t>Loans</t>
  </si>
  <si>
    <t>Investment securities</t>
  </si>
  <si>
    <t>Federal Home Loan Bank stock - at cost</t>
  </si>
  <si>
    <t>Office properties and equipment - net</t>
  </si>
  <si>
    <t>Prepaid expenses and other assets</t>
  </si>
  <si>
    <t>Real estate owned</t>
  </si>
  <si>
    <t>Cash surrender value of life insurance</t>
  </si>
  <si>
    <t>Deferred tax asset</t>
  </si>
  <si>
    <t>Goodwill</t>
  </si>
  <si>
    <t>Other intangible assets</t>
  </si>
  <si>
    <t>TOTAL ASSETS</t>
  </si>
  <si>
    <t>LIABILITIES:</t>
  </si>
  <si>
    <t>Non-interest bearing deposits</t>
  </si>
  <si>
    <t>Interest bearing deposits</t>
  </si>
  <si>
    <t>Advances from Federal Home Loan Bank</t>
  </si>
  <si>
    <t>Junior subordinated debentures</t>
  </si>
  <si>
    <t>Advances from borrowers for taxes and insurance</t>
  </si>
  <si>
    <t>Accrued interest payable</t>
  </si>
  <si>
    <t>Other liabilities</t>
  </si>
  <si>
    <t>Total liabilities</t>
  </si>
  <si>
    <t>COMMITMENTS AND CONTINGENCIES (Note 10)</t>
  </si>
  <si>
    <t xml:space="preserve"> </t>
  </si>
  <si>
    <t>STOCKHOLDERS' EQUITY:</t>
  </si>
  <si>
    <t>Preferred stock, $.01 par value, 5,000,000 shares authorized, no shares issued</t>
  </si>
  <si>
    <t>Common stock, $.01 par value, 25,000,000 shares authorized, 7,307,590 issued, 6,403,058 and 6,393,344 outstanding shares at December 31, 2015 and 2014</t>
  </si>
  <si>
    <t>Additional paid-in capital</t>
  </si>
  <si>
    <t>Retained earnings - partially restricted</t>
  </si>
  <si>
    <t>Treasury stock - at cost: 904,532 and 914,246 at December 31, 2015 and 2014</t>
  </si>
  <si>
    <t>Common stock acquired by employee benefit plans</t>
  </si>
  <si>
    <t>Deferred compensation plans trust</t>
  </si>
  <si>
    <t>Accumulated other comprehensive loss</t>
  </si>
  <si>
    <t>Total stockholders' equity</t>
  </si>
  <si>
    <t>TOTAL LIABILITIES AND STOCKHOLDERS' EQUITY</t>
  </si>
  <si>
    <t>CONSOLIDATED STATEMENTS OF FINANCIAL CONDITION (Parenthetical) - USD ($) $ in Thousands</t>
  </si>
  <si>
    <t>Investment securities held to maturity, estimated fair value (in dollars)</t>
  </si>
  <si>
    <t>Investment securities available for sale, amortized cost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AND COMPREHENSIVE INCOME - USD ($) $ in Thousands</t>
  </si>
  <si>
    <t>Dec. 31, 2013</t>
  </si>
  <si>
    <t>INTEREST AND DIVIDEND INCOME:</t>
  </si>
  <si>
    <t>Taxable interest and fees on loans</t>
  </si>
  <si>
    <t>Taxable interest on mortgage-backed securities</t>
  </si>
  <si>
    <t>Non-taxable interest on municipal securities</t>
  </si>
  <si>
    <t>Taxable interest and dividends on investments securitie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Service charges</t>
  </si>
  <si>
    <t>Increase in cash surrender value of life insurance</t>
  </si>
  <si>
    <t>Gain on sale or call of securities</t>
  </si>
  <si>
    <t>Other</t>
  </si>
  <si>
    <t>Total other income</t>
  </si>
  <si>
    <t>OTHER EXPENSES:</t>
  </si>
  <si>
    <t>Salaries and employee benefits</t>
  </si>
  <si>
    <t>Occupancy and equipment</t>
  </si>
  <si>
    <t>Federal insurance premiums</t>
  </si>
  <si>
    <t>Advertising</t>
  </si>
  <si>
    <t>Professional services</t>
  </si>
  <si>
    <t>Real estate owned activity</t>
  </si>
  <si>
    <t>Charitable contributions</t>
  </si>
  <si>
    <t>Other operating expenses</t>
  </si>
  <si>
    <t>Total other expenses</t>
  </si>
  <si>
    <t>INCOME BEFORE INCOME TAXES</t>
  </si>
  <si>
    <t>INCOME TAXES:</t>
  </si>
  <si>
    <t>Current</t>
  </si>
  <si>
    <t>Deferred income taxes</t>
  </si>
  <si>
    <t>Total income taxes</t>
  </si>
  <si>
    <t>NET INCOME</t>
  </si>
  <si>
    <t>OTHER COMPREHENSIVE INCOME, NET OF TAX</t>
  </si>
  <si>
    <t>Unrealized gain (loss) on available for sale securities</t>
  </si>
  <si>
    <t>Unrealized gain (loss) on post retirement life benefit</t>
  </si>
  <si>
    <t>Total other comprehensive income, net of tax</t>
  </si>
  <si>
    <t>TOTAL COMPREHENSIVE INCOME</t>
  </si>
  <si>
    <t>Earnings per share basic (in dollars per share)</t>
  </si>
  <si>
    <t>Earnings per share diluted (in dollars per share)</t>
  </si>
  <si>
    <t>CONSOLIDATED STATEMENTS OF CHANGES IN STOCKHOLDERS' EQUITY - USD ($) $ in Thousands</t>
  </si>
  <si>
    <t>Total</t>
  </si>
  <si>
    <t>Common Stock [Member]</t>
  </si>
  <si>
    <t>Additional Paid-in Capital [Member]</t>
  </si>
  <si>
    <t>Retained Earnings [Member]</t>
  </si>
  <si>
    <t>Treasury Stock [Member]</t>
  </si>
  <si>
    <t>Common Stock Acquired For Employee Benefit Plans [Member]</t>
  </si>
  <si>
    <t>Deferred Compensation Plans Trust [Member]</t>
  </si>
  <si>
    <t>Accumulated Other Comprehensive Income (Loss) [Member]</t>
  </si>
  <si>
    <t>BALANCE at Dec. 31, 2012</t>
  </si>
  <si>
    <t>Comprehensive income:</t>
  </si>
  <si>
    <t>Net income</t>
  </si>
  <si>
    <t>Other comprehensive income</t>
  </si>
  <si>
    <t>Unrealized holding loss arising from adjustment to Post Retirment Life Benefit</t>
  </si>
  <si>
    <t>Unrealized holding gain arising during the period</t>
  </si>
  <si>
    <t>Total comprehensive income</t>
  </si>
  <si>
    <t>Purchase of treasury stock</t>
  </si>
  <si>
    <t>Unallocated ESOP shares commited to employees</t>
  </si>
  <si>
    <t>Excess of fair value above cost of ESOP shares committed to be released</t>
  </si>
  <si>
    <t>Non-vested shares</t>
  </si>
  <si>
    <t>Stock options</t>
  </si>
  <si>
    <t>Stock options Exercised</t>
  </si>
  <si>
    <t>Purchase of shares by deferred compensation plans trust</t>
  </si>
  <si>
    <t>Current year dividends declared</t>
  </si>
  <si>
    <t>Unallocated ESOP dividends applied to ESOP loan payment</t>
  </si>
  <si>
    <t>BALANCE at Dec. 31, 2013</t>
  </si>
  <si>
    <t>BALANCE at Dec. 31, 2014</t>
  </si>
  <si>
    <t>BALANCE at Dec. 31, 2015</t>
  </si>
  <si>
    <t>CONSOLIDATED STATEMENTS OF CHANGES IN STOCKHOLDERS' EQUITY (Parenthetical) - USD ($) $ in Thousands</t>
  </si>
  <si>
    <t>Other Comprehensive Income (Loss), Unrealized Holding Gain (Loss) on Securities Arising During Period, Tax</t>
  </si>
  <si>
    <t>CONSOLIDATED STATEMENTS OF CASH FLOWS - USD ($) $ in Thousands</t>
  </si>
  <si>
    <t>OPERATING ACTIVITIES:</t>
  </si>
  <si>
    <t>Adjustments to reconcile net income to net cash provided by operating activities:</t>
  </si>
  <si>
    <t>Depreciation and amortization</t>
  </si>
  <si>
    <t>Provision for loan losses</t>
  </si>
  <si>
    <t>Stock based compensation expense</t>
  </si>
  <si>
    <t>Gain on sale/call of AFS securities</t>
  </si>
  <si>
    <t>Premium paid on redemption of junior subordinated debt</t>
  </si>
  <si>
    <t>Loss on sale of office properties and equipment</t>
  </si>
  <si>
    <t>Valuation adjustment on real estate owned</t>
  </si>
  <si>
    <t>Changes in assets and liabilities which provided (used) cash:</t>
  </si>
  <si>
    <t>Accrued interest receivable</t>
  </si>
  <si>
    <t>Net cash provided by operating activities</t>
  </si>
  <si>
    <t>Principal collected on:</t>
  </si>
  <si>
    <t>Mortgage-backed securities available for sale</t>
  </si>
  <si>
    <t>Mortgage-backed securities held to maturity</t>
  </si>
  <si>
    <t>Collateralized mortgage obligations</t>
  </si>
  <si>
    <t>Agency securities available for sale</t>
  </si>
  <si>
    <t>Loans originated, net of repayments</t>
  </si>
  <si>
    <t>Purchases of:</t>
  </si>
  <si>
    <t>Loans receivable</t>
  </si>
  <si>
    <t>Investment securities held to maturity</t>
  </si>
  <si>
    <t>Investment securities available for sale</t>
  </si>
  <si>
    <t>Office properties and equipment</t>
  </si>
  <si>
    <t>Federal Home Loan Bank stock</t>
  </si>
  <si>
    <t>Life insurance contracts</t>
  </si>
  <si>
    <t>Proceeds from sales of:</t>
  </si>
  <si>
    <t>Premise owned</t>
  </si>
  <si>
    <t>Proceeds from maturities and calls of:</t>
  </si>
  <si>
    <t>Cash used for acquistion, net of cash acquired</t>
  </si>
  <si>
    <t>Net cash used in investing activities</t>
  </si>
  <si>
    <t>FINANCING ACTIVITIES:</t>
  </si>
  <si>
    <t>Increase (decrease) in deposits</t>
  </si>
  <si>
    <t>Advances from Federal Home Loan Bank, net</t>
  </si>
  <si>
    <t>Dividends paid</t>
  </si>
  <si>
    <t>Stock options exercised</t>
  </si>
  <si>
    <t>Unallocated ESOP dividends applied to ESOP loan</t>
  </si>
  <si>
    <t>Decrease in advances from borrowers for taxes and insurance</t>
  </si>
  <si>
    <t>Redemption of junior subordinated debt</t>
  </si>
  <si>
    <t>Net cash provided by (used in) financing activities</t>
  </si>
  <si>
    <t>INCREASE (DECREASE) IN CASH AND CASH EQUIVALENTS</t>
  </si>
  <si>
    <t>CASH AND CASH EQUIVALENTS - Beginning of period</t>
  </si>
  <si>
    <t>CASH AND CASH EQUIVALENTS - End of period</t>
  </si>
  <si>
    <t>SUPPLEMENTAL DISCLOSURES OF CASH FLOW INFORMATION - Cash paid during the period for:</t>
  </si>
  <si>
    <t>Interest</t>
  </si>
  <si>
    <t>Income Taxes</t>
  </si>
  <si>
    <t>SUPPLEMENTAL DISCLOSURES OF NON-CASH ITEMS</t>
  </si>
  <si>
    <t>Transfers of loans to real estate owned</t>
  </si>
  <si>
    <t>NATURE OF OPERATIONS</t>
  </si>
  <si>
    <t>Organization, Consolidation and Presentation Of Financial Statements [Abstract]</t>
  </si>
  <si>
    <t>Nature of Operations [Text Block]</t>
  </si>
  <si>
    <t xml:space="preserve"> 1. NATURE OF OPERATIONS Ocean Shore Holding Co. (“Company”) is the holding company for Ocean City Home Bank (“Bank”), a federally chartered savings bank. The Company is a unitary savings and loan holding company and conducts its operations primarily through the Bank. The Bank has three active subsidiaries, Seashore Financial Services, LLC, which receives commissions from referrals of insurance products, OCHB Preferred Corp, a New Jersey real estate investment trust and OCHB Investment Corp, a Delaware investment company. The Bank’s market area consists of Atlantic and Cape May counties, New Jersey. Through a eleven-branch network, the Bank operates as a retail banking concern in the communities of Ocean City and Marmora within Cape May County, and Linwood, Ventnor, Margate, Mays Landing, Egg Harbor Township and Galloway Township within Atlantic County. The Bank is engaged in the business of attracting time and demand deposits from the general public, small businesses and municipalities, and investing such deposits primarily in residential mortgage loans, consumer loans and small commercial loans. The Company’s outstanding common stock is traded on NASDAQ Global Select Market under the symbol “OSHC”. The Bank is subject to regulatory supervision and examination by the Office of the Comptroller of the Currency (the “OCC”), its primary regulator, and the Federal Deposit Insurance Corporation (the “FDIC”) which insures its deposits. The Bank is a member of and owns capital stock in the Federal Home Loan Bank (the “FHLB”) of New York, which is one of the twelve regional banks that comprise the FHLB System.</t>
  </si>
  <si>
    <t>BASIS OF PRESENTATION AND SUMMARY OF SIGNIFICANT ACCOUNTING POLICIES</t>
  </si>
  <si>
    <t>Organization, Consolidation and Presentation of Financial Statements Disclosure and Significant Accounting Policies [Text Block]</t>
  </si>
  <si>
    <t xml:space="preserve"> 2. BASIS OF PRESENTATION AND SUMMARY OF SIGNIFICANT ACCOUNTING POLICIES Segment Reporting The Company held 904,532 12.7 914,246 12.7 During 2015, the Company repurchased 246,958 3.6 14.61 256,672 3.3 a. Held to Maturity b. Available for Sale 1.3 84 In accordance with Financial Accounting Standards Board (“FASB”) Accounting Standard Codification (“ASC”) 325-40, Beneficial Interests in Securitized Financial Assets Investments  Debt and Equity Securities Other investments include the Company's investment in the stock of the Federal Home Loan Bank ("FHLB") of New York. Although FHLB stock is an equity interest in an FHLB, it does not have a readily determinable fair value, because its ownership is restricted and it is not readily marketable. FHLB stock can be sold back only at its par value of $ 100 Defined Benefit Plans  Other Post-Retirement Certain loans acquired that result in recognition of a discount attributable, at least in part, to credit quality, and are not subsequently accounted for at fair value, are accounted for under the receivable topic of the FASB Accounting Standards Codification Section 310-30, “Loans and Debt Securities Acquired with Deteriorated Credit Quality.” The excess of the estimated undiscounted principal, interest and other cash flows expected to be collected over the initial investment in the acquired loans is amortized to interest income over the expected life of the loans through the effective interest rate method. The amount amortized for the acquired loan pool is adjusted when there is an increase or decrease in the expected cash flows. Further, the Company assesses impairment on these acquired loan pools for which there has been a decrease in the expected cash flows. Impairment is measured based on the present value of the expected cash flows from the loan (including the estimated fair value of the underlying collateral), discounted using the loan's effective interest rate. Loans are considered past due 16 days or more past the due date. Loans are considered delinquent if 30 days or more past due. Loans over 90 days past due are placed on non-accrual status. Payments received on non-accrual loans are applied to principal, interest and escrow on mortgage loans and to accrued interest followed by principal on all other loans. Loans are returned to accrual status when no payment is over 90 days past due. Unsecured loans are charged off when becoming more than 90 days past due. Secured loans are charged off to the extent the loan amount exceeds the appraised value of the collateral when over 90 days past due and management believes the uncollectability of the loan balance is confirmed. A loan is determined to be impaired and non-accrual when, based upon current information and events, it is probable that scheduled payments of principal and interest will not be received when due according to the contractual terms of the loan agreement. An insignificant delay (e.g., less than 90 days) or insignificant shortfall in amount of payments does not necessarily result in the loan being identified as impaired. When a loan is placed on non-accrual status, all accrued yet uncollected interest is reversed from income. Payments received on non-accrual loans are generally applied to the outstanding principal balance. Interest income on impaired loans other than nonaccrual loans is recognized on an accrual basis. Interest income on nonaccrual loans is recognized only as collected. Troubled debt restructurings (“TDRs”) are loans that have been modified whereby the Company has agreed to make certain concessions to customers to both meet the needs of the customers and maximize the ultimate recovery of the loan. TDRs occur when a borrower is experiencing, or is expected to experience,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will remain on the loan until it is paid in full or liquidated. Impaired loans are defined as all TDRs plus non-accrual loans. In addition, the Company may perform a specific reserve analysis on loans where based on management’s judgment the nature of the collateral or business conditions warrant such an analysis. Management monitors its allowance for loan losses monthly and makes adjustments to the allowance through the provision for loan losses as economic conditions and other pertinent factors indicate. The quarterly review and adjustment of the qualitative factors employed in the allowance methodology and the updating of historic loss experience allow for timely reaction to emerging conditions and trends. In this context, a series of qualitative factors such as historical loss experience, trends in delinquency and non-performing loans, changes in risk composition and underwriting standards, experience and ability of staff and regional and national economic conditions and trends are used in a methodology as a measurement of how current circumstances are affecting the loan portfolio. In determining the allowance for loan losses, management has established both general pooled and specific allowances. Values assigned to the qualitative factors and those developed from historic loss experience provide a dynamic basis for the calculation of reserve factors for performing loans (general pooled allowance). The amount of the specific allowance is determined through a loan-by-loan analysis of non-performing loans. Loans not individually reviewed are evaluated as a group using reserve factor percentages based on qualitative and quantitative factors described above. In determining the appropriate level of the general pooled allowance, management makes estimates based on internal risk ratings, which take into account such factors as debt service coverage, loan-to-value ratios, and external factors. If a loan is identified as impaired and is collateral dependent, an appraisal is obtained to provide a base line in determining whether the carrying amount of the loan exceeds the net realizable value. We recognize impairment through a provision estimate or a charge-off is recorded when management determines we will not collect 100% of a loan based on foreclosure of the collateral, less cost to sell the property, or the present value of expected cash flows. As changes in our operating environment occur and as recent loss experience fluctuates, the factors for each category of loan based on type and risk rating will change to reflect current circumstances and the quality of the loan portfolio. Given that the components of the allowance are based partially on historical losses and on risk rating changes in response to recent events, required reserves may trail the emergence of any unforeseen deterioration in credit quality. 15 Goodwill is not amortized on a recurring basis, but rather is subject to periodic impairment testing. Management performs an annual goodwill impairment test and whenever events occur or circumstances change that indicates the fair value of a reporting unit may be below its carrying value. The Company performed goodwill impairment testing as of August 1, 2015 and 2014 and concluded that goodwill was not impaired. The Company did not have any indefinite-lived intangible assets as of December 31, 2015. Income Taxes. Our adherence to FASB ASC 740 may result in increased volatility in quarterly and annual effective income tax rates, as FASB ASC 740 requires that any change in judgment or change in measurement of a tax position taken in a prior period be recognized as a discrete event in the period in which it occurs. Factors that could impact management’s judgment include changes in income, tax laws and regulations, and tax planning strategies. 781 Accumulated Other Comprehensive Income (Loss) Year Ended December 31, 2014 Pre-tax Tax After-tax Unrealized holding loss on securities available for sale during the period $ (2,184) $ 841 $ (1,343) Reclassification adjustment for net gains included in net income 95 (34) 61 Net unrealized loss on securities available for sale $ (2,089) $ 807 $ (1,282) Accumulated Other Comprehensive Income (Loss) Year Ended December 31, 2015 Unrealized Accumulated Unrealized Loss on Other Gains(Loss) on Post Retirement Comprehensive AFS Securities Life Income Beginning balance $ (1,282) $ (169) $ (1,451) Current-period change 53 36 89 Tax Benefit (26) - (26) Ending Balance $ (1,255) $ (133) $ (1,388) Year Ended December 31, 2014 Unrealized Accumulated Unrealized Loss on Other Gains(Loss) on Post Retirement Comprehensive AFS Securities Life Income Beginning balance $ (2,761) $ (10) $ (2,771) Current-period change 2,402 (159) 2,243 Tax Benefit (923) - (923) Ending Balance $ (1,282) $ (169) $ (1,451) Compensation  Stock Compensation Equity-Based Payments to Non-Employees The Company’s 2005 and 2010 Equity-Based Incentive Plans (the “Equity Plans”) authorize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s,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 Determining the fair value of stock-based awards at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In accordance with FASB ASC 718, the fair value of the stock options granted is estimated on the date of the grant using the Black-Scholes option pricing model which uses the assumptions noted in the table below. Stock options have been historically granted a for a 10 The Equity Plans authorize the grant of stock options to officers, employees and directors of the Company to acquire shares of common stock with an exercise price equal to the fair market value of the common stock on the grant date. Options will generally become vested and exercisable at the rate of 20% per year over five years 380,407 1,040 1,200 20,620 3,524 3,520 54,100 313,087 258,233 292,500 Receivables  Troubled Debt Restructurings by Creditors (Subtopic 310-40): Reclassification of Residential Real Estate Collateralized Consumer Mortgage Loans Upon Foreclosure  a consensus of the FASB Emerging Issues Task Force, on January 17, 2014 In May 2014, the FASB issued ASU 2014-09, which created ASC 606 "Revenue from Contracts with Customers," In June 2014, the FASB issued ASU 2014-11, an amendment to ASC 860 “Transfers and Servicing.” In June 2014, the FASB issued ASU 2014-12, an amendment to ASC 718 “Compensation-Stock Compensation.” In August 2014, the FASB issued ASU 2014-14, an amendment to ASC 310-40 “Receivables - Troubled Debt Restructurings by Creditors.” In August 2014, the FASB also issued ASU 2014-15, Disclosure of Uncertainties about an Entity’s Ability to Continue as a Going Concern In January 2016, the FASB issued ASU 2016-01, Financial Instruments - Overall (Subtopic 825-10): Recognition and Measurement of Financial Assets and Financial Liabilities. This amendment requires that 1) equity investments, except those accounted for under the equity method of accounting or result in consolidation of the investee, be measured at fair value with changes in the fair value being recorded in net income, unless those equity investments do not have readily determinable fair values in which case they will be measured at cost less impairment, if any, plus the effect of changes resulting from observable price transactions in orderly transactions or for the identical or similar investment of the same issuer, 2) simplifies the impairment assessment of equity instruments that do not have readily determinable fair values, 3) eliminates the requirement to disclose methods and assumptions used to estimate fair value of instruments measured at amortized cost on the balance sheet, 4) requires public entities to use "exit price" when measuring the fair value of financial instruments, 5) requires entities to separately present in other comprehensive income the portion of the total change in fair value of a liability resulting from instrument-specific credit risk when the fair value option has been elected for that liability, 6) requires separate presentation of financial assets and financial liabilities by measurement category and form of financial asset on the balance sheet or in the accompanying notes, and 7)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Earlier application is permitted. The Company is in the process of evaluating the impacts of the adoption of this ASU.</t>
  </si>
  <si>
    <t>INVESTMENT SECURITIES</t>
  </si>
  <si>
    <t>Investments, Debt and Equity Securities [Abstract]</t>
  </si>
  <si>
    <t>Investments in Debt and Marketable Equity Securities (and Certain Trading Assets) Disclosure [Text Block]</t>
  </si>
  <si>
    <t xml:space="preserve"> 3. INVESTMENT SECURITIES December 31, 2015 Gross Gross Estimated Amortized Unrealized Unrealized Fair Cost Gain Loss Value Held to Maturity Debt Securities - Municipal $ 577 $ - $ - $ 577 US treasury and government sponsored entity mortgage-backed securities 507 53 - 560 Totals $ 1,084 $ 53 $ - $ 1,137 Available for Sale Debt securities: Corporate $ 9,660 $ 26 $ (842) $ 8,844 US treasury and federal agencies 10,033 7 - 10,040 Equity securities 3 39 - 42 US treasury and government sponsored entity mortgage-backed securities 94,248 223 (1,489) 92,982 Totals $ 113,944 $ 295 $ (2,331) $ 111,908 December 31, 2014 Gross Gross Estimated Amortized Unrealized Unrealized Fair Cost Gain Loss Value Held to Maturity Debt Securities  Municipal $ 494 $ - $ - $ 494 US treasury and government sponsored entity mortgage-backed securities 707 77 - 784 Totals $ 1,201 $ 77 $ - $ 1,278 Available for Sale Debt securities: Corporate $ 9,596 $ 99 $ (856) $ 8,839 US treasury and federal agencies 21,223 6 (238) 20,991 Equity securities 3 25 - 28 US treasury and government sponsored entity mortgage-backed securities 81,383 278 (1,403) 80,258 Totals $ 112,205 $ 408 $ (2,497) $ 110,116 As of December 31, 2015 and 2014, the Company had investment securities available for sale with an estimated fair value of $ 97.9 105.1 The Company's municipal bond portfolio consists of unrated general obligation bonds of local municipalities maturing in less than one year. December 31, 2015 Less Than 12 Months 12 Months or Longer Total Gross Gross Gross Estimated Unrealized Estimated Unrealized Estimated Unrealized Fair Value Loss Fair Value Loss Fair Value Loss Debt securities: Corporate $ - $ - $ 2,843 $ (842) $ 2,843 $ (842) US treasuries and federal agencies - - - - - - US Treasury and government sponsored entity mortgage-backed securities 20,704 (217) 51,821 (1,272) 72,525 (1,489) Totals $ 20,704 $ (217) $ 54,664 $ (2,114) $ 75,368 $ (2,331) December 31, 2014 Less Than 12 Months 12 Months or Longer Total Gross Gross Gross Estimated Unrealized Estimated Unrealized Estimated Unrealized Fair Value Loss Fair Value Loss Fair Value Loss Debt securities: Corporate $ - $ - $ 2,826 $ (856) $ 2,826 $ (856) US treasuries and federal agencies 4,990 (5) 9,767 (233) 14,757 (238) US Treasury and government sponsored entity mortgage-backed securities 10,133 (17) 66,020 (1,386) 76,153 (1,403) Totals $ 15,123 $ (22) $ 78,613 $ (2,475) $ 93,736 $ (2,497) Management has reviewed its investment securities as of December 31, 2015 and 2014 and has determined that all declines in fair value below amortized cost are temporary. Management evaluates securities for other-than-temporary impairment (“OTTI”) at least on a quarterly basis, and more frequently when economic or market concerns warrant such evaluation.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oan-to-value ("LTV"), rating or scoring, credit ratings and market spreads, as applicable. The Company assesses and recognizes OTTI in accordance with applicable accounting standards. Under these standards, if the Company determines that a security in the unrealized loss position is designated to be sold or it is more likely than not that the Company will be required to sell the security prior to recovery of its amortized cost basis, the impairment of such security is concluded to be other than temporary and the entire amount of the unrealized loss will be recorded in earnings. If the Company has not made a decision to sell the security and it does not expect that it will be required to sell the security prior to the recovery of the amortized cost basis but the Company concludes that the entire amortized cost basis of the security will not be recovered, OTTI is concluded to exists and the Company only recognizes currently in earnings the amount of decline in value attributable to credit deterioration, with the remaining component of OTTI is presented in other comprehensive income. Corporate Debt Securities At December 31, 2015 and 2014, two single issuer trust preferred securities have been in a continuous unrealized loss position for 12 months or longer. Those securities have aggregate depreciation of 22.9 United States Treasury and Government Sponsored Enterprise Mortgage-backed Securities 2.4 At December 31, 2014, 15 agency and agency mortgage-backed securities had been in a continuous unrealized loss position for 12 months or longer. Those securities had aggregate depreciation of 2.1 The amortized cost and estimated fair value of debt securities available for sale at December 31, 2015 and 2014 by contractual maturity are shown below. December 31, 2015 Held to Maturity Available for Sale Securities Estimated Estimated Amortized Fair Amortized Fair Cost Value Cost Value Due within 1 year $ 577 $ 577 $ 5,974 $ 6,001 Due after 1 year through 5 years - - 33 33 Due after 5 years through 10 years - - 10,000 10,007 Due after 10 years - - 3,686 2,844 Total $ 577 $ 577 $ 19,693 $ 18,885 December 31, 2014 Held to Maturity Available for Sale Securities Estimated Estimated Amortized Fair Amortized Fair Cost Value Cost Value Due within 1 year $ 494 $ 494 $ - $ - Due after 1 year through 5 years - - 5,948 6,047 Due after 5 years through 10 years - - 11,189 11,190 Due after 10 years - - 13,683 12,593 Total $ 494 $ 494 $ 30,820 $ 29,830 Equity securities had a cost of $ 3 42 3 28 94.8 93.5 82.1 81.0</t>
  </si>
  <si>
    <t>LOANS RECEIVABLE - NET</t>
  </si>
  <si>
    <t>Receivables [Abstract]</t>
  </si>
  <si>
    <t>Loans, Notes, Trade and Other Receivables Disclosure [Text Block]</t>
  </si>
  <si>
    <t xml:space="preserve"> 4. LOANS RECEIVABLENET December 31, 2015 2014 Real estate - mortgage: One-to-four family residential $ 607,807 $ 587,399 Commercial and multi-family 84,075 89,778 Total real - estate mortgage 691,882 677,177 Real estate - construction: Residential 14,960 16,030 Commercial 3,595 4,141 Total real estate - construction 18,555 20,171 Commercial 21,383 22,277 Consumer Home equity 51,001 54,279 Other consumer loans 431 377 Total consumer loans 51,432 54,656 Total loans 783,252 774,281 Net deferred loan cost 3,886 3,496 Allowance for loan losses (3,190) (3,760) Net total loans $ 783,948 $ 774,017 The Bank originates loans to customers primarily in its local market area. The ultimate repayment of these loans is dependent to a certain degree on the local economy and real estate market. The intent of management is to hold loans originated and purchased to maturity. The Bank originates and purchases both fixed and adjustable interest rate loans. At December 31, 2015 and 2014, the composition of these loans was approximately $ 579.7 567.6 203.5 206.7 Interest income on loans is accrued based on the contractual interest rate and the principal amount outstanding, except for those loans classified as non-accrual. At December 31, 2015 and December 31, 2014, accrued interest receivable on the Company's loans was $ 2.3 2.3 Years Ended December 31, 2015 2014 2013 Balance, beginning of year $ 3,760 $ 4,199 $ 3,997 Provision for loan loss 689 462 757 Charge-offs (1,259) (977) (568) Recoveries - 76 13 Balance, end of year $ 3,190 $ 3,760 $ 4,199 The provision for loan losses charged to expense is based upon past loan loss experiences, a series of qualitative factors, and an evaluation of losses in the current loan portfolio, including the specific evaluation of impaired loans. Values assigned to the qualitative factors and those developed from historic loss experience provide a dynamic basis for the calculation of reserve factors for both passrated loans (general pooled allowance) and the criticized and classified loans that continue to perform. Non-performing assets at December 31, 2015 and 2014 consisted of non-accrual loans that amounted to $ 5.0 5.6 708 694 1.8 650 337 423 2015 2014 Real estate - mortgage 1-4 family residential $ 2,597 $ 3,626 Commercial and multi-family 1,580 803 Real estate - construction 143 143 Commercial 41 501 Consumer 601 502 Non-accrual loans 4,962 5,575 Troubled debt restructuring, non-accrual 708 694 Total non-performing loans 5,670 6,269 Real estate owned 1,814 650 Total non-performing assets $ 7,484 $ 6,919 Contractual Nonaccretable Accretable Carrying Balance at January 1, 2015 $ 44,216 $ (2,540) $ 542 $ 42,218 Principal Reductions (5,478) - - (5,478) Charge-offs, net (117) 117 - - Accretion of loan discount (premium) - - (116) (116) Transfer between nonaccretable and accretable yield - - - - Settlement Adjustments - - - - Balance at December 31, 2015 $ 38,621 $ (2,423) $ 426 $ 36,624 Portfolio segments and classes of financing receivables U.S. GAAP requires that entities disclose information about the credit quality of their financing receivables at disaggregated levels, specifically defined as “portfolio segments” and "classes of financing receivabl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commercial and consumer loan populations. In disaggregating its financing receivables portfolio, the Company’s methodology begins with the commercial and consumer portfolio segments. The commercial portfolio segment is then disaggregated by line of business distinctions. “Real estate” includes 1-4 family residential portfolio, Commercial and Multi-Family Real estate, as well as construction loans. “Commercial” represents the portfolio of small business and commercial and industrial portfolio, and “Consumer” represents principally secured consumer lending. 30-59 Days 60-89 Days Greater Than Total Past Total Loan Past Due Past Due 90 Days Due Current Receivables 2015 Real estate 1-4 family residential $ 1,483 $ - $ 2,968 $ 4,451 $ 603,356 $ 607,807 Commercial and multi-family - - 1,580 1,580 82,495 84,075 Construction - - 143 143 18,412 18,555 Commercial - - 41 41 21,342 21,383 Consumer 93 21 601 715 50,717 51,432 Total $ 1,576 $ 21 $ 5,333 $ 6,930 $ 776,322 $ 783,252 2014 Real estate 1-4 family residential $ 2,323 $ - $ 4,255 $ 6,578 $ 580,821 $ 587,399 Commercial and multi-family 831 - 803 1,634 88,144 89,778 Construction - - 143 143 20,028 20,171 Commercial - - 501 501 21,776 22,277 Consumer 485 5 567 1,057 53,599 54,656 Total $ 3,639 $ 5 $ 6,269 $ 9,913 $ 764,368 $ 774,281 Impaired Loans Impaired loans are generally defined as all TDRs and loans on non-accrual status. Unpaid Average Recorded Principal Related Recorded Investment Balance Allowance Investment (1) 2015 With no related allowance recorded Real estate 1-4 family residential $ 6,103 $ 6,320 $ - $ 153 Commercial and multi-family 1,545 1,545 - 257 Construction 143 143 - 143 Commercial 41 41 - 41 Consumer 1,187 1,187 - 66 With an allowance recorded Real estate 1-4 family residential 3,758 3,868 599 268 Commercial and multi-family 285 310 23 285 Construction - - - - Commercial 179 179 4 179 Consumer 434 479 179 72 Total Real estate 1-4 family residential $ 9,861 $ 10,188 $ 599 $ 183 Commercial and multi-family 1,830 1,855 23 261 Construction 143 143 - 143 Commercial 220 220 4 110 Consumer 1,621 1,666 179 68 2014 With no related allowance recorded Real estate 1-4 family residential $ 4,585 $ 4,622 $ - $ 139 Commercial and multi-family 1,324 1,324 - 265 Construction 143 143 - 143 Commercial - - - - Consumer 970 970 - 57 With an allowance recorded Real estate 1-4 family residential 5,787 6,138 721 340 Commercial and multi-family - - - - Construction - - - - Commercial 702 702 254 351 Consumer 181 181 55 90 Total Real estate 1-4 family residential $ 10,372 $ 10,760 $ 721 $ 207 Commercial and multi-family 1,324 1,324 - 265 Construction 143 143 - 143 Commercial 702 702 254 351 Consumer 1,151 1,151 55 61 (1) Recorded investment includes deferred loan fees, net of deferred origination costs and unamortized purchase premiums, net of discounts as well as purchase accounting adjustments. Included in the Company’s loan portfolio are modified commercial loans. Per FASB ASC 310-40, Troubled Debt Restructuring (“TDR”), The primary modification program for the Company’s home mortgage and self-originate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ratio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 For the Company’s other consumer portfolios, the terms of the modifications include one or a combination of the following: a reduction of the stated interest rate of the loan at a rate of interest lower than the current market rate for new debt with similar risk or an extension of the maturity date. Consumer TDRs are generally placed on non-accrual status until the Company believes repayment under the revised terms is reasonably assured and a sustained period of repayment performance has been achieved (typically six months for a monthly amortizing loan). However, any loan that has remained current for the six months immediately prior to modification will remain on accrual status after the modification is enacted. The TDR classification will remain on the loan until it is paid in full or liquidated. 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 TDR Impact to Allowance for Loan Losses The allowance for loan losses is established to recognize losses inherent in funded loans intended to be held for investment that are probable and can be reasonably estimated. Prior to a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 Upon TDR modification, the Company generally measures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recorded investment. When a consumer TDR subsequently defaults, the Company generally measures impairment based on the fair value of the collateral, if applicable, less its estimated cost to sell. As of December 31, 2015, the Company entered into 20 TDR agreements with a total carrying value of $ 4.4 3.8 Included in impaired loans at December 31, 2015 were 20 TDRs which had a specific reserve of $ 534 495 Outstanding Recorded Investment As of December 31, 2015 Number of Pre-Modification Post-Modification 1-4 family residential real estate 10 $ 3,378 $ 3,378 Commercial mortgage 2 $ 250 $ 250 Consumer loan 7 621 621 Commercial loan 1 179 179 Total 20 $ 4,428 $ 4,428 Outstanding Recorded Investment As of December 31, 2014 Number of Pre-Modification Post-Modification 1-4 family residential real estate 8 $ 3,335 $ 3,335 Consumer loan 4 287 287 Commercial loan 1 201 201 Total 13 $ 3,823 $ 3,823 Federal regulations require us to review and classify our assets on a regular basis. In addition, the Office of Comptroller of the Currency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as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ubstandard or doubtful we establish a specific allowance for loan losses. If we classify an asset as loss, we charge off an amount equal to 100% of the portion of the asset classified loss. Real Estate 1-4 Family Commercial Residential and Multi-Family Construction Commercial Consumer 2015 2014 2015 2014 2015 2014 2015 2014 2015 2014 Grade: Special mention $ 3,182 $ 3,948 $ 321 $ 572 $ - $ - $ - $ 444 $ 807 $ 915 Substandard 7,916 9,370 3,989 4,010 143 143 557 659 1,272 1,189 Doubtful and loss - - - - - - - - - 14 Total $ 11,098 $ 13,318 $ 4,310 $ 4,582 $ 143 $ 143 $ 557 $ 1,103 $ 2,079 $ 2,118 Real Estate 1-4 Family Commercial Residential and Multi-Family Construction Commercial Consumer 2015 2014 2015 2014 2015 2014 2015 2014 2015 2014 Performing $ 605,210 $ 583,773 $ 82,495 $ 88,975 $ 18,412 $ 20,028 $ 21,342 $ 21,776 $ 50,831 $ 54,154 Non-performing 2,597 3,626 1,580 803 143 143 41 501 601 502 Total $ 607,807 $ 587,399 $ 84,075 $ 89,778 $ 18,555 $ 20,171 $ 21,383 $ 22,277 $ 51,432 $ 54,656 Real Estate 1-4 Family Commercial Residential and Multi-Family Construction Commercial Consumer Total 2015 Allowance for credit losses: Beginning Balance $ 2,318 $ 625 $ 33 $ 380 $ 404 $ 3,760 Charge-offs (683) (25) - (306) (245) (1,259) Recoveries - - - - - - Provision for loan losses 416 (360) (8) 162 479 689 Ending balance $ 2,051 $ 240 $ 25 $ 236 $ 638 $ 3,190 Ending balance: individually evaluated for impairment $ 599 $ 23 $ - $ 4 $ 178 $ 804 Ending balance: collectively evaluated for impariment $ 1,452 $ 217 $ 25 $ 232 $ 460 $ 2,386 Loan Receivables: Ending balance $ 607,807 $ 84,075 $ 18,555 $ 21,383 $ 51,432 $ 783,252 Ending balance: individually evaluated for impairment $ 9,861 $ 1,830 $ 143 $ 220 $ 1,621 $ 13,675 Ending balance: collectively evaluated for impariment $ 597,946 $ 82,245 $ 18,412 $ 21,163 $ 49,811 $ 769,577 2014 Allowance for credit losses: Beginning Balance $ 2,981 $ 551 $ 85 $ 230 $ 352 $ 4,199 Charge-offs (538) - - - (439) (977) Recoveries 1 - - 75 - 76 Provision for loan losses (126) 74 (52) 75 491 462 Ending balance $ 2,318 $ 625 $ 33 $ 380 $ 404 $ 3,760 Ending balance: individually evaluated for impairment $ 721 $ - $ - $ 254 $ 55 $ 1,030 Ending balance: collectively evaluated for impariment $ 1,597 $ 625 $ 33 $ 126 $ 349 $ 2,730 Loan Receivables: Ending balance $ 587,399 $ 89,778 $ 20,171 $ 22,277 $ 54,656 $ 774,281 Ending balance: individually evaluated for impairment $ 10,372 $ 1,324 $ 143 $ 702 $ 1,151 $ 13,692 Ending balance: collectively evaluated for impariment $ 577,027 $ 88,454 $ 20,028 $ 21,575 $ 53,505 $ 760,589 Certain directors and officers of the Company have loans with the Bank. Repayments and other includes loans for which there was a change in employee status which resulted in a change in loan classification. Years Ended December 31, 2015 2014 2013 Balance, beginning of year $ 4,072 $ 4,749 $ 4,626 Additions 1,355 295 672 Repayments and other (1,008) (972) (549) Balance, end of year $ 4,419 $ 4,072 $ 4,749 </t>
  </si>
  <si>
    <t>OFFICE PROPERTIES AND EQUIPMENT-NET</t>
  </si>
  <si>
    <t>Property, Plant and Equipment [Abstract]</t>
  </si>
  <si>
    <t>Property, Plant and Equipment Disclosure [Text Block]</t>
  </si>
  <si>
    <t xml:space="preserve"> 5. OFFICE PROPERTIES AND EQUIPMENTNET December 31, 2015 2014 Land $ 3,465 $ 3,465 Buildings and improvements 14,096 13,986 Furniture and equipment 6,999 7,211 Total 24,560 24,662 Accumulated depreciation (12,201) (11,792) Net $ 12,359 $ 12,870 For the years ended December 31, 2015, 2014 and 2013, depreciation expense amounted to $ 872 934 935</t>
  </si>
  <si>
    <t>DEPOSITS</t>
  </si>
  <si>
    <t>Banking and Thrift [Abstract]</t>
  </si>
  <si>
    <t>Deposit Liabilities Disclosures [Text Block]</t>
  </si>
  <si>
    <t xml:space="preserve"> 6. DEPOSITS December 31, 2015 2014 Weighted Weighted Average Average Amount Interest Rate Amount Interest Rate NOW and other demand deposit accounts $ 457,488 0.13 % $ 439,623 0.13 % Passbook savings and club accounts 174,640 0.20 % 168,686 0.20 % Subtotal 632,128 608,309 Certificates with original maturities: Within one year 29,341 0.30 % 42,821 0.29 % One to three years 127,813 1.03 % 113,927 0.92 % Three years and beyond 22,751 1.56 % 22,021 1.73 % Total certificates 179,905 178,769 Total $ 812,033 $ 787,078 The aggregate amount of certificate accounts in denominations of $100 thousand or more at December 31, 2015 and 2014 amounted to $ 70.6 62.8 250 Municipal demand deposit accounts in denominations of $100 thousand or more at December 31, 2015 and 2014 amounted to $ 194.6 181.0</t>
  </si>
  <si>
    <t>ADVANCES FROM FEDERAL HOME LOAN BANK OF NEW YORK</t>
  </si>
  <si>
    <t>Federal Home Loan Bank Advances, Disclosure [Text Block]</t>
  </si>
  <si>
    <t xml:space="preserve"> 7. ADVANCES FROM FEDERAL HOME LOAN BANK OF NEW YORK Interest December 31, Due Rate 2015 2014 December 17, 2015 0.610 % $ - $ 15,000 December 21, 2015 4.540 % - 5,000 April 11, 2016 4.795 % 10,000 10,000 December 19, 2016 1.130 % 15,000 - November 16, 2017 3.875 % 20,000 20,000 January 14, 2022 3.690 % 10,000 10,000 August 22, 2022 3.497 % 10,000 10,000 October 24, 2022 3.770 % 20,000 20,000 February 27, 2023 3.408 % 10,000 10,000 April 3, 2023 3.160 % 10,000 10,000 $ 105,000 $ 110,000 The advances are collateralized by FHLB stock and substantially all first mortgage loans. The carrying value of assets pledged to the FHLB of New York was $ 414.8 415.7 December 31, 2015 2014 Weighted average balance during the period $ 109,849 $ 110,000 Maximum month-end balance during the period 110,000 110,000 Balance outstanding at the end of the period 105,000 110,000 Weighted average interest rate during the period 3.41 % 3.83 % Weighted average interest rate at the end of the period 3.38 % 3.37 % Unused lines of credit and borrowing capacity available for short-term and long-term borrowings from the FHLB of New York at December 31, 2015 and 2014 were $ 271.8 295.7</t>
  </si>
  <si>
    <t>INCOME TAXES</t>
  </si>
  <si>
    <t>Income Tax Disclosure [Abstract]</t>
  </si>
  <si>
    <t>Income Tax Disclosure [Text Block]</t>
  </si>
  <si>
    <t xml:space="preserve"> 8. INCOME TAXES Years Ended December 31, 2015 2014 2013 Income taxes: Current: Federal $ 2,932 $ 3,995 $ 1,221 State 4 592 17 Total current tax provision 2,936 4,587 1,238 Deferred: Federal 434 (835) 1,324 State 29 (230) 283 Total deferred tax provision (benefit) 463 (1,065) 1,607 Total income tax provision $ 3,399 $ 3,522 $ 2,845 Years Ended December 31, 2015 2014 2013 Amount Percent Amount Percent Amount Percent Income tax expense at statutory rate $ 3,491 34.0 % $ 3,338 34.0 % $ 2,783 34.0 % State income taxes, net of federal benefit 21 0.2 239 2.4 197 2.5 Changes in taxes resulting from: Tax exempt income (215) (2.1) (217) (2.2) (247) (3.1) Non-deductible and other expenses 102 1.0 162 1.7 112 1.3 Total $ 3,399 33.1 % $ 3,522 35.9 % $ 2,845 34.7 % December 31, 2015 2014 2013 Deferred tax assets: Unrealized (gain) loss on available for sale securities $ 781 $ 807 $ 1,730 Allowance for loan losses 1,274 1,502 1,677 Nonperforming loans - - - Deferred compensation 365 387 371 Employee benefits 2,351 2,257 2,023 Other than temporary impairment 1,020 1,020 1,020 Property 54 4 (122) Purchase accounting 772 893 1,000 Other 41 47 81 Total deferred tax assets 6,658 6,917 7,780 Deferred tax liabilities: Deferred loan fees (1,487) (1,203) (1,257) Servicing - (1) (2) IRC Section 475 mark-to-market (598) (651) (1,602) Total deferred tax liabilities (2,085) (1,855) (2,861) Net deferred tax asset $ 4,573 $ 5,062 $ 4,919 Pursuant to ASC-740, the Company is not required to provide deferred taxes on its tax loan loss reserve as of December 31, 1987. The amount of this reserve on which no deferred income taxes have been provided is approximately $ 2.4 The Company recognizes, when applicable, interest and penalties related to unrecognized tax benefits in the provision for income taxes in the consolidated statement of income and comprehensive income. As of December 31, 2015, 2014 and 2013, there were no uncertain tax positions and the Company does not anticipate any in the next twelve months. The Company files income tax returns in the United States federal jurisdiction and in the State of New Jersey. As of December 31, 2015, the tax years ended December 31, 2012 through 2015 were subject to examination by the Internal Revenue Service, while the tax years ended December 31, 2011 through 2015 were subject to New Jersey examination.</t>
  </si>
  <si>
    <t>JUNIOR SUBORDINATED DEBENTURES</t>
  </si>
  <si>
    <t>Subordinated Borrowings [Abstract]</t>
  </si>
  <si>
    <t>Subordinated Borrowings Disclosure [Text Block]</t>
  </si>
  <si>
    <t xml:space="preserve"> 9. JUNIOR SUBORDINATED DEBENTURES In 1998, Ocean Shore Capital Trust I (the “Trust”), a trust created under Delaware law that is wholly owned by the Company, issued $ 15 8.67 1,000 15.5 8.67 3.1 54 7.2 7.2 94</t>
  </si>
  <si>
    <t>COMMITMENTS AND CONTINGENCIES</t>
  </si>
  <si>
    <t>Commitments and Contingencies Disclosure [Abstract]</t>
  </si>
  <si>
    <t>Commitments and Contingencies Disclosure [Text Block]</t>
  </si>
  <si>
    <t xml:space="preserve"> 10. COMMITMENTS AND CONTINGENCIES Loan Commitments 32.5 3.00 5.50 45.5 3.00 6.50 Lease Commitment Year Ending December 31 2016 $ 160 2017 165 2018 172 2019 178 2020 185 Thereafter 275 Total $ 1,135 Rent expense for all operating leases was approximately $ 163 217 261 Cash Reserve Requirement 100,000 Restrictions on Funds Transferred Employment Contracts</t>
  </si>
  <si>
    <t>EARNINGS PER SHARE</t>
  </si>
  <si>
    <t>Earnings Per Share [Abstract]</t>
  </si>
  <si>
    <t>Earnings Per Share [Text Block]</t>
  </si>
  <si>
    <t xml:space="preserve"> 11. EARNINGS PER SHARE Basic net income per share is based upon the weighted average number of common shares outstanding, net of any treasury shares, while diluted net income per share is based upon the weighted average number of shares of common stock outstanding, net of any treasury shares, after consideration of the potential dilutive effect of common stock equivalents, based upon the treasury stock method using an average market price for the period, and impact of unallocated ESOP shares. December 31, 2015 2014 2013 Numerator  Net Income $ 6,868 $ 6,298 $ 5,349 Denominators: Basic average shares outstanding 6,015,157 6,266,344 6,520,951 Net effect of dilutive common stock equivalents 109,001 134,460 86,158 Diluted average shares outstanding 6,124,158 6,400,804 6,607,109 Earnings per share: Basic $ 1.14 $ 1.00 $ 0.82 Diluted $ 1.12 $ 0.98 $ 0.81 At December 31, 2015, 2014 and 2013 there were 317,549 612,406 605,803</t>
  </si>
  <si>
    <t>REGULATORY CAPITAL REQUIREMENTS</t>
  </si>
  <si>
    <t>Regulatory Capital Requirements under Banking Regulations [Text Block]</t>
  </si>
  <si>
    <t xml:space="preserve"> 12. REGULATORY CAPITAL REQUIREMENTS The Company and the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ier 1 and common equity Tier 1 capital (as defined in the regulations) to total adjusted assets (as defined), and of risk-based capital (as defined) to risk-weighted assets (as defined). Basel III capital regulations, which became effective for the Company and the Bank on January 1, 2015, revised the capital requirements applicable to the Bank and made the same requirements applicable to the Company. Management believes that, as of December 31, 2015 and 2014, the Company and the Bank met all capital adequacy requirements to which it is subject. As of December 31, 2015 and 2014, the most recent notification from the OCC categorized the Bank as “well capitalized” under the regulatory framework for prompt corrective action. To be categorized as well capitalized, the Company must maintain minimum Tier 1 leverage and common equity, Tier 1 and total risk-based ratios as set forth in the table below. Required Considered Well For Capital Capitalized Under Prompt Actual Adequacy Purposes Corrective Action Provisions Amount Ratio Amount Ratio Amount Ratio As of December 31, 2015: Tier 1 leverage capital $ 98,711 9.30 % $ 42,456 4.00 % $ 53,070 5.00 % Common equity risk-based capital 98,711 17.94 24,764 4.50 35,770 6.50 Tier 1 risk-based capital 98,711 17.94 33,018 6.00 44,024 8.00 Total risk-based capital 101,918 18.52 44,024 8.00 55,030 10.00 As of December 31, 2014: Tangible capital $ 99,286 9.78 % $ 15,226 1.50 % N/A N/A Tier 1 leverage capital 99,286 9.78 40,603 4.00 $ 60,905 6.00 % Tier 1 risk-based capital 99,286 18.73 21,207 4.00 31,810 6.00 Total risk-based capital 102,026 19.24 42,414 8.00 53,017 10.00 As of December 31, 2015, the most recent notification from the OCC categorized the Company as “well capitalized” under the regulatory framework for prompt corrective action. To be categorized as well capitalized, the Company must maintain minimum Tier 1 leverage and common equity, Tier 1 and total risk-based ratios as set forth in the table below. Required Considered Well For Capital Capitalized Under Prompt Actual Adequacy Purposes Corrective Action Provisions Amount Ratio Amount Ratio Amount Ratio As of December 31, 2015: Tier 1 leverage capital $ 108,014 10.15 % $ 42,563 4.00 % $ 53,203 5.00 % Common equity risk-based capital 108,014 19.58 24,826 4.50 35,860 6.50 Tier 1 risk-based capital 108,014 19.58 33,101 6.00 44,135 8.00 Total risk-based capital 111,204 20.16 44,135 8.00 55,169 10.00 Federal banking regulations place certain restrictions on dividends paid by the Bank to the Company. The total dividends that may be paid at any date is generally limited to the earnings of the Bank for the year to date plus retained earnings for the prior two years, net of any prior capital distributions. In addition, dividends paid by the Bank to the Company would be prohibited if the distribution would cause the Bank’s capital to be reduced below the applicable minimum capital requirements. For the periods ending December 31, 2015 and December 31, 2014, the Bank paid $ 9.0</t>
  </si>
  <si>
    <t>BENEFIT PLANS</t>
  </si>
  <si>
    <t>Compensation and Retirement Disclosure [Abstract]</t>
  </si>
  <si>
    <t>Compensation and Employee Benefit Plans [Text Block]</t>
  </si>
  <si>
    <t xml:space="preserve"> 13. BENEFIT PLANS 401(k) Plan The Company maintains an approved 401(k) Plan. All employees age 18 and over are eligible to participate in the plan at the beginning of the quarter after hire date. The employees may contribute up to 100% of their compensation, subject to IRS limitations, to the plan with the Company matching one-half of the first six percent contributed. Full vesting in the plan is prorated equally over a five-year period from the date of employment. 219 202 196 Deferred Compensation Plans The Bank maintains a deferred compensation plan whereby certain officers will be provided supplemental retirement benefits for a period of fifteen or twenty years following normal retirement. The benefits under the plan are fully vested for all officers. The Company makes annual contributions, based upon an accrued liability schedule, to a trust for each respective officer organized by the Company to administer the plan so that the amounts required will be provided at the normal retirement dates and thereafter. Assuming normal retirement, the benefits under the plan will be paid in varying amounts between 2016 and 2032. The agreements also provide for payment of benefits in the event of disability, early retirement, termination of employment, or death. The contributions to the plan for the years ended December 31, 2015, 2014 and 2013 were $ 357 523 550 4.8 4.4 3.9 The Bank maintains a directors’ deferred compensation plan whereby directors may defer into a retirement account a portion of their monthly director fees for a specified period to provide a specified amount of income for a period of five to ten years following normal retirement. The Company also accrues the interest cost on the deferred fee obligation so that the amounts required will be provided at the normal retirement dates and thereafter. Assuming normal retirement, the benefits under the plan will be paid in varying amounts between 2016 and 2032. Payments of $ 85 914 970 162 104 57 The Bank is the owner and primary beneficiary of insurance policies on the lives of participating officers and directors. Such policies were purchased to informally fund the benefit obligations and to allow the Company to honor its contractual obligations in the event of pre-retirement death of a covered officer or director. Certain of the insurance policies owned by the Bank are policies under which the employee’s designated beneficiary is entitled to part of the policy benefits upon the death of the employee. The aggregate cash surrender value of all policies owned by the Company amounted to $ 24.5 23.8 During 2004, a Deferred Compensation Stock Plan was established creating a rabbi trust to fund benefit plans for certain officers and directors to acquire shares through deferred compensation plans. During the years ended December 31, 2015 and 2014, 11,055 1,082 171 16 Employee Stock Ownership Plan In December 2004, the Company established an Employee Stock Ownership Plan ("ESOP") covering all eligible employees as defined by the ESOP. The ESOP is a tax-qualified plan designed to invest primarily in the Company’s common stock that provides employees with the opportunity to receive a funded retirement benefit based primarily on the value of the Company’s common stock. To purchase the Company’s common stock in December 2004, the ESOP borrowed $ 3.4 343,499 15 In December 2009, the ESOP borrowed an additional $ 2.3 282,611 20 During the years ended December 31, 2015, 2014 and 2013, the Company annually released 34,267 523 487 498 All shares that have not been released for allocation to participants are held in a suspense account by the ESOP for future allocation as the loans are repaid. Unallocated common stock purchased by the ESOP is recorded as a reduction of stockholders' equity at cost. At December 31, 2015, the ESOP had 258,233 Stocks Options Year Ended Year Ended Year Ended December 31, 2015 December 31, 2014 December 31, 2013 Number of Weighted Number of Weighted Number of Weighted Outstanding at the beginning of the period 674,391 $ 12.15 680,200 $ 12.14 649,313 $ 11.50 Granted - - - - 66,300 14.14 Exercised (290,090) 13.06 (5,809) 11.49 (35,413) 12.30 Forfeited (3,894) 11.69 - - - - Outstanding at the end of the period 380,407 $ 11.46 674,391 $ 12.15 680,200 $ 12.14 Exercisable at the end of the period 322,993 $ 11.09 541,222 $ 12.12 471,686 $ 12.24 Stock options vested or expected to vest (1) 290,693 $ 11.09 (1) Includes vested shares and nonvested shares after a forfeiture rate, which is based upon historical data, is applied. There were no options granted in 2015 and 2014. The weighted average grant date fair value of options granted for the year ended December 31, 2013 $ 2.56 290,090 13.09 5,809 11.49 35,413 12.30 2.0 1.2 670 Options Outstanding Date Issued Number of Weighted Weighted Average (in years) November 21, 2006 14,506 $ 14.78 0.9 November 20, 2007 17,274 11.32 1.9 August 18, 2010 208,239 10.21 4.6 March 15, 2011 13,600 12.06 5.2 August 17, 2011 44,898 11.53 5.6 November 19, 2012 17,100 13.10 6.9 November 19, 2013 64,790 14.14 7.9 Total 380,407 $ 11.46 5.2 At December 31, 2015, there was $ 253 1.6 The compensation expense recognized for the period ended December 31, 2014, 2013 and 2012 was $ 175 184 155 Year Ended Year Ended Year Ended December 31, 2015 December 31, 2014 December 31, 2013 Number of Weighted Number of Weighted Number of Weighted Outstanding at the beginning of the period 54,950 $ 10.74 83,290 $ 10.99 60,390 $ 10.33 Issued - - - - 42,700 14.14 Vested 28,340 11.46 28,340 11.46 19,800 10.30 Forfeited - - - - - - Outstanding at the end of the period 26,610 $ 14.06 54,950 $ 10.74 83,290 $ 10.99 As of December 31, 2015, there was $ 350 2.9 The compensation expense recognized for the period ended December 31, 2015, 2014 and 2013 was $ 241 325 218</t>
  </si>
  <si>
    <t>FAIR VALUE MEASUREMENT</t>
  </si>
  <si>
    <t>Fair Value Disclosures [Abstract]</t>
  </si>
  <si>
    <t>Fair Value Disclosures [Text Block]</t>
  </si>
  <si>
    <t xml:space="preserve"> 14. FAIR VALUE MEASUREMENT In accordance with FASB ASC 825-10-50-10,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FASB ASC 820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assessment of the significance of a particular input to the fair value measurement in its entirety requires judgment and considers factors specific to the asset or liability. Those assets as of December 31, 2015 which will continue to be measured at fair value on a recurring basis are as follows: Category Used for Fair Value Measurement Level 1 Level 2 Level 3 Assets: Securities available for sale: U.S. Government sponsored entity mortgage-backed securities $ - $ 92,982 $ - U.S. Treasury and federal agencies - 10,040 - Corporate securities - 8,844 - Equity securities 42 - - Totals $ 42 $ 111,866 $ - Those assets as of December 31, 2014 which will continue to be measured at fair value on a recurring basis are as follows: Category Used for Fair Value Measurement Level 1 Level 2 Level 3 Assets: Securities available for sale: U.S. Government sponsored entity mortgage-backed securities $ - $ 80,258 $ - U.S. Treasury and federal agencies - 20,991 - Corporate securities - 8,839 - Equity securities 28 - - Totals $ 28 $ 110,088 $ - In accordance with the fair value measurement and disclosures topic of the FASB Accounting Standards Codification management assessed whether the volume and level of activity for certain assets have significantly decreased when compared with normal market conditions. The Company concluded that there was not a significant decrease in the volume and level of activity with respect to certain investments included in the corporate debt securities and classified as level 2 in accordance with the framework for fair value measurements. Fair value for such securities is obtained from third party broker quotes. The Company evaluated these values to determine that the quoted price is based on current information that reflects orderly transactions or a valuation technique that reflects market participant assumptions by benchmarking the valuation results and assumptions used against similar securities that are more actively traded in order to assess the reasonableness of the estimated fair values. The fair market value estimates we assign to these securities assume liquidation in an orderly fashion and not under distressed circumstances.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FHLB stock and loans or bank properties transferred into other real estate owned at fair value on a non-recurring basis. Category Used for Fair Value Measurement Total Total Level 1 Level 2 Level 3 (Losses) December 31, 2015 Assets: Impaired loans $ 3,852 $ - $ 1,282 $ 2,570 $ (166) Real estate owned 1,714 - 1,714 - (451) December 31, 2014 Assets: Impaired loans $ 5,640 $ - $ 3,294 $ 2,346 $ (735) Real estate owned 510 - 510 - (122) Impaired Loans The Company considers a loan to be impaired when it becomes probable that the Company will be unable to collect all amounts due in accordance with the contractual terms of the loan agreement. Under FASB ASC 310, collateral dependent impaired loans are valued based on the fair value of the collateral, which is based on appraisals,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has been categorized as a Level 3 measurement. Total loans remeasured at fair value for the twelve months ended December 31, 2015 were $ 3.9 4.0 166 5.6 6.4 735 Real Estate Owned Once an asset is determined to be uncollectible, the underlying collateral is repossessed and reclassified to foreclosed real estate and repossessed assets. These assets are carried at lower of cost or fair value of the collateral, less cost to sell. These adjustments are based upon observable inputs, and therefore, the fair value measurement has been categorized as a Level 2 measurement. In some cases, adjustments are made to the appraised values for various factors, including age of the appraisal, age of the comparables included in the appraisal, and known changes in the market and in the collateral. These adjustments are based upon unobservable inputs, and therefore, the fair value measurement would be categorized as a Level 3 measurement. Total real estate owned remeasured at fair value for the twelve months ended December 31, 2015 was $ 2.2 447 2.2 451 872 362 632 122 December 31, 2015 Carrying Category Used for Fair Value Amount Level 1 Level 2 Level 3 Assets: Cash and cash equivalents $ 87,710 $ 87,710 $ - $ - Investment securities: Held to maturity 1,084 - 1,137 - Available for sale 111,908 42 111,866 - Loans receivable, net 783,948 - 793,597 - Federal Home Loan Bank stock 5,864 - 5,864 - Liabilities: NOW and other demand deposit accounts 457,488 - 476,186 - Passbook savings and club accounts 174,640 - 183,352 - Certificates 179,905 - 180,624 - Advances from Federal Home Loan Bank 105,000 - 111,315 - December 31, 2014 Carrying Category Used for Fair Value Amount Level 1 Level 2 Level 3 Assets: Cash and cash equivalents $ 80,307 $ 80,307 $ - $ - Investment securities: Held to maturity 1,201 - 1,278 - Available for sale 110,116 28 110,088 - Loans receivable, net 774,017 - 791,095 - Federal Home Loan Bank stock 6,039 - 6,039 - Liabilities: NOW and other demand deposit accounts 439,623 - 458,328 - Passbook savings and club accounts 168,686 - 168,893 - Certificates 178,769 - 179,224 - Advances from Federal Home Loan Bank 110,000 - 118,777 - Junior subordinated debenture 7,217 - 7,217 - Cash and Cash Equivalents Investment and Mortgage-Backed Securities Loans Receivable - Net Federal Home Loan Bank (FHLB) Stock NOW and Other Demand Deposit, Passbook Savings and Club, and Certificates Accounts  Advances from FHLB Junior Subordinated Debenture Commitments to Extend Credit and Letters of Credit The fair value estimates presented herein are based on pertinent information available to management as of December 31, 2015 and 2014. Although management is not aware of any factors that would significantly affect the fair value amounts, such amounts have not been comprehensively revalued for purposes of these consolidated financial statements since December 31, 2015 and 2014, and, therefore, current estimates of fair value may differ significantly from the amounts presented herein.</t>
  </si>
  <si>
    <t>GOODWILL AND INTANGIBLE ASSETS</t>
  </si>
  <si>
    <t>Goodwill and Intangible Assets Disclosure [Abstract]</t>
  </si>
  <si>
    <t>Goodwill and Intangible Assets Disclosure [Text Block]</t>
  </si>
  <si>
    <t xml:space="preserve"> 15. GOODWILL AND INTANGIBLE ASSETS Goodwill totaled $ 4.6 4.6 The core deposit intangible totaled $ 440 536 15</t>
  </si>
  <si>
    <t>REAL ESTATE OWNED</t>
  </si>
  <si>
    <t>Real Estate [Abstract]</t>
  </si>
  <si>
    <t>Real Estate Disclosure [Text Block]</t>
  </si>
  <si>
    <t xml:space="preserve"> 16. REAL ESTATE OWNED 2015 2014 Residential Commercial Total Residential Commercial Total Balance, January 1, $ 609 $ 41 $ 650 $ 296 $ 202 $ 498 Transfers into Real Estate Owned 1,931 195 2,126 872 - 872 Valuation adjustment on Real Estate Owned (59) - (59) - - - Sales of Real Estate Owned (708) (195) (903) (559) (161) (720) Balance, December 31, $ 1,773 $ 41 $ 1,814 $ 609 $ 41 $ 650 </t>
  </si>
  <si>
    <t>RELATED PARTY TRANSACTION</t>
  </si>
  <si>
    <t>Related Party Transactions [Abstract]</t>
  </si>
  <si>
    <t>Related Party Transactions Disclosure [Text Block]</t>
  </si>
  <si>
    <t xml:space="preserve"> 17. RELATED PARTY TRANSACTION The Company obtains legal services from McCrosson and Stanton, PC, a law firm located in Ocean City, NJ. Dorothy F. McCrosson, a Director of the Company since January 2011, is Managing Partner at McCrosson and Stanton, PC. Legal fees paid to McCrosson and Stanton, PC were $ 160 156 172</t>
  </si>
  <si>
    <t>PARENT ONLY FINANCIAL INFORMATION</t>
  </si>
  <si>
    <t>Condensed Financial Information of Parent Company Only Disclosure [Abstract]</t>
  </si>
  <si>
    <t>Condensed Financial Information of Parent Company Only Disclosure [Text Block]</t>
  </si>
  <si>
    <t xml:space="preserve"> 18. PARENT ONLY FINANCIAL INFORMATION CONDENSED STATEMENTS OF FINANCIAL CONDITION - PARENT ONLY December 31, 2015 2014 Assets: Cash and cash equivalents $ 3,991 $ 2,380 Investment securities 1,269 1,451 Investment in subsidiary 102,486 103,518 Other assets 4,053 5,792 Total assets $ 111,799 $ 113,141 Liabilities: Junior subordinated debenture $ - $ 7,217 Other liabilities 10 113 Total liabilities 10 7,330 Stockholders' equity 111,789 105,811 Total liabilities and stockholders' equity $ 111,799 $ 113,141 Years Ended December 31, 2015 2014 2013 Interest income $ 198 $ 318 $ 419 Interest expense 410 804 1,192 Net interest loss (212) (486) (773) Other Income 3 94 7 Other expenses 252 226 271 Loss before income tax benefit and equity in undistributed earnings in subsidiary (461) (618) (1,037) Income tax (157) (210) (351) Loss before equity in undistributed earnings in subsidiary (304) (408) (686) Dividends distributed from subsidiary 9,000 9,000 6,000 Equity in undistributed earnings of subsidiary (1,828) (2,294) 35 Net income $ 6,868 $ 6,298 $ 5,349 Other comprehensive income, net of tax Unrealized gain (loss) on available for sale securities $ 27 $ 1,375 $ (2,761) Unrealized (loss) gain on post retirement life benefit 37 (159) 138 Total other comprehensive income, net of tax 64 1,216 (2,623) Total comprehensive income $ 6,932 $ 7,514 $ 2,726 Years Ended December 31, 2015 2014 2013 OPERATING ACTIVITIES: Net income $ 6,868 $ 6,298 $ 5,349 Equity in undistributed earnings in subsidiary (7,173) (6,706) (6,035) Net amortization of investment premiums/discounts 3 127 4 Gain on sale/call of investment securities available for sale (3) (95) - Dividends from subsidiary 9,000 9,000 6,000 Premium paid on redemption of junior subordinated debt 94 54 - Changes in assets and liabilities which provided (used) cash: Accrued interest receivable 9 40 10 Prepaid expenses and other assets 1,401 (427) 86 Other liabilities (112) (127) (204) Intercompany payables 9 (235) 413 Net cash provided by operating activities 10,096 7,929 5,623 INVESTING ACTIVITIES: Principal repayment of mortgage backed securities held to maturity 99 134 248 Principal repayment of mortgage backed securities available for sale - 75 444 Principal payments on ESOP loan 357 342 326 Proceeds from sale/call of investment securities available for sale 217 2,383 155 Net cash provided by investing activities 673 2,934 1,173 FINANCING ACTIVITIES: Purchase of treasury stock (3,608) (7,473) (966) Proceeds from stock options exercised 3,275 67 436 Dividends paid (1,514) (1,616) (1,667) Redemption of junior subordinated debt (7,311) (3,146) (5,155) Net cash (used in) financing activities (9,158) (12,168) (7,352) Net increase (decrease) in cash &amp; cash equivalents 1,611 (1,305) (556) Cash and cash equivalents - beginning 2,380 3,685 4,241 Cash and cash equivalents - ending $ 3,991 $ 2,380 $ 3,685 </t>
  </si>
  <si>
    <t>QUARTERLY FINANCIAL DATA (unaudited)</t>
  </si>
  <si>
    <t>Quarterly Financial Information Disclosure [Abstract]</t>
  </si>
  <si>
    <t>Quarterly Financial Information [Text Block]</t>
  </si>
  <si>
    <t xml:space="preserve"> 19. QUARTERLY FINANCIAL DATA (unaudited) Quarter Ended March 31, June 30, September 30, December 31, 2015 2015 2015 2015 Total interest income $ 8,787 $ 8,764 $ 8,777 $ 8,822 Total interest expense 1,695 1,708 1,685 1,608 Net interest income 7,092 7,056 7,092 7,214 Provision for loan losses 153 178 165 192 Net interest income after provision for loan losses 6,939 6,878 6,927 7,022 Other income 1,049 1,133 1,122 1,086 Other expense 5,442 5,373 5,536 5,539 Income before income taxes 2,546 2,638 2,513 2,569 Income taxes 833 899 844 821 Net income $ 1,713 $ 1,739 $ 1,669 $ 1,748 Earnings per share basic (1) $ 0.29 $ 0.29 $ 0.28 $ 0.29 Earnings per share diluted (1) $ 0.28 $ 0.29 $ 0.27 $ 0.28 (1) Earnings per share are computed independently for each period presented. Consequently, the sum of the quarters may not equal the total earnings per share for the year. Quarter Ended March 31, June 30, September 30, December 31, 2014 2014 2014 2014 Total interest income $ 8,871 $ 8,793 $ 8,855 $ 8,847 Total interest expense 1,911 1,908 1,897 1,850 Net interest income 6,960 6,885 6,958 6,997 Provision for loan losses 88 50 125 200 Net interest income after provision for loan losses 6,872 6,835 6,833 6,797 Other income 1,006 1,086 1,102 1,052 Other expense 5,446 5,530 5,451 5,337 Income before income taxes 2,432 2,391 2,484 2,512 Income taxes 845 859 904 914 Net income $ 1,587 $ 1,532 $ 1,580 $ 1,598 Earnings per share basic (1) $ 0.25 $ 0.24 $ 0.25 $ 0.26 Earnings per share diluted (1) $ 0.24 $ 0.24 $ 0.25 $ 0.26 (1) Earnings per share are computed independently for each period presented. Consequently, the sum of the quarters may not equal the total earnings per share for the year.</t>
  </si>
  <si>
    <t>BASIS OF PRESENTATION AND SUMMARY OF SIGNIFICANT ACCOUNTING POLICIES(Policies)</t>
  </si>
  <si>
    <t>Basis of Accounting, Policy [Policy Text Block]</t>
  </si>
  <si>
    <t xml:space="preserve"> Basis of Presentation</t>
  </si>
  <si>
    <t>Use of Estimates, Policy [Policy Text Block]</t>
  </si>
  <si>
    <t xml:space="preserve"> Use of Estimates in the Preparation of Financial Statements</t>
  </si>
  <si>
    <t>Subsequent Events, Policy [Policy Text Block]</t>
  </si>
  <si>
    <t xml:space="preserve"> Subsequent Events</t>
  </si>
  <si>
    <t>Segment Reporting, Policy [Policy Text Block]</t>
  </si>
  <si>
    <t xml:space="preserve"> Segment Information Segment Reporting</t>
  </si>
  <si>
    <t>Business Combinations Policy [Policy Text Block]</t>
  </si>
  <si>
    <t xml:space="preserve"> Business Combinations</t>
  </si>
  <si>
    <t>Treasury Stock [Policy Text Block]</t>
  </si>
  <si>
    <t xml:space="preserve"> Treasury Stock The Company held 904,532 12.7 914,246 12.7 During 2015, the Company repurchased 246,958 3.6 14.61 256,672 3.3</t>
  </si>
  <si>
    <t>Concentration Risk, Credit Risk, Policy [Policy Text Block]</t>
  </si>
  <si>
    <t xml:space="preserve"> Concentration of Credit Risk</t>
  </si>
  <si>
    <t>Investment, Policy [Policy Text Block]</t>
  </si>
  <si>
    <t xml:space="preserve"> Investment Securities a. Held to Maturity b. Available for Sale 1.3 84 In accordance with Financial Accounting Standards Board (“FASB”) Accounting Standard Codification (“ASC”) 325-40, Beneficial Interests in Securitized Financial Assets Investments  Debt and Equity Securities Other investments include the Company's investment in the stock of the Federal Home Loan Bank ("FHLB") of New York. Although FHLB stock is an equity interest in an FHLB, it does not have a readily determinable fair value, because its ownership is restricted and it is not readily marketable. FHLB stock can be sold back only at its par value of $ 100</t>
  </si>
  <si>
    <t>Deferred Charges, Policy [Policy Text Block]</t>
  </si>
  <si>
    <t xml:space="preserve"> Deferred Loan Fees</t>
  </si>
  <si>
    <t>Unearned Discounts And Premiums [Policy Text Block]</t>
  </si>
  <si>
    <t xml:space="preserve"> Unearned Discounts and Premiums</t>
  </si>
  <si>
    <t>Property, Plant and Equipment, Policy [Policy Text Block]</t>
  </si>
  <si>
    <t xml:space="preserve"> Office Properties and Equipment - Net</t>
  </si>
  <si>
    <t>Real Estate Owned, Valuation Allowance, Policy [Policy Text Block]</t>
  </si>
  <si>
    <t xml:space="preserve"> Real Estate Owned</t>
  </si>
  <si>
    <t>Bank Owned Life Insurance [Policy Text Block]</t>
  </si>
  <si>
    <t xml:space="preserve"> Bank Owned Life Insurance Defined Benefit Plans  Other Post-Retirement</t>
  </si>
  <si>
    <t>Loans Held For Investment [Policy Text Block]</t>
  </si>
  <si>
    <t xml:space="preserve"> Loans held for investment Certain loans acquired that result in recognition of a discount attributable, at least in part, to credit quality, and are not subsequently accounted for at fair value, are accounted for under the receivable topic of the FASB Accounting Standards Codification Section 310-30, “Loans and Debt Securities Acquired with Deteriorated Credit Quality.” The excess of the estimated undiscounted principal, interest and other cash flows expected to be collected over the initial investment in the acquired loans is amortized to interest income over the expected life of the loans through the effective interest rate method. The amount amortized for the acquired loan pool is adjusted when there is an increase or decrease in the expected cash flows. Further, the Company assesses impairment on these acquired loan pools for which there has been a decrease in the expected cash flows. Impairment is measured based on the present value of the expected cash flows from the loan (including the estimated fair value of the underlying collateral), discounted using the loan's effective interest rate. Loans are considered past due 16 days or more past the due date. Loans are considered delinquent if 30 days or more past due. Loans over 90 days past due are placed on non-accrual status. Payments received on non-accrual loans are applied to principal, interest and escrow on mortgage loans and to accrued interest followed by principal on all other loans. Loans are returned to accrual status when no payment is over 90 days past due. Unsecured loans are charged off when becoming more than 90 days past due. Secured loans are charged off to the extent the loan amount exceeds the appraised value of the collateral when over 90 days past due and management believes the uncollectability of the loan balance is confirmed. A loan is determined to be impaired and non-accrual when, based upon current information and events, it is probable that scheduled payments of principal and interest will not be received when due according to the contractual terms of the loan agreement. An insignificant delay (e.g., less than 90 days) or insignificant shortfall in amount of payments does not necessarily result in the loan being identified as impaired. When a loan is placed on non-accrual status, all accrued yet uncollected interest is reversed from income. Payments received on non-accrual loans are generally applied to the outstanding principal balance. Interest income on impaired loans other than nonaccrual loans is recognized on an accrual basis. Interest income on nonaccrual loans is recognized only as collected. Troubled debt restructurings (“TDRs”) are loans that have been modified whereby the Company has agreed to make certain concessions to customers to both meet the needs of the customers and maximize the ultimate recovery of the loan. TDRs occur when a borrower is experiencing, or is expected to experience,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will remain on the loan until it is paid in full or liquidated. Impaired loans are defined as all TDRs plus non-accrual loans. In addition, the Company may perform a specific reserve analysis on loans where based on management’s judgment the nature of the collateral or business conditions warrant such an analysis.</t>
  </si>
  <si>
    <t>Loans and Leases Receivable, Allowance for Loan Losses Policy [Policy Text Block]</t>
  </si>
  <si>
    <t xml:space="preserve"> Allowance for Loan Losses Management monitors its allowance for loan losses monthly and makes adjustments to the allowance through the provision for loan losses as economic conditions and other pertinent factors indicate. The quarterly review and adjustment of the qualitative factors employed in the allowance methodology and the updating of historic loss experience allow for timely reaction to emerging conditions and trends. In this context, a series of qualitative factors such as historical loss experience, trends in delinquency and non-performing loans, changes in risk composition and underwriting standards, experience and ability of staff and regional and national economic conditions and trends are used in a methodology as a measurement of how current circumstances are affecting the loan portfolio. In determining the allowance for loan losses, management has established both general pooled and specific allowances. Values assigned to the qualitative factors and those developed from historic loss experience provide a dynamic basis for the calculation of reserve factors for performing loans (general pooled allowance). The amount of the specific allowance is determined through a loan-by-loan analysis of non-performing loans. Loans not individually reviewed are evaluated as a group using reserve factor percentages based on qualitative and quantitative factors described above. In determining the appropriate level of the general pooled allowance, management makes estimates based on internal risk ratings, which take into account such factors as debt service coverage, loan-to-value ratios, and external factors. If a loan is identified as impaired and is collateral dependent, an appraisal is obtained to provide a base line in determining whether the carrying amount of the loan exceeds the net realizable value. We recognize impairment through a provision estimate or a charge-off is recorded when management determines we will not collect 100% of a loan based on foreclosure of the collateral, less cost to sell the property, or the present value of expected cash flows. As changes in our operating environment occur and as recent loss experience fluctuates, the factors for each category of loan based on type and risk rating will change to reflect current circumstances and the quality of the loan portfolio. Given that the components of the allowance are based partially on historical losses and on risk rating changes in response to recent events, required reserves may trail the emergence of any unforeseen deterioration in credit quality.</t>
  </si>
  <si>
    <t>Goodwill and Intangible Assets, Policy [Policy Text Block]</t>
  </si>
  <si>
    <t xml:space="preserve"> Goodwill and Core Deposit Intangibles 15 Goodwill is not amortized on a recurring basis, but rather is subject to periodic impairment testing. Management performs an annual goodwill impairment test and whenever events occur or circumstances change that indicates the fair value of a reporting unit may be below its carrying value. The Company performed goodwill impairment testing as of August 1, 2015 and 2014 and concluded that goodwill was not impaired. The Company did not have any indefinite-lived intangible assets as of December 31, 2015.</t>
  </si>
  <si>
    <t>Loans Held For Sale And Loans Sold [Policy Text Block]</t>
  </si>
  <si>
    <t xml:space="preserve"> Loans Held for Sale and Loans Sold</t>
  </si>
  <si>
    <t>Income Tax, Policy [Policy Text Block]</t>
  </si>
  <si>
    <t xml:space="preserve"> Income Taxes Income Taxes. Our adherence to FASB ASC 740 may result in increased volatility in quarterly and annual effective income tax rates, as FASB ASC 740 requires that any change in judgment or change in measurement of a tax position taken in a prior period be recognized as a discrete event in the period in which it occurs. Factors that could impact management’s judgment include changes in income, tax laws and regulations, and tax planning strategies.</t>
  </si>
  <si>
    <t>Interest Rate Risk [Policy Text Block]</t>
  </si>
  <si>
    <t xml:space="preserve"> Interest Rate Risk</t>
  </si>
  <si>
    <t>Earnings Per Share, Policy [Policy Text Block]</t>
  </si>
  <si>
    <t xml:space="preserve"> Earnings Per Share</t>
  </si>
  <si>
    <t>Other Comprehensive Income Loss [Policy Text Block]</t>
  </si>
  <si>
    <t xml:space="preserve"> Other Comprehensive Income (Loss) 781 Accumulated Other Comprehensive Income (Loss) Year Ended December 31, 2014 Pre-tax Tax After-tax Unrealized holding loss on securities available for sale during the period $ (2,184) $ 841 $ (1,343) Reclassification adjustment for net gains included in net income 95 (34) 61 Net unrealized loss on securities available for sale $ (2,089) $ 807 $ (1,282) Accumulated Other Comprehensive Income (Loss) Year Ended December 31, 2015 Unrealized Accumulated Unrealized Loss on Other Gains(Loss) on Post Retirement Comprehensive AFS Securities Life Income Beginning balance $ (1,282) $ (169) $ (1,451) Current-period change 53 36 89 Tax Benefit (26) - (26) Ending Balance $ (1,255) $ (133) $ (1,388) Year Ended December 31, 2014 Unrealized Accumulated Unrealized Loss on Other Gains(Loss) on Post Retirement Comprehensive AFS Securities Life Income Beginning balance $ (2,761) $ (10) $ (2,771) Current-period change 2,402 (159) 2,243 Tax Benefit (923) - (923) Ending Balance $ (1,282) $ (169) $ (1,451) </t>
  </si>
  <si>
    <t>Share-based Compensation, Option and Incentive Plans Policy [Policy Text Block]</t>
  </si>
  <si>
    <t xml:space="preserve"> Stock Based Compensation Compensation  Stock Compensation Equity-Based Payments to Non-Employees The Company’s 2005 and 2010 Equity-Based Incentive Plans (the “Equity Plans”) authorize the issuance of shares of common stock pursuant to awards that may be granted in the form of stock options to purchase common stock (“options”) and awards of shares of common stock (“stock awards”). The purpose of the Equity Plans is to attract and retain personnel for positions of substantial responsibility and to provide additional incentive to certain officers, directors, advisory directors, employees and other persons to promote the success of the Company. Under the Equity Plans, options expire ten years after the date of grant, unless terminated earlier under the option terms. A committee of non-employee directors has the authority to determine the conditions upon which the options granted will vest. Options are granted at the then fair market value of the Company’s stock. Determining the fair value of stock-based awards at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were used, it could have a material effect on the Company’s consolidated financial statements. In accordance with FASB ASC 718, the fair value of the stock options granted is estimated on the date of the grant using the Black-Scholes option pricing model which uses the assumptions noted in the table below. Stock options have been historically granted a for a 10 The Equity Plans authorize the grant of stock options to officers, employees and directors of the Company to acquire shares of common stock with an exercise price equal to the fair market value of the common stock on the grant date. Options will generally become vested and exercisable at the rate of 20% per year over five years 380,407 1,040 1,200 20,620 3,524 3,520 54,100 313,087</t>
  </si>
  <si>
    <t>Common Stock Acquired For Employee Benefit Plans [Policy Text Block]</t>
  </si>
  <si>
    <t xml:space="preserve"> Common Stock Acquired for Employee Benefit Plans 258,233 292,500</t>
  </si>
  <si>
    <t>Statement Of Cash Flows [Policy Text Block]</t>
  </si>
  <si>
    <t xml:space="preserve"> Statement of Cash Flows</t>
  </si>
  <si>
    <t>New Accounting Pronouncements Policy [Policy Text Block]</t>
  </si>
  <si>
    <t xml:space="preserve"> New Accounting Pronouncements Receivables  Troubled Debt Restructurings by Creditors (Subtopic 310-40): Reclassification of Residential Real Estate Collateralized Consumer Mortgage Loans Upon Foreclosure  a consensus of the FASB Emerging Issues Task Force, on January 17, 2014 In May 2014, the FASB issued ASU 2014-09, which created ASC 606 "Revenue from Contracts with Customers," In June 2014, the FASB issued ASU 2014-11, an amendment to ASC 860 “Transfers and Servicing.” In June 2014, the FASB issued ASU 2014-12, an amendment to ASC 718 “Compensation-Stock Compensation.” In August 2014, the FASB issued ASU 2014-14, an amendment to ASC 310-40 “Receivables - Troubled Debt Restructurings by Creditors.” In August 2014, the FASB also issued ASU 2014-15, Disclosure of Uncertainties about an Entity’s Ability to Continue as a Going Concern In January 2016, the FASB issued ASU 2016-01, Financial Instruments - Overall (Subtopic 825-10): Recognition and Measurement of Financial Assets and Financial Liabilities. This amendment requires that 1) equity investments, except those accounted for under the equity method of accounting or result in consolidation of the investee, be measured at fair value with changes in the fair value being recorded in net income, unless those equity investments do not have readily determinable fair values in which case they will be measured at cost less impairment, if any, plus the effect of changes resulting from observable price transactions in orderly transactions or for the identical or similar investment of the same issuer, 2) simplifies the impairment assessment of equity instruments that do not have readily determinable fair values, 3) eliminates the requirement to disclose methods and assumptions used to estimate fair value of instruments measured at amortized cost on the balance sheet, 4) requires public entities to use "exit price" when measuring the fair value of financial instruments, 5) requires entities to separately present in other comprehensive income the portion of the total change in fair value of a liability resulting from instrument-specific credit risk when the fair value option has been elected for that liability, 6) requires separate presentation of financial assets and financial liabilities by measurement category and form of financial asset on the balance sheet or in the accompanying notes, and 7)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Earlier application is permitted. The Company is in the process of evaluating the impacts of the adoption of this ASU.</t>
  </si>
  <si>
    <t>BASIS OF PRESENTATION AND SUMMARY OF SIGNIFICANT ACCOUNTING POLICIES (Tables)</t>
  </si>
  <si>
    <t>Reclassification out of Accumulated Other Comprehensive Income [Table Text Block]</t>
  </si>
  <si>
    <t xml:space="preserve"> Reclassification adjustments recognized in Accumulated Other Comprehensive Income during the period ending December 31, 2014 are as follows: Accumulated Other Comprehensive Income (Loss) Year Ended December 31, 2014 Pre-tax Tax After-tax Unrealized holding loss on securities available for sale during the period $ (2,184) $ 841 $ (1,343) Reclassification adjustment for net gains included in net income 95 (34) 61 Net unrealized loss on securities available for sale $ (2,089) $ 807 $ (1,282) </t>
  </si>
  <si>
    <t>Schedule of Accumulated Other Comprehensive Income (Loss) [Table Text Block]</t>
  </si>
  <si>
    <t xml:space="preserve"> The following table presents the changes in Accumulated Other Comprehensive Income (Loss) by component as of December 31, 2015 and 2014. Accumulated Other Comprehensive Income (Loss) Year Ended December 31, 2015 Unrealized Accumulated Unrealized Loss on Other Gains(Loss) on Post Retirement Comprehensive AFS Securities Life Income Beginning balance $ (1,282) $ (169) $ (1,451) Current-period change 53 36 89 Tax Benefit (26) - (26) Ending Balance $ (1,255) $ (133) $ (1,388) Year Ended December 31, 2014 Unrealized Accumulated Unrealized Loss on Other Gains(Loss) on Post Retirement Comprehensive AFS Securities Life Income Beginning balance $ (2,761) $ (10) $ (2,771) Current-period change 2,402 (159) 2,243 Tax Benefit (923) - (923) Ending Balance $ (1,282) $ (169) $ (1,451) </t>
  </si>
  <si>
    <t>INVESTMENT SECURITIES (Tables)</t>
  </si>
  <si>
    <t>Schedule of Held-to-maturity and Available-for-sale Securities Reconciliation [Table Text Block]</t>
  </si>
  <si>
    <t xml:space="preserve"> Investment securities are summarized as follows: December 31, 2015 Gross Gross Estimated Amortized Unrealized Unrealized Fair Cost Gain Loss Value Held to Maturity Debt Securities - Municipal $ 577 $ - $ - $ 577 US treasury and government sponsored entity mortgage-backed securities 507 53 - 560 Totals $ 1,084 $ 53 $ - $ 1,137 Available for Sale Debt securities: Corporate $ 9,660 $ 26 $ (842) $ 8,844 US treasury and federal agencies 10,033 7 - 10,040 Equity securities 3 39 - 42 US treasury and government sponsored entity mortgage-backed securities 94,248 223 (1,489) 92,982 Totals $ 113,944 $ 295 $ (2,331) $ 111,908 December 31, 2014 Gross Gross Estimated Amortized Unrealized Unrealized Fair Cost Gain Loss Value Held to Maturity Debt Securities  Municipal $ 494 $ - $ - $ 494 US treasury and government sponsored entity mortgage-backed securities 707 77 - 784 Totals $ 1,201 $ 77 $ - $ 1,278 Available for Sale Debt securities: Corporate $ 9,596 $ 99 $ (856) $ 8,839 US treasury and federal agencies 21,223 6 (238) 20,991 Equity securities 3 25 - 28 US treasury and government sponsored entity mortgage-backed securities 81,383 278 (1,403) 80,258 Totals $ 112,205 $ 408 $ (2,497) $ 110,116 </t>
  </si>
  <si>
    <t>Unrealized Gain (Loss) on Investments [Table Text Block]</t>
  </si>
  <si>
    <t xml:space="preserve"> The following table provides the gross unrealized losses and fair value, aggregated by investment category and length of time the individual securities have been in a continuous unrealized loss position at December 31, 2015 and 2014: December 31, 2015 Less Than 12 Months 12 Months or Longer Total Gross Gross Gross Estimated Unrealized Estimated Unrealized Estimated Unrealized Fair Value Loss Fair Value Loss Fair Value Loss Debt securities: Corporate $ - $ - $ 2,843 $ (842) $ 2,843 $ (842) US treasuries and federal agencies - - - - - - US Treasury and government sponsored entity mortgage-backed securities 20,704 (217) 51,821 (1,272) 72,525 (1,489) Totals $ 20,704 $ (217) $ 54,664 $ (2,114) $ 75,368 $ (2,331) December 31, 2014 Less Than 12 Months 12 Months or Longer Total Gross Gross Gross Estimated Unrealized Estimated Unrealized Estimated Unrealized Fair Value Loss Fair Value Loss Fair Value Loss Debt securities: Corporate $ - $ - $ 2,826 $ (856) $ 2,826 $ (856) US treasuries and federal agencies 4,990 (5) 9,767 (233) 14,757 (238) US Treasury and government sponsored entity mortgage-backed securities 10,133 (17) 66,020 (1,386) 76,153 (1,403) Totals $ 15,123 $ (22) $ 78,613 $ (2,475) $ 93,736 $ (2,497) </t>
  </si>
  <si>
    <t>Schedule of Contractual Maturities of Available-for-sale Debt Securities [Table Text Block]</t>
  </si>
  <si>
    <t xml:space="preserve"> Expected maturities will differ from contractual maturities because borrowers may have the right to call or prepay obligations with or without call or prepayment penalties. December 31, 2015 Held to Maturity Available for Sale Securities Estimated Estimated Amortized Fair Amortized Fair Cost Value Cost Value Due within 1 year $ 577 $ 577 $ 5,974 $ 6,001 Due after 1 year through 5 years - - 33 33 Due after 5 years through 10 years - - 10,000 10,007 Due after 10 years - - 3,686 2,844 Total $ 577 $ 577 $ 19,693 $ 18,885 December 31, 2014 Held to Maturity Available for Sale Securities Estimated Estimated Amortized Fair Amortized Fair Cost Value Cost Value Due within 1 year $ 494 $ 494 $ - $ - Due after 1 year through 5 years - - 5,948 6,047 Due after 5 years through 10 years - - 11,189 11,190 Due after 10 years - - 13,683 12,593 Total $ 494 $ 494 $ 30,820 $ 29,830 </t>
  </si>
  <si>
    <t>LOANS RECEIVABLE - NET (Tables)</t>
  </si>
  <si>
    <t>Schedule of Accounts, Notes, Loans and Financing Receivable [Table Text Block]</t>
  </si>
  <si>
    <t xml:space="preserve"> Loans receivable consist of the following: December 31, 2015 2014 Real estate - mortgage: One-to-four family residential $ 607,807 $ 587,399 Commercial and multi-family 84,075 89,778 Total real - estate mortgage 691,882 677,177 Real estate - construction: Residential 14,960 16,030 Commercial 3,595 4,141 Total real estate - construction 18,555 20,171 Commercial 21,383 22,277 Consumer Home equity 51,001 54,279 Other consumer loans 431 377 Total consumer loans 51,432 54,656 Total loans 783,252 774,281 Net deferred loan cost 3,886 3,496 Allowance for loan losses (3,190) (3,760) Net total loans $ 783,948 $ 774,017 </t>
  </si>
  <si>
    <t>Allowance for Credit Losses on Financing Receivables [Table Text Block]</t>
  </si>
  <si>
    <t xml:space="preserve"> Changes in the allowance for loan losses are as follows: Years Ended December 31, 2015 2014 2013 Balance, beginning of year $ 3,760 $ 4,199 $ 3,997 Provision for loan loss 689 462 757 Charge-offs (1,259) (977) (568) Recoveries - 76 13 Balance, end of year $ 3,190 $ 3,760 $ 4,199 </t>
  </si>
  <si>
    <t>Schedule of Financing Receivables, Non Accrual Status [Table Text Block]</t>
  </si>
  <si>
    <t xml:space="preserve"> Year-end non-performing assets segregated by class of loans are as follows: 2015 2014 Real estate - mortgage 1-4 family residential $ 2,597 $ 3,626 Commercial and multi-family 1,580 803 Real estate - construction 143 143 Commercial 41 501 Consumer 601 502 Non-accrual loans 4,962 5,575 Troubled debt restructuring, non-accrual 708 694 Total non-performing loans 5,670 6,269 Real estate owned 1,814 650 Total non-performing assets $ 7,484 $ 6,919 </t>
  </si>
  <si>
    <t>Schedule of Nonaccretable and Accretable Yield on Loans and Debts Securities [Table Text Block]</t>
  </si>
  <si>
    <t xml:space="preserve"> A rollforward of the Company’s nonaccretable and accretable yield on loans accounted for under ASU 310-30, Loans and Debts Securities Acquired with Deteriorated Credit Quality, is shown below for the year-ended December 31, 2015: Contractual Nonaccretable Accretable Carrying Balance at January 1, 2015 $ 44,216 $ (2,540) $ 542 $ 42,218 Principal Reductions (5,478) - - (5,478) Charge-offs, net (117) 117 - - Accretion of loan discount (premium) - - (116) (116) Transfer between nonaccretable and accretable yield - - - - Settlement Adjustments - - - - Balance at December 31, 2015 $ 38,621 $ (2,423) $ 426 $ 36,624 </t>
  </si>
  <si>
    <t>Past Due Financing Receivables [Table Text Block]</t>
  </si>
  <si>
    <t xml:space="preserve"> An age analysis of past due loans, disaggregated by class of financing receivables, as of December 31, 2015 and 2014 is as follows: 30-59 Days 60-89 Days Greater Than Total Past Total Loan Past Due Past Due 90 Days Due Current Receivables 2015 Real estate 1-4 family residential $ 1,483 $ - $ 2,968 $ 4,451 $ 603,356 $ 607,807 Commercial and multi-family - - 1,580 1,580 82,495 84,075 Construction - - 143 143 18,412 18,555 Commercial - - 41 41 21,342 21,383 Consumer 93 21 601 715 50,717 51,432 Total $ 1,576 $ 21 $ 5,333 $ 6,930 $ 776,322 $ 783,252 2014 Real estate 1-4 family residential $ 2,323 $ - $ 4,255 $ 6,578 $ 580,821 $ 587,399 Commercial and multi-family 831 - 803 1,634 88,144 89,778 Construction - - 143 143 20,028 20,171 Commercial - - 501 501 21,776 22,277 Consumer 485 5 567 1,057 53,599 54,656 Total $ 3,639 $ 5 $ 6,269 $ 9,913 $ 764,368 $ 774,281 </t>
  </si>
  <si>
    <t>Impaired Financing Receivables [Table Text Block]</t>
  </si>
  <si>
    <t xml:space="preserve"> Unpaid Average Recorded Principal Related Recorded Investment Balance Allowance Investment (1) 2015 With no related allowance recorded Real estate 1-4 family residential $ 6,103 $ 6,320 $ - $ 153 Commercial and multi-family 1,545 1,545 - 257 Construction 143 143 - 143 Commercial 41 41 - 41 Consumer 1,187 1,187 - 66 With an allowance recorded Real estate 1-4 family residential 3,758 3,868 599 268 Commercial and multi-family 285 310 23 285 Construction - - - - Commercial 179 179 4 179 Consumer 434 479 179 72 Total Real estate 1-4 family residential $ 9,861 $ 10,188 $ 599 $ 183 Commercial and multi-family 1,830 1,855 23 261 Construction 143 143 - 143 Commercial 220 220 4 110 Consumer 1,621 1,666 179 68 2014 With no related allowance recorded Real estate 1-4 family residential $ 4,585 $ 4,622 $ - $ 139 Commercial and multi-family 1,324 1,324 - 265 Construction 143 143 - 143 Commercial - - - - Consumer 970 970 - 57 With an allowance recorded Real estate 1-4 family residential 5,787 6,138 721 340 Commercial and multi-family - - - - Construction - - - - Commercial 702 702 254 351 Consumer 181 181 55 90 Total Real estate 1-4 family residential $ 10,372 $ 10,760 $ 721 $ 207 Commercial and multi-family 1,324 1,324 - 265 Construction 143 143 - 143 Commercial 702 702 254 351 Consumer 1,151 1,151 55 61 (1) Recorded investment includes deferred loan fees, net of deferred origination costs and unamortized purchase premiums, net of discounts as well as purchase accounting adjustments.</t>
  </si>
  <si>
    <t>Troubled Debt Restructurings on Financing Receivables [Table Text Block]</t>
  </si>
  <si>
    <t xml:space="preserve"> The following table presents an analysis of the Company’s TDR agreement entered into during the years ending December 31, 2015 and 2014. Outstanding Recorded Investment As of December 31, 2015 Number of Pre-Modification Post-Modification 1-4 family residential real estate 10 $ 3,378 $ 3,378 Commercial mortgage 2 $ 250 $ 250 Consumer loan 7 621 621 Commercial loan 1 179 179 Total 20 $ 4,428 $ 4,428 Outstanding Recorded Investment As of December 31, 2014 Number of Pre-Modification Post-Modification 1-4 family residential real estate 8 $ 3,335 $ 3,335 Consumer loan 4 287 287 Commercial loan 1 201 201 Total 13 $ 3,823 $ 3,823 </t>
  </si>
  <si>
    <t>Schedule of Financial Receivable, Reported Amounts, by Category [Table Text Block]</t>
  </si>
  <si>
    <t xml:space="preserve"> The following table presents classified loans by class of loans as of December 31, 2015 and 2014. Real Estate 1-4 Family Commercial Residential and Multi-Family Construction Commercial Consumer 2015 2014 2015 2014 2015 2014 2015 2014 2015 2014 Grade: Special mention $ 3,182 $ 3,948 $ 321 $ 572 $ - $ - $ - $ 444 $ 807 $ 915 Substandard 7,916 9,370 3,989 4,010 143 143 557 659 1,272 1,189 Doubtful and loss - - - - - - - - - 14 Total $ 11,098 $ 13,318 $ 4,310 $ 4,582 $ 143 $ 143 $ 557 $ 1,103 $ 2,079 $ 2,118 </t>
  </si>
  <si>
    <t>Schedule of Performing and Non-Performing Financial Receivable [Table Text Block]</t>
  </si>
  <si>
    <t xml:space="preserve"> The following table presents the credit risk profile of loans based on payment activity as of December 31, 2015 and 2014. Real Estate 1-4 Family Commercial Residential and Multi-Family Construction Commercial Consumer 2015 2014 2015 2014 2015 2014 2015 2014 2015 2014 Performing $ 605,210 $ 583,773 $ 82,495 $ 88,975 $ 18,412 $ 20,028 $ 21,342 $ 21,776 $ 50,831 $ 54,154 Non-performing 2,597 3,626 1,580 803 143 143 41 501 601 502 Total $ 607,807 $ 587,399 $ 84,075 $ 89,778 $ 18,555 $ 20,171 $ 21,383 $ 22,277 $ 51,432 $ 54,656 </t>
  </si>
  <si>
    <t>Schedule of Allowance for Possible Loan Losses by Portfolio Segment [Table Text Block]</t>
  </si>
  <si>
    <t xml:space="preserve"> The following table details activity in the allowance for possible loan losses by portfolio segment for the years ended December 31, 2015 and 2014. Allocation of a portion of the allowance to one category does not preclude its availability to absorb losses in other categories. Real Estate 1-4 Family Commercial Residential and Multi-Family Construction Commercial Consumer Total 2015 Allowance for credit losses: Beginning Balance $ 2,318 $ 625 $ 33 $ 380 $ 404 $ 3,760 Charge-offs (683) (25) - (306) (245) (1,259) Recoveries - - - - - - Provision for loan losses 416 (360) (8) 162 479 689 Ending balance $ 2,051 $ 240 $ 25 $ 236 $ 638 $ 3,190 Ending balance: individually evaluated for impairment $ 599 $ 23 $ - $ 4 $ 178 $ 804 Ending balance: collectively evaluated for impariment $ 1,452 $ 217 $ 25 $ 232 $ 460 $ 2,386 Loan Receivables: Ending balance $ 607,807 $ 84,075 $ 18,555 $ 21,383 $ 51,432 $ 783,252 Ending balance: individually evaluated for impairment $ 9,861 $ 1,830 $ 143 $ 220 $ 1,621 $ 13,675 Ending balance: collectively evaluated for impariment $ 597,946 $ 82,245 $ 18,412 $ 21,163 $ 49,811 $ 769,577 2014 Allowance for credit losses: Beginning Balance $ 2,981 $ 551 $ 85 $ 230 $ 352 $ 4,199 Charge-offs (538) - - - (439) (977) Recoveries 1 - - 75 - 76 Provision for loan losses (126) 74 (52) 75 491 462 Ending balance $ 2,318 $ 625 $ 33 $ 380 $ 404 $ 3,760 Ending balance: individually evaluated for impairment $ 721 $ - $ - $ 254 $ 55 $ 1,030 Ending balance: collectively evaluated for impariment $ 1,597 $ 625 $ 33 $ 126 $ 349 $ 2,730 Loan Receivables: Ending balance $ 587,399 $ 89,778 $ 20,171 $ 22,277 $ 54,656 $ 774,281 Ending balance: individually evaluated for impairment $ 10,372 $ 1,324 $ 143 $ 702 $ 1,151 $ 13,692 Ending balance: collectively evaluated for impariment $ 577,027 $ 88,454 $ 20,028 $ 21,575 $ 53,505 $ 760,589 </t>
  </si>
  <si>
    <t>Schedule Of Loan Activity For Directors And Officers [Table Text Block]</t>
  </si>
  <si>
    <t xml:space="preserve"> Total loan activity for directors and officers was as follows: Years Ended December 31, 2015 2014 2013 Balance, beginning of year $ 4,072 $ 4,749 $ 4,626 Additions 1,355 295 672 Repayments and other (1,008) (972) (549) Balance, end of year $ 4,419 $ 4,072 $ 4,749 </t>
  </si>
  <si>
    <t>OFFICE PROPERTIES AND EQUIPMENT-NET (Tables)</t>
  </si>
  <si>
    <t>Property, Plant and Equipment [Table Text Block]</t>
  </si>
  <si>
    <t xml:space="preserve"> Office properties and equipment are summarized by major classification as follows: December 31, 2015 2014 Land $ 3,465 $ 3,465 Buildings and improvements 14,096 13,986 Furniture and equipment 6,999 7,211 Total 24,560 24,662 Accumulated depreciation (12,201) (11,792) Net $ 12,359 $ 12,870 </t>
  </si>
  <si>
    <t>DEPOSITS (Tables)</t>
  </si>
  <si>
    <t>Deposit Liabilities Disclosure [Table Text Block]</t>
  </si>
  <si>
    <t xml:space="preserve"> Deposits consist of the following major classifications: December 31, 2015 2014 Weighted Weighted Average Average Amount Interest Rate Amount Interest Rate NOW and other demand deposit accounts $ 457,488 0.13 % $ 439,623 0.13 % Passbook savings and club accounts 174,640 0.20 % 168,686 0.20 % Subtotal 632,128 608,309 Certificates with original maturities: Within one year 29,341 0.30 % 42,821 0.29 % One to three years 127,813 1.03 % 113,927 0.92 % Three years and beyond 22,751 1.56 % 22,021 1.73 % Total certificates 179,905 178,769 Total $ 812,033 $ 787,078 </t>
  </si>
  <si>
    <t>ADVANCES FROM FEDERAL HOME LOAN BANK OF NEW YORK (Tables)</t>
  </si>
  <si>
    <t>Schedule of Federal Home Loan Bank, Advances, by Branch of FHLB Bank [Table Text Block]</t>
  </si>
  <si>
    <t xml:space="preserve"> Advances from the FHLB of New York are as follows: Interest December 31, Due Rate 2015 2014 December 17, 2015 0.610 % $ - $ 15,000 December 21, 2015 4.540 % - 5,000 April 11, 2016 4.795 % 10,000 10,000 December 19, 2016 1.130 % 15,000 - November 16, 2017 3.875 % 20,000 20,000 January 14, 2022 3.690 % 10,000 10,000 August 22, 2022 3.497 % 10,000 10,000 October 24, 2022 3.770 % 20,000 20,000 February 27, 2023 3.408 % 10,000 10,000 April 3, 2023 3.160 % 10,000 10,000 $ 105,000 $ 110,000 </t>
  </si>
  <si>
    <t>Schedule Of Federal Home Loan Bank Advances Concerning Balances And Interest Rates [Table Text Block]</t>
  </si>
  <si>
    <t xml:space="preserve"> The following table sets forth information concerning balances and interest rates on our FHLB advances at the dates and for the periods indicated. December 31, 2015 2014 Weighted average balance during the period $ 109,849 $ 110,000 Maximum month-end balance during the period 110,000 110,000 Balance outstanding at the end of the period 105,000 110,000 Weighted average interest rate during the period 3.41 % 3.83 % Weighted average interest rate at the end of the period 3.38 % 3.37 %</t>
  </si>
  <si>
    <t>INCOME TAXES (Tables)</t>
  </si>
  <si>
    <t>Schedule of Components of Income Tax Expense (Benefit) [Table Text Block]</t>
  </si>
  <si>
    <t xml:space="preserve"> The income tax provision consists of the following: Years Ended December 31, 2015 2014 2013 Income taxes: Current: Federal $ 2,932 $ 3,995 $ 1,221 State 4 592 17 Total current tax provision 2,936 4,587 1,238 Deferred: Federal 434 (835) 1,324 State 29 (230) 283 Total deferred tax provision (benefit) 463 (1,065) 1,607 Total income tax provision $ 3,399 $ 3,522 $ 2,845 </t>
  </si>
  <si>
    <t>Schedule of Effective Income Tax Rate Reconciliation [Table Text Block]</t>
  </si>
  <si>
    <t xml:space="preserve"> The Company’s provision for income taxes differs from the amounts determined by applying the statutory federal income tax rate to income before income before taxes as follows: Years Ended December 31, 2015 2014 2013 Amount Percent Amount Percent Amount Percent Income tax expense at statutory rate $ 3,491 34.0 % $ 3,338 34.0 % $ 2,783 34.0 % State income taxes, net of federal benefit 21 0.2 239 2.4 197 2.5 Changes in taxes resulting from: Tax exempt income (215) (2.1) (217) (2.2) (247) (3.1) Non-deductible and other expenses 102 1.0 162 1.7 112 1.3 Total $ 3,399 33.1 % $ 3,522 35.9 % $ 2,845 34.7 %</t>
  </si>
  <si>
    <t>Schedule of Deferred Tax Assets and Liabilities [Table Text Block]</t>
  </si>
  <si>
    <t xml:space="preserve"> Items that gave rise to significant portions of the deferred tax accounts are as follows: December 31, 2015 2014 2013 Deferred tax assets: Unrealized (gain) loss on available for sale securities $ 781 $ 807 $ 1,730 Allowance for loan losses 1,274 1,502 1,677 Nonperforming loans - - - Deferred compensation 365 387 371 Employee benefits 2,351 2,257 2,023 Other than temporary impairment 1,020 1,020 1,020 Property 54 4 (122) Purchase accounting 772 893 1,000 Other 41 47 81 Total deferred tax assets 6,658 6,917 7,780 Deferred tax liabilities: Deferred loan fees (1,487) (1,203) (1,257) Servicing - (1) (2) IRC Section 475 mark-to-market (598) (651) (1,602) Total deferred tax liabilities (2,085) (1,855) (2,861) Net deferred tax asset $ 4,573 $ 5,062 $ 4,919 </t>
  </si>
  <si>
    <t>COMMITMENTS AND CONTINGENCIES (Tables)</t>
  </si>
  <si>
    <t>Schedule of Future Minimum Lease Payments for Capital Leases [Table Text Block]</t>
  </si>
  <si>
    <t xml:space="preserve"> Scheduled minimum lease payments are as follows as of December 31, 2015: Year Ending December 31 2016 $ 160 2017 165 2018 172 2019 178 2020 185 Thereafter 275 Total $ 1,135 </t>
  </si>
  <si>
    <t>EARNINGS PER SHARE (Tables)</t>
  </si>
  <si>
    <t>Schedule of Earnings Per Share, Basic and Diluted [Table Text Block]</t>
  </si>
  <si>
    <t xml:space="preserve"> The calculated basic and diluted earnings per share (“EPS”) are as follows: December 31, 2015 2014 2013 Numerator  Net Income $ 6,868 $ 6,298 $ 5,349 Denominators: Basic average shares outstanding 6,015,157 6,266,344 6,520,951 Net effect of dilutive common stock equivalents 109,001 134,460 86,158 Diluted average shares outstanding 6,124,158 6,400,804 6,607,109 Earnings per share: Basic $ 1.14 $ 1.00 $ 0.82 Diluted $ 1.12 $ 0.98 $ 0.81 </t>
  </si>
  <si>
    <t>REGULATORY CAPITAL REQUIREMENTS (Tables)</t>
  </si>
  <si>
    <t>Schedule of Compliance with Regulatory Capital Requirements under Banking Regulations [Table Text Block]</t>
  </si>
  <si>
    <t xml:space="preserve"> There are no conditions or events since that notification that management believes have changed the Bank’s category. Required Considered Well For Capital Capitalized Under Prompt Actual Adequacy Purposes Corrective Action Provisions Amount Ratio Amount Ratio Amount Ratio As of December 31, 2015: Tier 1 leverage capital $ 98,711 9.30 % $ 42,456 4.00 % $ 53,070 5.00 % Common equity risk-based capital 98,711 17.94 24,764 4.50 35,770 6.50 Tier 1 risk-based capital 98,711 17.94 33,018 6.00 44,024 8.00 Total risk-based capital 101,918 18.52 44,024 8.00 55,030 10.00 As of December 31, 2014: Tangible capital $ 99,286 9.78 % $ 15,226 1.50 % N/A N/A Tier 1 leverage capital 99,286 9.78 40,603 4.00 $ 60,905 6.00 % Tier 1 risk-based capital 99,286 18.73 21,207 4.00 31,810 6.00 Total risk-based capital 102,026 19.24 42,414 8.00 53,017 10.00 </t>
  </si>
  <si>
    <t>Parent Company [Member]</t>
  </si>
  <si>
    <t xml:space="preserve"> There are no conditions or events since that notification that management believes have changed the Company’s category. Required Considered Well For Capital Capitalized Under Prompt Actual Adequacy Purposes Corrective Action Provisions Amount Ratio Amount Ratio Amount Ratio As of December 31, 2015: Tier 1 leverage capital $ 108,014 10.15 % $ 42,563 4.00 % $ 53,203 5.00 % Common equity risk-based capital 108,014 19.58 24,826 4.50 35,860 6.50 Tier 1 risk-based capital 108,014 19.58 33,101 6.00 44,135 8.00 Total risk-based capital 111,204 20.16 44,135 8.00 55,169 10.00 </t>
  </si>
  <si>
    <t>BENEFIT PLANS (Tables)</t>
  </si>
  <si>
    <t>Schedule of Share-based Compensation, Stock Options, Activity [Table Text Block]</t>
  </si>
  <si>
    <t xml:space="preserve"> A summary of the status of the Company’s stock options under the Equity Plans as of December 31, 2015, 2014 and 2013 and changes during the periods ended December 31, 2015, 2014 and 2013 are presented below. Year Ended Year Ended Year Ended December 31, 2015 December 31, 2014 December 31, 2013 Number of Weighted Number of Weighted Number of Weighted Outstanding at the beginning of the period 674,391 $ 12.15 680,200 $ 12.14 649,313 $ 11.50 Granted - - - - 66,300 14.14 Exercised (290,090) 13.06 (5,809) 11.49 (35,413) 12.30 Forfeited (3,894) 11.69 - - - - Outstanding at the end of the period 380,407 $ 11.46 674,391 $ 12.15 680,200 $ 12.14 Exercisable at the end of the period 322,993 $ 11.09 541,222 $ 12.12 471,686 $ 12.24 Stock options vested or expected to vest (1) 290,693 $ 11.09 (1) Includes vested shares and nonvested shares after a forfeiture rate, which is based upon historical data, is applied.</t>
  </si>
  <si>
    <t>Schedule of Stock Options Roll Forward [Table Text Block]</t>
  </si>
  <si>
    <t xml:space="preserve"> The following table summarizes all stock options outstanding under the Equity Plan as of December 31, 2015: Options Outstanding Date Issued Number of Weighted Weighted Average (in years) November 21, 2006 14,506 $ 14.78 0.9 November 20, 2007 17,274 11.32 1.9 August 18, 2010 208,239 10.21 4.6 March 15, 2011 13,600 12.06 5.2 August 17, 2011 44,898 11.53 5.6 November 19, 2012 17,100 13.10 6.9 November 19, 2013 64,790 14.14 7.9 Total 380,407 $ 11.46 5.2 </t>
  </si>
  <si>
    <t>Schedule of Unrecognized Compensation Cost, Nonvested Awards [Table Text Block]</t>
  </si>
  <si>
    <t xml:space="preserve"> Summary of Non-vested Stock Award activity: Year Ended Year Ended Year Ended December 31, 2015 December 31, 2014 December 31, 2013 Number of Weighted Number of Weighted Number of Weighted Outstanding at the beginning of the period 54,950 $ 10.74 83,290 $ 10.99 60,390 $ 10.33 Issued - - - - 42,700 14.14 Vested 28,340 11.46 28,340 11.46 19,800 10.30 Forfeited - - - - - - Outstanding at the end of the period 26,610 $ 14.06 54,950 $ 10.74 83,290 $ 10.99 </t>
  </si>
  <si>
    <t>FAIR VALUE MEASUREMENT (Tables)</t>
  </si>
  <si>
    <t>Fair Value, Assets Measured on Recurring Basis [Table Text Block]</t>
  </si>
  <si>
    <t xml:space="preserve"> Those assets as of December 31, 2015 which will continue to be measured at fair value on a recurring basis are as follows: Category Used for Fair Value Measurement Level 1 Level 2 Level 3 Assets: Securities available for sale: U.S. Government sponsored entity mortgage-backed securities $ - $ 92,982 $ - U.S. Treasury and federal agencies - 10,040 - Corporate securities - 8,844 - Equity securities 42 - - Totals $ 42 $ 111,866 $ - Those assets as of December 31, 2014 which will continue to be measured at fair value on a recurring basis are as follows: Category Used for Fair Value Measurement Level 1 Level 2 Level 3 Assets: Securities available for sale: U.S. Government sponsored entity mortgage-backed securities $ - $ 80,258 $ - U.S. Treasury and federal agencies - 20,991 - Corporate securities - 8,839 - Equity securities 28 - - Totals $ 28 $ 110,088 $ - </t>
  </si>
  <si>
    <t>Fair Value, Assets Measured on Recurring and Nonrecurring Basis [Table Text Block]</t>
  </si>
  <si>
    <t xml:space="preserve"> Summary of Non-Recurring Fair Value Measurements Category Used for Fair Value Measurement Total Total Level 1 Level 2 Level 3 (Losses) December 31, 2015 Assets: Impaired loans $ 3,852 $ - $ 1,282 $ 2,570 $ (166) Real estate owned 1,714 - 1,714 - (451) December 31, 2014 Assets: Impaired loans $ 5,640 $ - $ 3,294 $ 2,346 $ (735) Real estate owned 510 - 510 - (122) </t>
  </si>
  <si>
    <t>Fair Value, by Balance Sheet Grouping [Table Text Block]</t>
  </si>
  <si>
    <t xml:space="preserve"> Fair Value of Financial Instruments December 31, 2015 Carrying Category Used for Fair Value Amount Level 1 Level 2 Level 3 Assets: Cash and cash equivalents $ 87,710 $ 87,710 $ - $ - Investment securities: Held to maturity 1,084 - 1,137 - Available for sale 111,908 42 111,866 - Loans receivable, net 783,948 - 793,597 - Federal Home Loan Bank stock 5,864 - 5,864 - Liabilities: NOW and other demand deposit accounts 457,488 - 476,186 - Passbook savings and club accounts 174,640 - 183,352 - Certificates 179,905 - 180,624 - Advances from Federal Home Loan Bank 105,000 - 111,315 - December 31, 2014 Carrying Category Used for Fair Value Amount Level 1 Level 2 Level 3 Assets: Cash and cash equivalents $ 80,307 $ 80,307 $ - $ - Investment securities: Held to maturity 1,201 - 1,278 - Available for sale 110,116 28 110,088 - Loans receivable, net 774,017 - 791,095 - Federal Home Loan Bank stock 6,039 - 6,039 - Liabilities: NOW and other demand deposit accounts 439,623 - 458,328 - Passbook savings and club accounts 168,686 - 168,893 - Certificates 178,769 - 179,224 - Advances from Federal Home Loan Bank 110,000 - 118,777 - Junior subordinated debenture 7,217 - 7,217 - </t>
  </si>
  <si>
    <t>REAL ESTATE OWNED (Tables)</t>
  </si>
  <si>
    <t>Schedule of Real Estate Properties [Table Text Block]</t>
  </si>
  <si>
    <t xml:space="preserve"> Summary of Real Estate Owned Activity: 2015 2014 Residential Commercial Total Residential Commercial Total Balance, January 1, $ 609 $ 41 $ 650 $ 296 $ 202 $ 498 Transfers into Real Estate Owned 1,931 195 2,126 872 - 872 Valuation adjustment on Real Estate Owned (59) - (59) - - - Sales of Real Estate Owned (708) (195) (903) (559) (161) (720) Balance, December 31, $ 1,773 $ 41 $ 1,814 $ 609 $ 41 $ 650 </t>
  </si>
  <si>
    <t>PARENT ONLY FINANCIAL INFORMATION (Tables)</t>
  </si>
  <si>
    <t>Condensed Financial Statements [Table Text Block]</t>
  </si>
  <si>
    <t xml:space="preserve"> The following are the condensed financial statements for Ocean Shore Holding Co. (Parent company): CONDENSED STATEMENTS OF FINANCIAL CONDITION - PARENT ONLY December 31, 2015 2014 Assets: Cash and cash equivalents $ 3,991 $ 2,380 Investment securities 1,269 1,451 Investment in subsidiary 102,486 103,518 Other assets 4,053 5,792 Total assets $ 111,799 $ 113,141 Liabilities: Junior subordinated debenture $ - $ 7,217 Other liabilities 10 113 Total liabilities 10 7,330 Stockholders' equity 111,789 105,811 Total liabilities and stockholders' equity $ 111,799 $ 113,141 </t>
  </si>
  <si>
    <t>Condensed Income Statement [Table Text Block]</t>
  </si>
  <si>
    <t xml:space="preserve"> CONDENSED STATEMENTS OF INCOME AND COMPREHENSIVE INCOME - PARENT ONLY Years Ended December 31, 2015 2014 2013 Interest income $ 198 $ 318 $ 419 Interest expense 410 804 1,192 Net interest loss (212) (486) (773) Other Income 3 94 7 Other expenses 252 226 271 Loss before income tax benefit and equity in undistributed earnings in subsidiary (461) (618) (1,037) Income tax (157) (210) (351) Loss before equity in undistributed earnings in subsidiary (304) (408) (686) Dividends distributed from subsidiary 9,000 9,000 6,000 Equity in undistributed earnings of subsidiary (1,828) (2,294) 35 Net income $ 6,868 $ 6,298 $ 5,349 Other comprehensive income, net of tax Unrealized gain (loss) on available for sale securities $ 27 $ 1,375 $ (2,761) Unrealized (loss) gain on post retirement life benefit 37 (159) 138 Total other comprehensive income, net of tax 64 1,216 (2,623) Total comprehensive income $ 6,932 $ 7,514 $ 2,726 </t>
  </si>
  <si>
    <t>Condensed Cash Flow Statement [Table Text Block]</t>
  </si>
  <si>
    <t xml:space="preserve"> CONDENSED STATEMENTS OF CASH FLOWS - PARENT ONLY Years Ended December 31, 2015 2014 2013 OPERATING ACTIVITIES: Net income $ 6,868 $ 6,298 $ 5,349 Equity in undistributed earnings in subsidiary (7,173) (6,706) (6,035) Net amortization of investment premiums/discounts 3 127 4 Gain on sale/call of investment securities available for sale (3) (95) - Dividends from subsidiary 9,000 9,000 6,000 Premium paid on redemption of junior subordinated debt 94 54 - Changes in assets and liabilities which provided (used) cash: Accrued interest receivable 9 40 10 Prepaid expenses and other assets 1,401 (427) 86 Other liabilities (112) (127) (204) Intercompany payables 9 (235) 413 Net cash provided by operating activities 10,096 7,929 5,623 INVESTING ACTIVITIES: Principal repayment of mortgage backed securities held to maturity 99 134 248 Principal repayment of mortgage backed securities available for sale - 75 444 Principal payments on ESOP loan 357 342 326 Proceeds from sale/call of investment securities available for sale 217 2,383 155 Net cash provided by investing activities 673 2,934 1,173 FINANCING ACTIVITIES: Purchase of treasury stock (3,608) (7,473) (966) Proceeds from stock options exercised 3,275 67 436 Dividends paid (1,514) (1,616) (1,667) Redemption of junior subordinated debt (7,311) (3,146) (5,155) Net cash (used in) financing activities (9,158) (12,168) (7,352) Net increase (decrease) in cash &amp; cash equivalents 1,611 (1,305) (556) Cash and cash equivalents - beginning 2,380 3,685 4,241 Cash and cash equivalents - ending $ 3,991 $ 2,380 $ 3,685 </t>
  </si>
  <si>
    <t>QUARTERLY FINANCIAL DATA (unaudited) (Tables)</t>
  </si>
  <si>
    <t>Schedule of Quarterly Financial Information [Table Text Block]</t>
  </si>
  <si>
    <t xml:space="preserve"> Quarter Ended March 31, June 30, September 30, December 31, 2015 2015 2015 2015 Total interest income $ 8,787 $ 8,764 $ 8,777 $ 8,822 Total interest expense 1,695 1,708 1,685 1,608 Net interest income 7,092 7,056 7,092 7,214 Provision for loan losses 153 178 165 192 Net interest income after provision for loan losses 6,939 6,878 6,927 7,022 Other income 1,049 1,133 1,122 1,086 Other expense 5,442 5,373 5,536 5,539 Income before income taxes 2,546 2,638 2,513 2,569 Income taxes 833 899 844 821 Net income $ 1,713 $ 1,739 $ 1,669 $ 1,748 Earnings per share basic (1) $ 0.29 $ 0.29 $ 0.28 $ 0.29 Earnings per share diluted (1) $ 0.28 $ 0.29 $ 0.27 $ 0.28 (1) Earnings per share are computed independently for each period presented. Consequently, the sum of the quarters may not equal the total earnings per share for the year. Quarter Ended March 31, June 30, September 30, December 31, 2014 2014 2014 2014 Total interest income $ 8,871 $ 8,793 $ 8,855 $ 8,847 Total interest expense 1,911 1,908 1,897 1,850 Net interest income 6,960 6,885 6,958 6,997 Provision for loan losses 88 50 125 200 Net interest income after provision for loan losses 6,872 6,835 6,833 6,797 Other income 1,006 1,086 1,102 1,052 Other expense 5,446 5,530 5,451 5,337 Income before income taxes 2,432 2,391 2,484 2,512 Income taxes 845 859 904 914 Net income $ 1,587 $ 1,532 $ 1,580 $ 1,598 Earnings per share basic (1) $ 0.25 $ 0.24 $ 0.25 $ 0.26 Earnings per share diluted (1) $ 0.24 $ 0.24 $ 0.25 $ 0.26 (1) Earnings per share are computed independently for each period presented. Consequently, the sum of the quarters may not equal the total earnings per share for the year.</t>
  </si>
  <si>
    <t>BASIS OF PRESENTATION AND SUMMARY OF SIGNIFICANT ACCOUNTING POLICIES (Details) - USD ($) $ in Thousands</t>
  </si>
  <si>
    <t>Unrealized holding loss on securities available for sale during the period, Pre-tax</t>
  </si>
  <si>
    <t>Reclassification adjustment for net gains included in net income, Pre-tax</t>
  </si>
  <si>
    <t>Net unrealized loss on securities available for sale, Pre-tax</t>
  </si>
  <si>
    <t>Unrealized holding loss on securities available for sale during the period, Tax</t>
  </si>
  <si>
    <t>Reclassification adjustment for net gains included in net income, Tax</t>
  </si>
  <si>
    <t>Net unrealized loss on securities available for sale, Tax</t>
  </si>
  <si>
    <t>Unrealized holding loss on securities available for sale during the period, After-tax</t>
  </si>
  <si>
    <t>Reclassification adjustment for net gains included in net income, After-tax</t>
  </si>
  <si>
    <t>Net unrealized loss on securities available for sale, After-tax</t>
  </si>
  <si>
    <t>BASIS OF PRESENTATION AND SUMMARY OF SIGNIFICANT ACCOUNTING POLICIES (Details 1) - USD ($) $ in Thousands</t>
  </si>
  <si>
    <t>Basis Of Presentation And Summary Of Significant Accounting Policies [Line Items]</t>
  </si>
  <si>
    <t>Unrealized Gain (Loss) on Available for Sale Securities, Beginning balance</t>
  </si>
  <si>
    <t>Unrealized Gains (Loss) on AFS Securities - Current-period change</t>
  </si>
  <si>
    <t>Unrealized Gains(Loss) on AFS Securities - Tax Benefit</t>
  </si>
  <si>
    <t>Unrealized Gain (Loss) on Available for Sale Securities, Ending Balance</t>
  </si>
  <si>
    <t>Loss on Post Retirement Life Benefit, Beginning balance</t>
  </si>
  <si>
    <t>Unrealized Loss on Post Retirement Life - Current-period change</t>
  </si>
  <si>
    <t>Unrealized Loss on Post Retirement Life -Tax Benefit</t>
  </si>
  <si>
    <t>Loss on Post Retirement Life Benefit, Ending Balance</t>
  </si>
  <si>
    <t>Accumulated Other Comprehensive Income, Beginning balance</t>
  </si>
  <si>
    <t>Accumulated Other Comprehensive Income - Current-period change</t>
  </si>
  <si>
    <t>Accumulated Other Comprehensive Income - Tax Benefit</t>
  </si>
  <si>
    <t>Accumulated Other Comprehensive Income, Ending Balance</t>
  </si>
  <si>
    <t>BASIS OF PRESENTATION AND SUMMARY OF SIGNIFICANT ACCOUNTING POLICIES (Details Textual) - USD ($) $ / shares in Units, $ in Thousands</t>
  </si>
  <si>
    <t>Dec. 31, 2011</t>
  </si>
  <si>
    <t>Dec. 31, 2010</t>
  </si>
  <si>
    <t>Dec. 31, 2007</t>
  </si>
  <si>
    <t>Dec. 31, 2006</t>
  </si>
  <si>
    <t>Dec. 31, 2005</t>
  </si>
  <si>
    <t>Dec. 31, 2012</t>
  </si>
  <si>
    <t>Treasury Stock, Shares</t>
  </si>
  <si>
    <t>Treasury Stock, Value</t>
  </si>
  <si>
    <t>Available-for-sale Securities, Total</t>
  </si>
  <si>
    <t>Available-for-sale Securities, Gross Realized Gain (Loss)</t>
  </si>
  <si>
    <t>Stock Repurchased During Period, Shares</t>
  </si>
  <si>
    <t>Par Value Of Stock Repurchased</t>
  </si>
  <si>
    <t>Stock Repurchased During Period, Value</t>
  </si>
  <si>
    <t>Shares Paid for Tax Withholding for Share Based Compensation</t>
  </si>
  <si>
    <t>Adjustments Related to Tax Withholding for Share-based Compensation</t>
  </si>
  <si>
    <t>Par Value Of Federal Home Loans Stock Sold</t>
  </si>
  <si>
    <t>Finite-Lived Intangible Asset, Useful Life</t>
  </si>
  <si>
    <t>15 years</t>
  </si>
  <si>
    <t>Share-based Compensation Arrangement by Share-based Payment Award, Options, Vested and Expected to Vest, Exercisable, Weighted Average Remaining Contractual Term</t>
  </si>
  <si>
    <t>10 years</t>
  </si>
  <si>
    <t>Share-based Compensation Arrangement by Share-based Payment Award, Options, Outstanding, Number</t>
  </si>
  <si>
    <t>Share-based Compensation Arrangement by Share-based Payment Award, Options, Forfeitures in Period</t>
  </si>
  <si>
    <t>Share-based Compensation Arrangement by Share-based Payment Award, Options, Exercises in Period</t>
  </si>
  <si>
    <t>Employee Stock Ownership Plan (ESOP), Shares in ESOP</t>
  </si>
  <si>
    <t>Interest Rate Option Description</t>
  </si>
  <si>
    <t>20% per year over five years</t>
  </si>
  <si>
    <t>Equity Plan 2010 [Member]</t>
  </si>
  <si>
    <t>INVESTMENT SECURITIES (Details) - USD ($) $ in Thousands</t>
  </si>
  <si>
    <t>Held to Maturity</t>
  </si>
  <si>
    <t>Held to Maturity, Amortized Cost</t>
  </si>
  <si>
    <t>Held to Maturity, Gross Unrealized Gain</t>
  </si>
  <si>
    <t>Held to Maturity, Gross Unrealized Loss</t>
  </si>
  <si>
    <t>Held to Maturity, Estimated Fair Value</t>
  </si>
  <si>
    <t>Available for Sale</t>
  </si>
  <si>
    <t>Available for Sale, Amortized Cost</t>
  </si>
  <si>
    <t>Available for Sale, Gross Unrealized Gain</t>
  </si>
  <si>
    <t>Available for Sale, Gross Unrealized Loss</t>
  </si>
  <si>
    <t>Available for Sale, Estimated Fair Value</t>
  </si>
  <si>
    <t>US treasury and government sponsored entity mortgage-backed securities [Member]</t>
  </si>
  <si>
    <t>Corporate [Member]</t>
  </si>
  <si>
    <t>U.S. Treasury and federal agencies [Member]</t>
  </si>
  <si>
    <t>Equity Securities [Member]</t>
  </si>
  <si>
    <t>Debt Securities - Municipal [Member]</t>
  </si>
  <si>
    <t>INVESTMENT SECURITIES (Details 1) - USD ($) $ in Thousands</t>
  </si>
  <si>
    <t>Schedule of Available-for-sale Securities [Line Items]</t>
  </si>
  <si>
    <t>Less Than 12 Months, Estimated Fair Value</t>
  </si>
  <si>
    <t>Less Than 12 Months, Gross Unrealized Loss</t>
  </si>
  <si>
    <t>12 Months or Longer, Estimated Fair Value</t>
  </si>
  <si>
    <t>12 Months or Longer, Gross Unrealized Loss</t>
  </si>
  <si>
    <t>Estimated Fair Value, Total</t>
  </si>
  <si>
    <t>Gross Unrealizd Loss, Total</t>
  </si>
  <si>
    <t>US treasuries and federal agencies [Member]</t>
  </si>
  <si>
    <t>US Treasury and government sponsored entity mortgage-backed securities [Member]</t>
  </si>
  <si>
    <t>INVESTMENT SECURITIES (Details 2) - USD ($) $ in Thousands</t>
  </si>
  <si>
    <t>Schedule of Held-to-maturity Securities [Line Items]</t>
  </si>
  <si>
    <t>Held to Maturity, Amortized Cost, Due within 1 year</t>
  </si>
  <si>
    <t>Held to Maturity, Estimated Fair Value, Due within 1 year</t>
  </si>
  <si>
    <t>Held to Maturity, Amortized Cost, Due after 1 year through 5 years</t>
  </si>
  <si>
    <t>Held to Maturity, Estimated Fair Value, Due after 1 year through 5 years</t>
  </si>
  <si>
    <t>Held to Maturity, Amortized Cost, Due after 5 years through 10 years</t>
  </si>
  <si>
    <t>Held to Maturity, Estimated Fair Value, Due after 5 years through 10 years</t>
  </si>
  <si>
    <t>Held to Maturity, Amortized Cost, Due after 10 years</t>
  </si>
  <si>
    <t>Held to Maturity, Estimated Fair Value, Due after 10 years</t>
  </si>
  <si>
    <t>Held to Maturity, Amortized Cost, Total</t>
  </si>
  <si>
    <t>Held to Maturity, Estimated Fair Value, Total</t>
  </si>
  <si>
    <t>Available for Sale Securities, Amortized Cost, Due within 1 year</t>
  </si>
  <si>
    <t>Available for Sale Securities, Estimated Fair Value, Due within 1 year</t>
  </si>
  <si>
    <t>Available for Sale Securities, Amortized Cost, Due after 1 year through 5 years</t>
  </si>
  <si>
    <t>Available for Sale Securities, Estimated Fair Value, Due after 1 year through 5 years</t>
  </si>
  <si>
    <t>Available for Sale Securities, Amortized Cost, Due after 5 years through 10 years</t>
  </si>
  <si>
    <t>Available for Sale Securities, Estimated Fair Value, Due after 5 years through 10 years</t>
  </si>
  <si>
    <t>Available for Sale Securities, Amortized Cost, Due after 10 years</t>
  </si>
  <si>
    <t>Available for Sale Securities, Estimated Fair Value, Due after 10 years</t>
  </si>
  <si>
    <t>Available for Sale Securities, Amortized Cost, Total</t>
  </si>
  <si>
    <t>Available for Sale Securities, Estimated Fair Value, Total</t>
  </si>
  <si>
    <t>INVESTMENT SECURITIES (Details Textual) - USD ($) $ in Thousands</t>
  </si>
  <si>
    <t>Continuous Unrealized Loss, Percentage Amortized Cost</t>
  </si>
  <si>
    <t>22.90%</t>
  </si>
  <si>
    <t>Available-for-sale Equity Securities, Amortized Cost Basis</t>
  </si>
  <si>
    <t>Trading Securities, Fair Value Disclosure</t>
  </si>
  <si>
    <t>Mortgage-backed Securities, Amortized Cost</t>
  </si>
  <si>
    <t>Mortgage-backed Securities Available-for-sale, Fair Value Disclosure</t>
  </si>
  <si>
    <t>Available-for-sale Securities Pledged as Collateral</t>
  </si>
  <si>
    <t>Mortgage-backed Securities, Issued by US Government Sponsored Enterprises [Member]</t>
  </si>
  <si>
    <t>2.40%</t>
  </si>
  <si>
    <t>2.10%</t>
  </si>
  <si>
    <t>LOANS RECEIVABLE - NET (Details) - USD ($) $ in Thousands</t>
  </si>
  <si>
    <t>Real estate - mortgage:</t>
  </si>
  <si>
    <t>Total real estate-mortgage</t>
  </si>
  <si>
    <t>Real estate - construction:</t>
  </si>
  <si>
    <t>Total real estate - construction</t>
  </si>
  <si>
    <t>Commercial</t>
  </si>
  <si>
    <t>Consumer:</t>
  </si>
  <si>
    <t>Total consumer loans</t>
  </si>
  <si>
    <t>Total loans</t>
  </si>
  <si>
    <t>Net deferred loan cost</t>
  </si>
  <si>
    <t>Allowance for loan losses</t>
  </si>
  <si>
    <t>Net total loans</t>
  </si>
  <si>
    <t>Home Equity [Member]</t>
  </si>
  <si>
    <t>One To Four Family Residential [Member]</t>
  </si>
  <si>
    <t>Commercial and Multi Family [Member]</t>
  </si>
  <si>
    <t>Residential [Member]</t>
  </si>
  <si>
    <t>Commercial Loan [Member]</t>
  </si>
  <si>
    <t>Other Consumer Loans [Member]</t>
  </si>
  <si>
    <t>LOANS RECEIVABLE - NET (Details 1) - USD ($) $ in Thousands</t>
  </si>
  <si>
    <t>Accounts, Notes, Loans and Financing Receivable [Line Items]</t>
  </si>
  <si>
    <t>Balance, beginning of year</t>
  </si>
  <si>
    <t>Provision for loan loss</t>
  </si>
  <si>
    <t>Charge-offs</t>
  </si>
  <si>
    <t>Recoveries</t>
  </si>
  <si>
    <t>Balance, end of year</t>
  </si>
  <si>
    <t>LOANS RECEIVABLE - NET (Details 2) - USD ($) $ in Thousands</t>
  </si>
  <si>
    <t>Non-accrual loans</t>
  </si>
  <si>
    <t>Troubled debt restructuring, non-accrual</t>
  </si>
  <si>
    <t>Total non-performing loans</t>
  </si>
  <si>
    <t>Total non-performing assets</t>
  </si>
  <si>
    <t>One To Four Family Residential [Member] | Real Estate [Member]</t>
  </si>
  <si>
    <t>Commercial and Multi Family [Member] | Real Estate [Member]</t>
  </si>
  <si>
    <t>Construction [Member] | Real Estate [Member]</t>
  </si>
  <si>
    <t>Commercial Loan [Member] | Real Estate [Member]</t>
  </si>
  <si>
    <t>Consumer Loan [Member] | Real Estate [Member]</t>
  </si>
  <si>
    <t>LOANS RECEIVABLE - NET (Details 3) $ in Thousands</t>
  </si>
  <si>
    <t>Dec. 31, 2015USD ($)</t>
  </si>
  <si>
    <t>Contractual Receivable Amount, Beginning Balance</t>
  </si>
  <si>
    <t>Contractual Receivable Amount, Principal Reductions</t>
  </si>
  <si>
    <t>Contractual Receivable Amount, Charge-offs, net</t>
  </si>
  <si>
    <t>Contractual Receivable Amount, Accretion of loan discount (premium)</t>
  </si>
  <si>
    <t>Contractual Receivable Amount, Transfer between nonaccretable and accretable yield</t>
  </si>
  <si>
    <t>Contractual Receivable Amount, Settlement Adjustments</t>
  </si>
  <si>
    <t>Contractual Receivable Amount, Ending Balance</t>
  </si>
  <si>
    <t>Nonaccretable (Yield) / Premium, Beginning Balance</t>
  </si>
  <si>
    <t>Nonaccretable (Yield) / Premium, Principal Reductions</t>
  </si>
  <si>
    <t>Nonaccretable (Yield) / Premium, Charge-offs, net</t>
  </si>
  <si>
    <t>Nonaccretable (Yield) / Premium, Accretion of loan discount (premium)</t>
  </si>
  <si>
    <t>Nonaccretable (Yield) / Transfer between nonaccretable and accretable yield</t>
  </si>
  <si>
    <t>Nonaccretable (Yield) / Settlement Adjustments</t>
  </si>
  <si>
    <t>Nonaccretable (Yield) / Premium, Ending Balance</t>
  </si>
  <si>
    <t>Accretable (Yield) / Premuim, Beginning Balance</t>
  </si>
  <si>
    <t>Accretable (Yield) / Premium, Principal Reductions</t>
  </si>
  <si>
    <t>Accretable (Yield) / Premium, Charge-offs, net</t>
  </si>
  <si>
    <t>Accretable (Yield) / Premium, Accretion of loan discount (premium)</t>
  </si>
  <si>
    <t>Accretable (Yield) / Transfer between nonaccretable and accretable yield</t>
  </si>
  <si>
    <t>Accretable (Yield) / Settlement Adjustments</t>
  </si>
  <si>
    <t>Accretable (Yield) / Premuim, Ending Balance</t>
  </si>
  <si>
    <t>Carrying Amount, Beginning Balance</t>
  </si>
  <si>
    <t>Carrying Amount, Principal Reductions</t>
  </si>
  <si>
    <t>Carrying Amount, Charge-offs, net</t>
  </si>
  <si>
    <t>Carrying Amount, Accretion of loan discount (premium)</t>
  </si>
  <si>
    <t>Carrying Amount, Transfer between nonaccretable and accretable yield</t>
  </si>
  <si>
    <t>Carrying Amount, Settlement Adjustments</t>
  </si>
  <si>
    <t>Carrying Amount, Ending Balance</t>
  </si>
  <si>
    <t>LOANS RECEIVABLE - NET (Details 4) - USD ($) $ in Thousands</t>
  </si>
  <si>
    <t>Real estate</t>
  </si>
  <si>
    <t>Total Past Due</t>
  </si>
  <si>
    <t>Total Loan Receivables</t>
  </si>
  <si>
    <t>Financing Receivables, 30 to 59 Days Past Due [Member]</t>
  </si>
  <si>
    <t>Financing Receivables, 60 to 89 Days Past Due [Member]</t>
  </si>
  <si>
    <t>Financing Receivables, Greater than 90 Days Past Due [Member]</t>
  </si>
  <si>
    <t>One To Four family residential [Member]</t>
  </si>
  <si>
    <t>One To Four family residential [Member] | Financing Receivables, 30 to 59 Days Past Due [Member]</t>
  </si>
  <si>
    <t>One To Four family residential [Member] | Financing Receivables, 60 to 89 Days Past Due [Member]</t>
  </si>
  <si>
    <t>One To Four family residential [Member] | Financing Receivables, Greater than 90 Days Past Due [Member]</t>
  </si>
  <si>
    <t>Commercial and multi-family [Member]</t>
  </si>
  <si>
    <t>Commercial and multi-family [Member] | Financing Receivables, 30 to 59 Days Past Due [Member]</t>
  </si>
  <si>
    <t>Commercial and multi-family [Member] | Financing Receivables, 60 to 89 Days Past Due [Member]</t>
  </si>
  <si>
    <t>Commercial and multi-family [Member] | Financing Receivables, Greater than 90 Days Past Due [Member]</t>
  </si>
  <si>
    <t>Construction [Member]</t>
  </si>
  <si>
    <t>Construction [Member] | Financing Receivables, 30 to 59 Days Past Due [Member]</t>
  </si>
  <si>
    <t>Construction [Member] | Financing Receivables, 60 to 89 Days Past Due [Member]</t>
  </si>
  <si>
    <t>Construction [Member] | Financing Receivables, Greater than 90 Days Past Due [Member]</t>
  </si>
  <si>
    <t>Commercial Loan [Member] | Financing Receivables, 30 to 59 Days Past Due [Member]</t>
  </si>
  <si>
    <t>Commercial Loan [Member] | Financing Receivables, 60 to 89 Days Past Due [Member]</t>
  </si>
  <si>
    <t>Commercial Loan [Member] | Financing Receivables, Greater than 90 Days Past Due [Member]</t>
  </si>
  <si>
    <t>Consumer Loan [Member]</t>
  </si>
  <si>
    <t>Consumer Loan [Member] | Financing Receivables, 30 to 59 Days Past Due [Member]</t>
  </si>
  <si>
    <t>Consumer Loan [Member] | Financing Receivables, 60 to 89 Days Past Due [Member]</t>
  </si>
  <si>
    <t>Consumer Loan [Member] | Financing Receivables, Greater than 90 Days Past Due [Member]</t>
  </si>
  <si>
    <t>LOANS RECEIVABLE - NET (Details 5) - USD ($) $ in Thousands</t>
  </si>
  <si>
    <t>Impaired Financing Receivable, With no related allowance recorded, Recorded Investment</t>
  </si>
  <si>
    <t>Impaired Financing Receivable, With no related allowance recorded, Unpaid Principal Balance</t>
  </si>
  <si>
    <t>Impaired Financing Receivable, With no related allowance recorded, Related Allowance</t>
  </si>
  <si>
    <t>Impaired Financing Receivable, With no related allowance recorded, Average Recorded Investment</t>
  </si>
  <si>
    <t>[1]</t>
  </si>
  <si>
    <t>Impaired Financing Receivable, With an allowance recorded, Recorded Investment</t>
  </si>
  <si>
    <t>Impaired Financing Receivable, With an allowance recorded, Unpaid Principal Balance</t>
  </si>
  <si>
    <t>Impaired Financing Receivable, With an allowance recorded, Related Allowance</t>
  </si>
  <si>
    <t>Impaired Financing Receivable, With an allowance recorded, Average Recorded Investment</t>
  </si>
  <si>
    <t>Recorded Investment</t>
  </si>
  <si>
    <t>Unpaid Principal Balance</t>
  </si>
  <si>
    <t>Related Allowance</t>
  </si>
  <si>
    <t>Average Recorded Investment</t>
  </si>
  <si>
    <t>Recorded investment includes deferred loan fees, net of deferred origination costs and unamortized purchase premiums, net of discounts as well as purchase accounting adjustments.</t>
  </si>
  <si>
    <t>LOANS RECEIVABLE - NET (Details 6) $ in Thousands</t>
  </si>
  <si>
    <t>Dec. 31, 2014USD ($)</t>
  </si>
  <si>
    <t>Outstanding Recorded Investment, Number of Contracts</t>
  </si>
  <si>
    <t>Outstanding Recorded Investment, Pre-Modification</t>
  </si>
  <si>
    <t>Outstanding Recorded Investment, Post-Modification</t>
  </si>
  <si>
    <t>Commercial Mortgage [Member]</t>
  </si>
  <si>
    <t>LOANS RECEIVABLE - NET (Details 7) - USD ($) $ in Thousands</t>
  </si>
  <si>
    <t>Classified loans by class of loans</t>
  </si>
  <si>
    <t>One To Four Family Residential [Member] | Special Mention [Member]</t>
  </si>
  <si>
    <t>One To Four Family Residential [Member] | Substandard [Member]</t>
  </si>
  <si>
    <t>One To Four Family Residential [Member] | Doubtful and Loss [Member]</t>
  </si>
  <si>
    <t>Commercial and Multi Family [Member] | Special Mention [Member]</t>
  </si>
  <si>
    <t>Commercial and Multi Family [Member] | Substandard [Member]</t>
  </si>
  <si>
    <t>Commercial and Multi Family [Member] | Doubtful and Loss [Member]</t>
  </si>
  <si>
    <t>Construction [Member] | Special Mention [Member]</t>
  </si>
  <si>
    <t>Construction [Member] | Substandard [Member]</t>
  </si>
  <si>
    <t>Construction [Member] | Doubtful and Loss [Member]</t>
  </si>
  <si>
    <t>Commercial Loan [Member] | Special Mention [Member]</t>
  </si>
  <si>
    <t>Commercial Loan [Member] | Substandard [Member]</t>
  </si>
  <si>
    <t>Commercial Loan [Member] | Doubtful and Loss [Member]</t>
  </si>
  <si>
    <t>Consumer Loan [Member] | Special Mention [Member]</t>
  </si>
  <si>
    <t>Consumer Loan [Member] | Substandard [Member]</t>
  </si>
  <si>
    <t>Consumer Loan [Member] | Doubtful and Loss [Member]</t>
  </si>
  <si>
    <t>LOANS RECEIVABLE - NET (Details 8) - USD ($) $ in Thousands</t>
  </si>
  <si>
    <t>Credit risk profile of loans</t>
  </si>
  <si>
    <t>One To Four Family Residential [Member] | Performing Financing Receivable [Member]</t>
  </si>
  <si>
    <t>One To Four Family Residential [Member] | Nonperforming Financing Receivable [Member]</t>
  </si>
  <si>
    <t>Commercial and Multi Family [Member] | Performing Financing Receivable [Member]</t>
  </si>
  <si>
    <t>Commercial and Multi Family [Member] | Nonperforming Financing Receivable [Member]</t>
  </si>
  <si>
    <t>Construction [Member] | Performing Financing Receivable [Member]</t>
  </si>
  <si>
    <t>Construction [Member] | Nonperforming Financing Receivable [Member]</t>
  </si>
  <si>
    <t>Commercial Loan [Member] | Performing Financing Receivable [Member]</t>
  </si>
  <si>
    <t>Commercial Loan [Member] | Nonperforming Financing Receivable [Member]</t>
  </si>
  <si>
    <t>Consumer Loan [Member] | Performing Financing Receivable [Member]</t>
  </si>
  <si>
    <t>Consumer Loan [Member] | Nonperforming Financing Receivable [Member]</t>
  </si>
  <si>
    <t>LOANS RECEIVABLE - NET (Details 9) - USD ($) $ in Thousands</t>
  </si>
  <si>
    <t>Allowance for credit losses:</t>
  </si>
  <si>
    <t>Ending balance: individually evaluated for impairment</t>
  </si>
  <si>
    <t>Ending balance: collectively evaluated for impariment</t>
  </si>
  <si>
    <t>Loan Receivables:</t>
  </si>
  <si>
    <t>Ending balance</t>
  </si>
  <si>
    <t>LOANS RECEIVABLE - NET (Details 10) - USD ($) $ in Thousands</t>
  </si>
  <si>
    <t>Additions</t>
  </si>
  <si>
    <t>Repayments and other</t>
  </si>
  <si>
    <t>LOANS RECEIVABLE - NET (Details Textual) - USD ($) $ in Thousands</t>
  </si>
  <si>
    <t>Troubled Debt Restructuring, Carrying Value</t>
  </si>
  <si>
    <t>Troubled Debt Restructuring, Reserved</t>
  </si>
  <si>
    <t>Loans Receivable with Fixed Rates of Interest</t>
  </si>
  <si>
    <t>Loans Receivable with Variable Rates of Interest</t>
  </si>
  <si>
    <t>Interest Receivable, Loans</t>
  </si>
  <si>
    <t>Reserved For Interest Amount Of Delinquent Loans</t>
  </si>
  <si>
    <t>Loans and Leases Receivable, Nonperforming, Nonaccrual of Interest</t>
  </si>
  <si>
    <t>Financing Receivable, Modifications, Subsequent Default, Recorded Investment</t>
  </si>
  <si>
    <t>Other Real Estate, Foreclosed Assets, and Repossessed Assets, Total</t>
  </si>
  <si>
    <t>OFFICE PROPERTIES AND EQUIPMENT-NET (Details) - USD ($) $ in Thousands</t>
  </si>
  <si>
    <t>Property, Plant and Equipment [Line Items]</t>
  </si>
  <si>
    <t>Land</t>
  </si>
  <si>
    <t>Buildings and improvements</t>
  </si>
  <si>
    <t>Furniture and equipment</t>
  </si>
  <si>
    <t>Accumulated depreciation</t>
  </si>
  <si>
    <t>Net</t>
  </si>
  <si>
    <t>OFFICE PROPERTIES AND EQUIPMENT-NET (Details Textual) - USD ($) $ in Thousands</t>
  </si>
  <si>
    <t>Depreciation, Depletion and Amortization</t>
  </si>
  <si>
    <t>DEPOSITS (Details) - USD ($) $ in Thousands</t>
  </si>
  <si>
    <t>Deposits [Line Items]</t>
  </si>
  <si>
    <t>NOW and other demand deposit accounts</t>
  </si>
  <si>
    <t>Passbook savings and club accounts</t>
  </si>
  <si>
    <t>Subtotal</t>
  </si>
  <si>
    <t>Certificates with original maturities:</t>
  </si>
  <si>
    <t>Within one year</t>
  </si>
  <si>
    <t>One to three years</t>
  </si>
  <si>
    <t>Three years and beyond</t>
  </si>
  <si>
    <t>Total certificates</t>
  </si>
  <si>
    <t>Weighted Average Interest Rate, NOW and other demand deposit accounts</t>
  </si>
  <si>
    <t>0.13%</t>
  </si>
  <si>
    <t>Weighted Average Interest Rate, Passbook savings and club accounts</t>
  </si>
  <si>
    <t>0.20%</t>
  </si>
  <si>
    <t>Weighted Average Interest Rate, Certificates with original maturities:</t>
  </si>
  <si>
    <t>Weighted Average Interest Rate, Within one year</t>
  </si>
  <si>
    <t>0.30%</t>
  </si>
  <si>
    <t>0.29%</t>
  </si>
  <si>
    <t>Weighted Average Interest Rate, One to three years</t>
  </si>
  <si>
    <t>1.03%</t>
  </si>
  <si>
    <t>0.92%</t>
  </si>
  <si>
    <t>Weighted Average Interest Rate, Three years and beyond</t>
  </si>
  <si>
    <t>1.56%</t>
  </si>
  <si>
    <t>1.73%</t>
  </si>
  <si>
    <t>DEPOSITS (Details Textual) - USD ($) $ in Thousands</t>
  </si>
  <si>
    <t>Time Deposits, $100 thousand or more</t>
  </si>
  <si>
    <t>Cash, Uninsured Amount</t>
  </si>
  <si>
    <t>Municipal Demand Deposits, $100 thousand or more</t>
  </si>
  <si>
    <t>ADVANCES FROM FEDERAL HOME LOAN BANK OF NEW YORK (Details) - USD ($) $ in Thousands</t>
  </si>
  <si>
    <t>Advances From Federal Home Loan Bank Of New York [Line Items]</t>
  </si>
  <si>
    <t>Advances from Federal Home Loan Banks</t>
  </si>
  <si>
    <t>December 17 2015 [Member]</t>
  </si>
  <si>
    <t>Federal Home Loan Bank, Advances, Branch of FHLB Bank, Interest Rate</t>
  </si>
  <si>
    <t>0.61%</t>
  </si>
  <si>
    <t>December 21 2015 [Member]</t>
  </si>
  <si>
    <t>4.54%</t>
  </si>
  <si>
    <t>April 11 2016 [Member]</t>
  </si>
  <si>
    <t>4.795%</t>
  </si>
  <si>
    <t>December 19, 2016 [Member]</t>
  </si>
  <si>
    <t>1.13%</t>
  </si>
  <si>
    <t>November 16 2017 [Member]</t>
  </si>
  <si>
    <t>3.875%</t>
  </si>
  <si>
    <t>January 14 2022 [Member]</t>
  </si>
  <si>
    <t>3.69%</t>
  </si>
  <si>
    <t>August 22 2022 [Member]</t>
  </si>
  <si>
    <t>3.497%</t>
  </si>
  <si>
    <t>October 24 2022 [Member]</t>
  </si>
  <si>
    <t>3.77%</t>
  </si>
  <si>
    <t>February 27 2023 [Member]</t>
  </si>
  <si>
    <t>3.408%</t>
  </si>
  <si>
    <t>April 3 2023 [Member]</t>
  </si>
  <si>
    <t>3.16%</t>
  </si>
  <si>
    <t>ADVANCES FROM FEDERAL HOME LOAN BANK OF NEW YORK (Details 1) - USD ($) $ in Thousands</t>
  </si>
  <si>
    <t>Weighted average balance during the period</t>
  </si>
  <si>
    <t>Maximum month-end balance during the period</t>
  </si>
  <si>
    <t>Balance outstanding at the end of the period</t>
  </si>
  <si>
    <t>Weighted average interest rate during the period</t>
  </si>
  <si>
    <t>3.41%</t>
  </si>
  <si>
    <t>3.83%</t>
  </si>
  <si>
    <t>Weighted average interest rate at the end of the period</t>
  </si>
  <si>
    <t>3.38%</t>
  </si>
  <si>
    <t>3.37%</t>
  </si>
  <si>
    <t>ADVANCES FROM FEDERAL HOME LOAN BANK OF NEW YORK (Details Textual) - USD ($) $ in Millions</t>
  </si>
  <si>
    <t>Pledged Assets Separately Reported, Loans Pledged as Collateral, at Fair Value</t>
  </si>
  <si>
    <t>Line of Credit Facility, Maximum Borrowing Capacity</t>
  </si>
  <si>
    <t>INCOME TAXES (Details) - USD ($) $ in Thousands</t>
  </si>
  <si>
    <t>3 Months Ended</t>
  </si>
  <si>
    <t>Sep. 30, 2015</t>
  </si>
  <si>
    <t>Mar. 31, 2015</t>
  </si>
  <si>
    <t>Sep. 30, 2014</t>
  </si>
  <si>
    <t>Jun. 30, 2014</t>
  </si>
  <si>
    <t>Mar. 31, 2014</t>
  </si>
  <si>
    <t>Current:</t>
  </si>
  <si>
    <t>Federal</t>
  </si>
  <si>
    <t>State</t>
  </si>
  <si>
    <t>Total current tax provision</t>
  </si>
  <si>
    <t>Deferred:</t>
  </si>
  <si>
    <t>Total deferred tax provision (benefit)</t>
  </si>
  <si>
    <t>INCOME TAX EXPENSE</t>
  </si>
  <si>
    <t>INCOME TAXES (Details 1) - USD ($) $ in Thousands</t>
  </si>
  <si>
    <t>Income Taxes [Line Items]</t>
  </si>
  <si>
    <t>Income tax expense at statutory rate (in dollars)</t>
  </si>
  <si>
    <t>State income taxes, net of federal benefit (in dollars)</t>
  </si>
  <si>
    <t>Changes in taxes resulting from:</t>
  </si>
  <si>
    <t>Tax exempt income (in dollars)</t>
  </si>
  <si>
    <t>Non-deductible and other expenses (in dollars)</t>
  </si>
  <si>
    <t>Income tax expense at statutory rate</t>
  </si>
  <si>
    <t>34.00%</t>
  </si>
  <si>
    <t>State income taxes, net of federal benefit</t>
  </si>
  <si>
    <t>2.50%</t>
  </si>
  <si>
    <t>Effective Income Tax Rate Reconciliation, Tax Contingency, Percent [Abstract]</t>
  </si>
  <si>
    <t>Tax exempt income</t>
  </si>
  <si>
    <t>(2.10%)</t>
  </si>
  <si>
    <t>(2.20%)</t>
  </si>
  <si>
    <t>(3.10%)</t>
  </si>
  <si>
    <t>Non-deductible and other expenses</t>
  </si>
  <si>
    <t>1.00%</t>
  </si>
  <si>
    <t>1.70%</t>
  </si>
  <si>
    <t>1.30%</t>
  </si>
  <si>
    <t>33.10%</t>
  </si>
  <si>
    <t>35.90%</t>
  </si>
  <si>
    <t>34.70%</t>
  </si>
  <si>
    <t>INCOME TAXES (Details 2) - USD ($) $ in Thousands</t>
  </si>
  <si>
    <t>Deferred tax assets:</t>
  </si>
  <si>
    <t>Unrealized (gain) loss on available for sale securities</t>
  </si>
  <si>
    <t>Nonperforming loans</t>
  </si>
  <si>
    <t>Deferred compensation</t>
  </si>
  <si>
    <t>Employee benefits</t>
  </si>
  <si>
    <t>Other than temporary impairment</t>
  </si>
  <si>
    <t>Property</t>
  </si>
  <si>
    <t>Purchase accounting</t>
  </si>
  <si>
    <t>Total deferred tax assets</t>
  </si>
  <si>
    <t>Deferred tax liabilities:</t>
  </si>
  <si>
    <t>Deferred loan fees</t>
  </si>
  <si>
    <t>Servicing</t>
  </si>
  <si>
    <t>IRC Section 475 mark-to-market</t>
  </si>
  <si>
    <t>Total deferred tax liabilities</t>
  </si>
  <si>
    <t>Net deferred tax asset</t>
  </si>
  <si>
    <t>INCOME TAXES (Details Textual) - USD ($) $ in Millions</t>
  </si>
  <si>
    <t>Increase (Decrease) in Deferred Income Taxes</t>
  </si>
  <si>
    <t>JUNIOR SUBORDINATED DEBENTURES (Details Textual) - USD ($)</t>
  </si>
  <si>
    <t>Sep. 05, 2014</t>
  </si>
  <si>
    <t>Aug. 26, 2015</t>
  </si>
  <si>
    <t>Subordinated Borrowing [Line Items]</t>
  </si>
  <si>
    <t>Premium paid on partial redemption of junior subordinated debt</t>
  </si>
  <si>
    <t>Redeemable Capital Securities</t>
  </si>
  <si>
    <t>Capital Securities Outstanding</t>
  </si>
  <si>
    <t>Ocean Shore Capital Trust I [Member]</t>
  </si>
  <si>
    <t>Issuance Of Capital Securities Percentage</t>
  </si>
  <si>
    <t>8.67%</t>
  </si>
  <si>
    <t>Proceeds From Sale Of Capital Securities</t>
  </si>
  <si>
    <t>Junior Subordinated Deferrable Interest Debentures</t>
  </si>
  <si>
    <t>Maturity Date Of Capital Securities</t>
  </si>
  <si>
    <t>Jul. 15,
		2028</t>
  </si>
  <si>
    <t>Proceeds from Issuance of Mandatory Redeemable Capital Securities</t>
  </si>
  <si>
    <t>Auction Market Preferred Securities, Stock Series, Liquidation Value</t>
  </si>
  <si>
    <t>COMMITMENTS AND CONTINGENCIES (Details) $ in Thousands</t>
  </si>
  <si>
    <t>Commitments And Contingencies [Line Items]</t>
  </si>
  <si>
    <t>Thereafter</t>
  </si>
  <si>
    <t>COMMITMENTS AND CONTINGENCIES (Details Textual) - USD ($)</t>
  </si>
  <si>
    <t>Commitments Outstanding</t>
  </si>
  <si>
    <t>Proceeds from Lines of Credit</t>
  </si>
  <si>
    <t>Operating Leases, Rent Expense, Net</t>
  </si>
  <si>
    <t>Payments for Restructuring</t>
  </si>
  <si>
    <t>Annual Compensation Description</t>
  </si>
  <si>
    <t>2 or 3 years</t>
  </si>
  <si>
    <t>Minimum [Member]</t>
  </si>
  <si>
    <t>Line of Credit Facility, Interest Rate During Period</t>
  </si>
  <si>
    <t>3.00%</t>
  </si>
  <si>
    <t>Debt Instrument, Interest Rate, Stated Percentage</t>
  </si>
  <si>
    <t>Maximum [Member]</t>
  </si>
  <si>
    <t>6.50%</t>
  </si>
  <si>
    <t>5.50%</t>
  </si>
  <si>
    <t>EARNINGS PER SHARE (Details) - USD ($) $ / shares in Units, $ in Thousands</t>
  </si>
  <si>
    <t>Earning Per Share [Line Items]</t>
  </si>
  <si>
    <t>Numerator - Net Income</t>
  </si>
  <si>
    <t>Denominators:</t>
  </si>
  <si>
    <t>Basic average shares outstanding (in shares)</t>
  </si>
  <si>
    <t>Net effect of dilutive common stock equivalents (in shares)</t>
  </si>
  <si>
    <t>Diluted average shares outstanding (in shares)</t>
  </si>
  <si>
    <t>Earnings per share:</t>
  </si>
  <si>
    <t>Basic (in dollars per share)</t>
  </si>
  <si>
    <t>Diluted (in dollars per share)</t>
  </si>
  <si>
    <t>Earnings per share are computed independently for each period presented. Consequently, the sum of the quarters may not equal the total earnings per share for the year.</t>
  </si>
  <si>
    <t>EARNINGS PER SHARE (Details Textual) - shares</t>
  </si>
  <si>
    <t>Antidilutive Securities Excluded from Computation of Earnings Per Share [Line Items]</t>
  </si>
  <si>
    <t>Antidilutive Securities Excluded from Computation of Earnings Per Share, Amount</t>
  </si>
  <si>
    <t>REGULATORY CAPITAL REQUIREMENTS (Details) - USD ($)</t>
  </si>
  <si>
    <t>Tangible Capital Actual (in dollars)</t>
  </si>
  <si>
    <t>Tier 1 leverage capital Actual (in dollars)</t>
  </si>
  <si>
    <t>Common equity risk-based capital, Actual (in dollars)</t>
  </si>
  <si>
    <t>Tier 1 risk-based capital Actual (in dollars)</t>
  </si>
  <si>
    <t>Total risk-based capital Actual (in dollars)</t>
  </si>
  <si>
    <t>Tangible capital Required For Capital Adequacy Purposes (in dollars)</t>
  </si>
  <si>
    <t>Tier 1 leverage capital Required For Capital Adequacy Purposes (in dollars)</t>
  </si>
  <si>
    <t>Common equity risk-based capital, Required For Capital Adequacy Purposes (in dollars)</t>
  </si>
  <si>
    <t>Tier 1 risk-based capital Required For Capital Adequacy Purposes (in dollars)</t>
  </si>
  <si>
    <t>Total risk-based capital Required For Capital Adequacy Purposes (in dollars)</t>
  </si>
  <si>
    <t>Tier 1 leverage capital Required, Considered Well Capitalized Under Prompt Corrective Action Provisions (in dollars)</t>
  </si>
  <si>
    <t>Common equity risk-based capital, Considered Well Capitalized Under Prompt Corrective Action Provisions (in dollars)</t>
  </si>
  <si>
    <t>Tier 1 risk-based capital Required, Considered Well Capitalized Under Prompt Corrective Action Provisions (in dollars)</t>
  </si>
  <si>
    <t>Total risk-based capital Required, Considered Well Capitalized Under Prompt Corrective Action Provisions (in dollars)</t>
  </si>
  <si>
    <t>Tangible Capital Actual</t>
  </si>
  <si>
    <t>9.78%</t>
  </si>
  <si>
    <t>Tier 1 leverage capital Actual</t>
  </si>
  <si>
    <t>9.30%</t>
  </si>
  <si>
    <t>Common equity risk-based capital, Actual</t>
  </si>
  <si>
    <t>17.94%</t>
  </si>
  <si>
    <t>Tier 1 risk-based capital Actual</t>
  </si>
  <si>
    <t>18.73%</t>
  </si>
  <si>
    <t>Total risk-based capital Actual</t>
  </si>
  <si>
    <t>18.52%</t>
  </si>
  <si>
    <t>19.24%</t>
  </si>
  <si>
    <t>Tangible capital Required For Capital Adequacy Purposes</t>
  </si>
  <si>
    <t>1.50%</t>
  </si>
  <si>
    <t>Tier 1 leverage capital Required For Capital Adequacy Purposes</t>
  </si>
  <si>
    <t>4.00%</t>
  </si>
  <si>
    <t>Common equity risk-based capital, Required For Capital Adequacy Purposes</t>
  </si>
  <si>
    <t>4.50%</t>
  </si>
  <si>
    <t>Tier 1 risk-based capital Required For Capital Adequacy Purposes</t>
  </si>
  <si>
    <t>6.00%</t>
  </si>
  <si>
    <t>Total risk-based capital Required For Capital Adequacy Purposes</t>
  </si>
  <si>
    <t>8.00%</t>
  </si>
  <si>
    <t>Tier 1 leverage capital Required, Considered Well Capitalized Under Prompt Corrective Action Provisions</t>
  </si>
  <si>
    <t>5.00%</t>
  </si>
  <si>
    <t>Common equity risk-based capital, Considered Well Capitalized Under Prompt Corrective Action Provisions</t>
  </si>
  <si>
    <t>Tier 1 risk-based capital Required, Considered Well Capitalized Under Prompt Corrective Action Provisions</t>
  </si>
  <si>
    <t>Total risk-based capital Required, Considered Well Capitalized Under Prompt Corrective Action Provisions</t>
  </si>
  <si>
    <t>10.00%</t>
  </si>
  <si>
    <t>10.15%</t>
  </si>
  <si>
    <t>19.58%</t>
  </si>
  <si>
    <t>20.16%</t>
  </si>
  <si>
    <t>REGULATORY CAPITAL REQUIREMENTS (Details Textual) - USD ($) $ in Millions</t>
  </si>
  <si>
    <t>Compliance with Regulatory Capital Requirements under Banking Regulations [Line Items]</t>
  </si>
  <si>
    <t>Proceeds from Dividends Received</t>
  </si>
  <si>
    <t>BENEFIT PLANS (Details) - $ / shares</t>
  </si>
  <si>
    <t>Share-based Compensation Arrangement by Share-based Payment Award [Line Items]</t>
  </si>
  <si>
    <t>Number of shares, Outstanding at the beginning of the period (in shares)</t>
  </si>
  <si>
    <t>Number of shares, Granted (in shares)</t>
  </si>
  <si>
    <t>Number of shares, Forfeited (in shares)</t>
  </si>
  <si>
    <t>Number of shares, Outstanding at the end of the period (in shares)</t>
  </si>
  <si>
    <t>Number of shares, Exercisable at the end of the period (In Shares)</t>
  </si>
  <si>
    <t>Number of shares, Stock options vested or expected to vest (in shares)</t>
  </si>
  <si>
    <t>Weighted average exercise price, Outstanding at the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the end of the period (in dollars per share)</t>
  </si>
  <si>
    <t>Weighted average exercise price, Exercisable at the end of the period (In Shares)</t>
  </si>
  <si>
    <t>Weighted average exercise price, Stock options vested or expected to vest (in dollars per share)</t>
  </si>
  <si>
    <t>Includes vested shares and nonvested shares after a forfeiture rate, which is based upon historical data, is applied.</t>
  </si>
  <si>
    <t>BENEFIT PLANS (Details 1) - $ / shares</t>
  </si>
  <si>
    <t>Options Outstanding, Number of Shares (in shares)</t>
  </si>
  <si>
    <t>Options Outstanding, Weighted Average Exercise Price (in dollars per share)</t>
  </si>
  <si>
    <t>Options Outstanding, Weighted Average Remaining Contractual Life (in years)</t>
  </si>
  <si>
    <t>5 years 2 months 12 days</t>
  </si>
  <si>
    <t>Date Of Issued November 21 2006 [Member]</t>
  </si>
  <si>
    <t>10 months 24 days</t>
  </si>
  <si>
    <t>Date Of Issued November 20 2007 [Member]</t>
  </si>
  <si>
    <t>1 year 10 months 24 days</t>
  </si>
  <si>
    <t>Date Of Issued August 18 2010 [Member]</t>
  </si>
  <si>
    <t>4 years 7 months 6 days</t>
  </si>
  <si>
    <t>Date Of Issued March 15 2011 [Member]</t>
  </si>
  <si>
    <t>Date Of Issued August 17 2011 [Member]</t>
  </si>
  <si>
    <t>5 years 7 months 6 days</t>
  </si>
  <si>
    <t>Date Of Issued November 19 2012 [Member]</t>
  </si>
  <si>
    <t>6 years 10 months 24 days</t>
  </si>
  <si>
    <t>Date of Issued November 19 2013 [Member]</t>
  </si>
  <si>
    <t>7 years 10 months 24 days</t>
  </si>
  <si>
    <t>BENEFIT PLANS (Details 2) - $ / shares</t>
  </si>
  <si>
    <t>Number of shares, Issued (in shares)</t>
  </si>
  <si>
    <t>Weighted average grant date fair value, Issued (in doallrs per share)</t>
  </si>
  <si>
    <t>Non vested Stock [Member]</t>
  </si>
  <si>
    <t>Number of shares, Beginning of period (in shares)</t>
  </si>
  <si>
    <t>Number of shares, Vested (in shares)</t>
  </si>
  <si>
    <t>Number of shares, End of period (in shares)</t>
  </si>
  <si>
    <t>Weighted average grant date fair value, Beginning of period (in dollars per share)</t>
  </si>
  <si>
    <t>Weighted average grant date fair value, Vested (in dollars per share)</t>
  </si>
  <si>
    <t>Weighted average grant date fair value, Forfeited (in dollars per share)</t>
  </si>
  <si>
    <t>Weighted average grant date fair value, End of period (in dollars per share)</t>
  </si>
  <si>
    <t>BENEFIT PLANS (Details Textual) - USD ($) $ / shares in Units, $ in Thousands</t>
  </si>
  <si>
    <t>Dec. 31, 2009</t>
  </si>
  <si>
    <t>Defined Benefit Plan Disclosure [Line Items]</t>
  </si>
  <si>
    <t>Description of Defined Contribution Pension and Other Postretirement Plans</t>
  </si>
  <si>
    <t>All employees age 18 and over are eligible to participate in the plan at the beginning of the quarter after hire date. The employees may contribute up to 100% of their compensation, subject to IRS limitations, to the plan with the Company matching one-half of the first six percent contributed. Full vesting in the plan is prorated equally over a five-year period from the date of employment.</t>
  </si>
  <si>
    <t>Defined Benefit Plan, Administration Expenses</t>
  </si>
  <si>
    <t>Employee Stock Ownership Plan (ESOP), Number of Allocated Shares</t>
  </si>
  <si>
    <t>Stock Issued During Period, Shares, Employee Benefit Plan</t>
  </si>
  <si>
    <t>Share-based Compensation Arrangement by Share-based Payment Award, Options, Grants in Period, Weighted Average Grant Date Fair Value</t>
  </si>
  <si>
    <t>Adjustments To Additional Paid In Capital Share Based Compensation Stock Options Total Unrecognized Compensation Cost</t>
  </si>
  <si>
    <t>Share-based Compensation Arrangements by Share-based Payment Award, Options, Exercises in Period, Weighted Average Exercise Price</t>
  </si>
  <si>
    <t>Employee Service Share-based Compensation, Nonvested Awards, Compensation Not yet Recognized, Stock Options</t>
  </si>
  <si>
    <t>Stock Option Plan [Member]</t>
  </si>
  <si>
    <t>Share-based Compensation Arrangement by Share-based Payment Award, Options, Exercisable, Intrinsic Value</t>
  </si>
  <si>
    <t>Adjustments to Additional Paid in Capital, Share-based Compensation, Stock Options, Requisite Service Period Recognition</t>
  </si>
  <si>
    <t>Allocated Share-based Compensation Expense</t>
  </si>
  <si>
    <t>Employee Service Share Based Compensation Total Compensation Cost Not Yet Recognized Period For Recognition</t>
  </si>
  <si>
    <t>1 year 7 months 6 days</t>
  </si>
  <si>
    <t>Employee Service Share-based Compensation, Nonvested Awards, Compensation Cost Not yet Recognized, Period for Recognition</t>
  </si>
  <si>
    <t>2 years 10 months 24 days</t>
  </si>
  <si>
    <t>Employee Stock Ownership Plan [Member]</t>
  </si>
  <si>
    <t>Employee Stock Ownership Plan (ESOP), Cash Contributions to ESOP</t>
  </si>
  <si>
    <t>Employee Stock Ownership Plan ESOP, Loan Repaid Period</t>
  </si>
  <si>
    <t>20 years</t>
  </si>
  <si>
    <t>401 Plan [Member]</t>
  </si>
  <si>
    <t>Defined Contribution Plan, Employer Discretionary Contribution Amount</t>
  </si>
  <si>
    <t>Deferred Compensation Plans [Member]</t>
  </si>
  <si>
    <t>Accrued Liabilities</t>
  </si>
  <si>
    <t>Payment of Defined Contribution Plan</t>
  </si>
  <si>
    <t>Defined Contribution Plan, Employer Discretionary Contribution Amount One</t>
  </si>
  <si>
    <t>Defined Contribution Plan, Cash Surrender Value of All Policies</t>
  </si>
  <si>
    <t>Deferred Compensation Liability, Current and Noncurrent</t>
  </si>
  <si>
    <t>FAIR VALUE MEASUREMENT (Details) - USD ($) $ in Thousands</t>
  </si>
  <si>
    <t>Fair Value, Balance Sheet Grouping, Financial Statement Captions [Line Items]</t>
  </si>
  <si>
    <t>Available For Sale Securities Fair Value</t>
  </si>
  <si>
    <t>US Government Sponsored Entity Mortgage-backed Securities [Member]</t>
  </si>
  <si>
    <t>Corporate securities [Member]</t>
  </si>
  <si>
    <t>Fair Value, Inputs, Level 1 [Member]</t>
  </si>
  <si>
    <t>Fair Value, Inputs, Level 1 [Member] | US Government Sponsored Entity Mortgage-backed Securities [Member]</t>
  </si>
  <si>
    <t>Fair Value, Inputs, Level 1 [Member] | US Treasury and Federal Agencies [Member]</t>
  </si>
  <si>
    <t>Fair Value, Inputs, Level 1 [Member] | Corporate securities [Member]</t>
  </si>
  <si>
    <t>Fair Value, Inputs, Level 1 [Member] | Equity Securities [Member]</t>
  </si>
  <si>
    <t>Fair Value, Inputs, Level 2 [Member]</t>
  </si>
  <si>
    <t>Fair Value, Inputs, Level 2 [Member] | US Government Sponsored Entity Mortgage-backed Securities [Member]</t>
  </si>
  <si>
    <t>Fair Value, Inputs, Level 2 [Member] | US Treasury and Federal Agencies [Member]</t>
  </si>
  <si>
    <t>Fair Value, Inputs, Level 2 [Member] | Corporate securities [Member]</t>
  </si>
  <si>
    <t>Fair Value, Inputs, Level 2 [Member] | Equity Securities [Member]</t>
  </si>
  <si>
    <t>Fair Value, Inputs, Level 3 [Member]</t>
  </si>
  <si>
    <t>Fair Value, Inputs, Level 3 [Member] | US Government Sponsored Entity Mortgage-backed Securities [Member]</t>
  </si>
  <si>
    <t>Fair Value, Inputs, Level 3 [Member] | US Treasury and Federal Agencies [Member]</t>
  </si>
  <si>
    <t>Fair Value, Inputs, Level 3 [Member] | Corporate securities [Member]</t>
  </si>
  <si>
    <t>Fair Value, Inputs, Level 3 [Member] | Equity Securities [Member]</t>
  </si>
  <si>
    <t>FAIR VALUE MEASUREMENT (Details 1) - USD ($) $ in Thousands</t>
  </si>
  <si>
    <t>Assets:</t>
  </si>
  <si>
    <t>Impaired loans</t>
  </si>
  <si>
    <t>Impaired loans, (Losses) Gains</t>
  </si>
  <si>
    <t>Real estate owned, (Losses) Gains</t>
  </si>
  <si>
    <t>FAIR VALUE MEASUREMENT (Details 2) - USD ($) $ in Thousands</t>
  </si>
  <si>
    <t>Cash and cash equivalents, Carrying Amount</t>
  </si>
  <si>
    <t>Investment securities, Carrying Amount</t>
  </si>
  <si>
    <t>Held to maturity, Carrying Amount</t>
  </si>
  <si>
    <t>Available for sale, Carrying Amount</t>
  </si>
  <si>
    <t>Loans receivable, net, Carrying Amount</t>
  </si>
  <si>
    <t>Federal Home Loan Bank stock, Carrying Amount</t>
  </si>
  <si>
    <t>NOW and other demand deposit accounts, Carrying Amount</t>
  </si>
  <si>
    <t>Passbook savings and club accounts, Carrying Amount</t>
  </si>
  <si>
    <t>Certificates, Carrying Amount</t>
  </si>
  <si>
    <t>Advances from Federal Home Loan Bank, Carrying Amount</t>
  </si>
  <si>
    <t>Junior subordinated debenture, Carrying Amount</t>
  </si>
  <si>
    <t>Investment securities, Estimated Fair Value</t>
  </si>
  <si>
    <t>Held to maturity, Fair Value</t>
  </si>
  <si>
    <t>Assets, Estimated Fair Value</t>
  </si>
  <si>
    <t>Cash and cash equivalents, Fair Value</t>
  </si>
  <si>
    <t>Available for sale, Fair Value</t>
  </si>
  <si>
    <t>Loans receivable, net, Fair Value</t>
  </si>
  <si>
    <t>Federal Home Loan Bank stock, Fair Value</t>
  </si>
  <si>
    <t>Liabilities, Estimated Fair Value</t>
  </si>
  <si>
    <t>NOW and other demand deposit accounts, Fair Value</t>
  </si>
  <si>
    <t>Passbook savings and club accounts, Fair Value</t>
  </si>
  <si>
    <t>Certificates, Fair Value</t>
  </si>
  <si>
    <t>Advances from Federal Home Loan Bank, Fair Value</t>
  </si>
  <si>
    <t>Junior subordinated debenture, Fair Value</t>
  </si>
  <si>
    <t>FAIR VALUE MEASUREMENT (Details Textual) - USD ($) $ in Thousands</t>
  </si>
  <si>
    <t>Fair Value of Loans Remeasured</t>
  </si>
  <si>
    <t>Prior to Remeasurement of Loans</t>
  </si>
  <si>
    <t>Real Estate Owned</t>
  </si>
  <si>
    <t>Proceeds from Sale of Real Estate</t>
  </si>
  <si>
    <t>Fair Value, Measurements, Nonrecurring [Member]</t>
  </si>
  <si>
    <t>Properties Prior to Remeasurement of Loans</t>
  </si>
  <si>
    <t>Fair Value Remeasurement Gain Loss On Impaired Loan</t>
  </si>
  <si>
    <t>Fair Value Remeasurement Gain Loss On Real Estate Owned</t>
  </si>
  <si>
    <t>GOODWILL AND INTANGIBLE ASSETS (Details Textual) - USD ($) $ in Thousands</t>
  </si>
  <si>
    <t>Goodwill And Intangible Assets [Line Items]</t>
  </si>
  <si>
    <t>Intangible Assets, Net (Excluding Goodwill)</t>
  </si>
  <si>
    <t>Core Deposits [Member]</t>
  </si>
  <si>
    <t>Finite-Lived Intangible Assets, Remaining Amortization Period</t>
  </si>
  <si>
    <t>REAL ESTATE OWNED (Details) - USD ($) $ in Thousands</t>
  </si>
  <si>
    <t>Real Estate Properties [Line Items]</t>
  </si>
  <si>
    <t>Balance, January 1,</t>
  </si>
  <si>
    <t>Transfers into Real Estate Owned</t>
  </si>
  <si>
    <t>Balance, December 31,</t>
  </si>
  <si>
    <t>Valuation adjustment on Real Estate Owned</t>
  </si>
  <si>
    <t>Sales of Real Estate Owned</t>
  </si>
  <si>
    <t>Residential Property [Member]</t>
  </si>
  <si>
    <t>Commercial Property [Member]</t>
  </si>
  <si>
    <t>RELATED PARTY TRANSACTION (Details Textual) - USD ($) $ in Thousands</t>
  </si>
  <si>
    <t>Related Party Transaction [Line Items]</t>
  </si>
  <si>
    <t>Legal Fees</t>
  </si>
  <si>
    <t>PARENT ONLY FINANCIAL INFORMATION (Details) - USD ($) $ in Thousands</t>
  </si>
  <si>
    <t>Total assets</t>
  </si>
  <si>
    <t>Liabilities:</t>
  </si>
  <si>
    <t>Junior subordinated debenture</t>
  </si>
  <si>
    <t>Stockholders' equity</t>
  </si>
  <si>
    <t>Total liabilities and stockholders' equity</t>
  </si>
  <si>
    <t>Investment in subsidiary</t>
  </si>
  <si>
    <t>Other assets</t>
  </si>
  <si>
    <t>PARENT ONLY FINANCIAL INFORMATION (Details 1) - USD ($) $ in Thousands</t>
  </si>
  <si>
    <t>Condensed Income Statements, Captions [Line Items]</t>
  </si>
  <si>
    <t>Interest income</t>
  </si>
  <si>
    <t>Interest Expense</t>
  </si>
  <si>
    <t>Net interest loss</t>
  </si>
  <si>
    <t>Other Income</t>
  </si>
  <si>
    <t>Other expense</t>
  </si>
  <si>
    <t>Loss before income tax benefit and equity in undistributed earnings in subsidiary</t>
  </si>
  <si>
    <t>Income tax</t>
  </si>
  <si>
    <t>OTHER COMPREHENSIVE INCOME, NET OF TAX:</t>
  </si>
  <si>
    <t>Loss before equity in undistributed earnings in subsidiary</t>
  </si>
  <si>
    <t>Dividends distributed from subsidiary</t>
  </si>
  <si>
    <t>Equity in undistributed earnings of subsidiary</t>
  </si>
  <si>
    <t>PARENT ONLY FINANCIAL INFORMATION (Details 2) - USD ($) $ in Thousands</t>
  </si>
  <si>
    <t>Gain on sale/call of investment securities available for sale</t>
  </si>
  <si>
    <t>INVESTING ACTIVITIES:</t>
  </si>
  <si>
    <t>Proceeds from sale/call of investment securities available for sale</t>
  </si>
  <si>
    <t>Proceeds from stock options exercised</t>
  </si>
  <si>
    <t>Net increase (decrease) in cash &amp; cash equivalents</t>
  </si>
  <si>
    <t>Equity in undistributed earnings in subsidiary</t>
  </si>
  <si>
    <t>Net amortization of investment premiums/discounts</t>
  </si>
  <si>
    <t>Dividends from subsidiary</t>
  </si>
  <si>
    <t>Intercompany payables</t>
  </si>
  <si>
    <t>Principal repayment of mortgage backed securities held to maturity</t>
  </si>
  <si>
    <t>Principal repayment of mortgage backed securities available for sale</t>
  </si>
  <si>
    <t>Principal payments on ESOP loan</t>
  </si>
  <si>
    <t>Net cash provided by investing activities</t>
  </si>
  <si>
    <t>Partial redemption of junior subordinated debt</t>
  </si>
  <si>
    <t>Net cash (used in) financing activities</t>
  </si>
  <si>
    <t>QUARTERLY FINANCIAL DATA (unaudited) (Details) - USD ($) $ / shares in Units, $ in Thousands</t>
  </si>
  <si>
    <t>Selected Quarterly Financial Information [Line Items]</t>
  </si>
  <si>
    <t>Total interest income</t>
  </si>
  <si>
    <t>Net interest income</t>
  </si>
  <si>
    <t>Net interest income after provision for loan losses</t>
  </si>
  <si>
    <t>Other income</t>
  </si>
  <si>
    <t>Income before income taxes</t>
  </si>
  <si>
    <t>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4397</v>
      </c>
    </row>
    <row spans="1:4" r="6">
      <c t="s" s="4" r="A6">
        <v>9</v>
      </c>
      <c t="s" s="4" r="B6">
        <v>10</v>
      </c>
    </row>
    <row spans="1:4" r="7">
      <c t="s" s="4" r="A7">
        <v>11</v>
      </c>
      <c t="s" s="4" r="B7">
        <v>12</v>
      </c>
    </row>
    <row spans="1:4" r="8">
      <c t="s" s="4" r="A8">
        <v>13</v>
      </c>
      <c t="s" s="4" r="B8">
        <v>14</v>
      </c>
    </row>
    <row spans="1:4" r="9">
      <c t="s" s="4" r="A9">
        <v>15</v>
      </c>
      <c t="n" s="6" r="C9">
        <v>6411678</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6" r="B14">
        <v>2015</v>
      </c>
    </row>
    <row spans="1:4" r="15">
      <c t="s" s="4" r="A15">
        <v>25</v>
      </c>
      <c t="s" s="4" r="B15">
        <v>26</v>
      </c>
    </row>
    <row spans="1:4" r="16">
      <c t="s" s="4" r="A16">
        <v>27</v>
      </c>
      <c t="s" s="4" r="B16">
        <v>26</v>
      </c>
    </row>
    <row spans="1:4" r="17">
      <c t="s" s="4" r="A17">
        <v>28</v>
      </c>
      <c t="s" s="4" r="B17">
        <v>29</v>
      </c>
    </row>
    <row spans="1:4" r="18">
      <c t="s" s="4" r="A18">
        <v>30</v>
      </c>
      <c t="n" s="7" r="D18">
        <v>81376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228</v>
      </c>
    </row>
    <row spans="1:2" r="4">
      <c t="s" s="4" r="A4">
        <v>232</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3" r="A3">
        <v>228</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496</v>
      </c>
      <c t="n" s="7" r="C3">
        <v>9023</v>
      </c>
    </row>
    <row spans="1:3" r="4">
      <c t="s" s="4" r="A4">
        <v>35</v>
      </c>
      <c t="n" s="6" r="B4">
        <v>80214</v>
      </c>
      <c t="n" s="6" r="C4">
        <v>71284</v>
      </c>
    </row>
    <row spans="1:3" r="5">
      <c t="s" s="4" r="A5">
        <v>36</v>
      </c>
      <c t="n" s="6" r="B5">
        <v>87710</v>
      </c>
      <c t="n" s="6" r="C5">
        <v>80307</v>
      </c>
    </row>
    <row spans="1:3" r="6">
      <c t="s" s="4" r="A6">
        <v>37</v>
      </c>
      <c t="n" s="6" r="B6">
        <v>1084</v>
      </c>
      <c t="n" s="6" r="C6">
        <v>1201</v>
      </c>
    </row>
    <row spans="1:3" r="7">
      <c t="s" s="4" r="A7">
        <v>38</v>
      </c>
      <c t="n" s="6" r="B7">
        <v>111908</v>
      </c>
      <c t="n" s="6" r="C7">
        <v>110116</v>
      </c>
    </row>
    <row spans="1:3" r="8">
      <c t="s" s="4" r="A8">
        <v>39</v>
      </c>
      <c t="n" s="6" r="B8">
        <v>783948</v>
      </c>
      <c t="n" s="6" r="C8">
        <v>774017</v>
      </c>
    </row>
    <row spans="1:3" r="9">
      <c t="s" s="3" r="A9">
        <v>40</v>
      </c>
    </row>
    <row spans="1:3" r="10">
      <c t="s" s="4" r="A10">
        <v>41</v>
      </c>
      <c t="n" s="6" r="B10">
        <v>2330</v>
      </c>
      <c t="n" s="6" r="C10">
        <v>2304</v>
      </c>
    </row>
    <row spans="1:3" r="11">
      <c t="s" s="4" r="A11">
        <v>42</v>
      </c>
      <c t="n" s="6" r="B11">
        <v>21</v>
      </c>
      <c t="n" s="6" r="C11">
        <v>33</v>
      </c>
    </row>
    <row spans="1:3" r="12">
      <c t="s" s="4" r="A12">
        <v>43</v>
      </c>
      <c t="n" s="6" r="B12">
        <v>5864</v>
      </c>
      <c t="n" s="6" r="C12">
        <v>6039</v>
      </c>
    </row>
    <row spans="1:3" r="13">
      <c t="s" s="4" r="A13">
        <v>44</v>
      </c>
      <c t="n" s="6" r="B13">
        <v>12359</v>
      </c>
      <c t="n" s="6" r="C13">
        <v>12870</v>
      </c>
    </row>
    <row spans="1:3" r="14">
      <c t="s" s="4" r="A14">
        <v>45</v>
      </c>
      <c t="n" s="6" r="B14">
        <v>2242</v>
      </c>
      <c t="n" s="6" r="C14">
        <v>3161</v>
      </c>
    </row>
    <row spans="1:3" r="15">
      <c t="s" s="4" r="A15">
        <v>46</v>
      </c>
      <c t="n" s="6" r="B15">
        <v>1814</v>
      </c>
      <c t="n" s="6" r="C15">
        <v>650</v>
      </c>
    </row>
    <row spans="1:3" r="16">
      <c t="s" s="4" r="A16">
        <v>47</v>
      </c>
      <c t="n" s="6" r="B16">
        <v>24457</v>
      </c>
      <c t="n" s="6" r="C16">
        <v>23828</v>
      </c>
    </row>
    <row spans="1:3" r="17">
      <c t="s" s="4" r="A17">
        <v>48</v>
      </c>
      <c t="n" s="6" r="B17">
        <v>4572</v>
      </c>
      <c t="n" s="6" r="C17">
        <v>5062</v>
      </c>
    </row>
    <row spans="1:3" r="18">
      <c t="s" s="4" r="A18">
        <v>49</v>
      </c>
      <c t="n" s="6" r="B18">
        <v>4630</v>
      </c>
      <c t="n" s="6" r="C18">
        <v>4630</v>
      </c>
    </row>
    <row spans="1:3" r="19">
      <c t="s" s="4" r="A19">
        <v>50</v>
      </c>
      <c t="n" s="6" r="B19">
        <v>440</v>
      </c>
      <c t="n" s="6" r="C19">
        <v>536</v>
      </c>
    </row>
    <row spans="1:3" r="20">
      <c t="s" s="4" r="A20">
        <v>51</v>
      </c>
      <c t="n" s="6" r="B20">
        <v>1043379</v>
      </c>
      <c t="n" s="6" r="C20">
        <v>1024754</v>
      </c>
    </row>
    <row spans="1:3" r="21">
      <c t="s" s="3" r="A21">
        <v>52</v>
      </c>
    </row>
    <row spans="1:3" r="22">
      <c t="s" s="4" r="A22">
        <v>53</v>
      </c>
      <c t="n" s="6" r="B22">
        <v>190614</v>
      </c>
      <c t="n" s="6" r="C22">
        <v>98417</v>
      </c>
    </row>
    <row spans="1:3" r="23">
      <c t="s" s="4" r="A23">
        <v>54</v>
      </c>
      <c t="n" s="6" r="B23">
        <v>621419</v>
      </c>
      <c t="n" s="6" r="C23">
        <v>688661</v>
      </c>
    </row>
    <row spans="1:3" r="24">
      <c t="s" s="4" r="A24">
        <v>55</v>
      </c>
      <c t="n" s="6" r="B24">
        <v>105000</v>
      </c>
      <c t="n" s="6" r="C24">
        <v>110000</v>
      </c>
    </row>
    <row spans="1:3" r="25">
      <c t="s" s="4" r="A25">
        <v>56</v>
      </c>
      <c t="n" s="6" r="B25">
        <v>0</v>
      </c>
      <c t="n" s="6" r="C25">
        <v>7217</v>
      </c>
    </row>
    <row spans="1:3" r="26">
      <c t="s" s="4" r="A26">
        <v>57</v>
      </c>
      <c t="n" s="6" r="B26">
        <v>4591</v>
      </c>
      <c t="n" s="6" r="C26">
        <v>4026</v>
      </c>
    </row>
    <row spans="1:3" r="27">
      <c t="s" s="4" r="A27">
        <v>58</v>
      </c>
      <c t="n" s="6" r="B27">
        <v>589</v>
      </c>
      <c t="n" s="6" r="C27">
        <v>879</v>
      </c>
    </row>
    <row spans="1:3" r="28">
      <c t="s" s="4" r="A28">
        <v>59</v>
      </c>
      <c t="n" s="6" r="B28">
        <v>9377</v>
      </c>
      <c t="n" s="6" r="C28">
        <v>9743</v>
      </c>
    </row>
    <row spans="1:3" r="29">
      <c t="s" s="4" r="A29">
        <v>60</v>
      </c>
      <c t="n" s="7" r="B29">
        <v>931590</v>
      </c>
      <c t="n" s="7" r="C29">
        <v>918943</v>
      </c>
    </row>
    <row spans="1:3" r="30">
      <c t="s" s="4" r="A30">
        <v>61</v>
      </c>
      <c t="s" s="4" r="B30">
        <v>62</v>
      </c>
      <c t="s" s="4" r="C30">
        <v>62</v>
      </c>
    </row>
    <row spans="1:3" r="31">
      <c t="s" s="3" r="A31">
        <v>63</v>
      </c>
    </row>
    <row spans="1:3" r="32">
      <c t="s" s="4" r="A32">
        <v>64</v>
      </c>
      <c t="n" s="7" r="B32">
        <v>0</v>
      </c>
      <c t="n" s="7" r="C32">
        <v>0</v>
      </c>
    </row>
    <row spans="1:3" r="33">
      <c t="s" s="4" r="A33">
        <v>65</v>
      </c>
      <c t="n" s="6" r="B33">
        <v>73</v>
      </c>
      <c t="n" s="6" r="C33">
        <v>73</v>
      </c>
    </row>
    <row spans="1:3" r="34">
      <c t="s" s="4" r="A34">
        <v>66</v>
      </c>
      <c t="n" s="6" r="B34">
        <v>66397</v>
      </c>
      <c t="n" s="6" r="C34">
        <v>66059</v>
      </c>
    </row>
    <row spans="1:3" r="35">
      <c t="s" s="4" r="A35">
        <v>67</v>
      </c>
      <c t="n" s="6" r="B35">
        <v>62480</v>
      </c>
      <c t="n" s="6" r="C35">
        <v>57055</v>
      </c>
    </row>
    <row spans="1:3" r="36">
      <c t="s" s="4" r="A36">
        <v>68</v>
      </c>
      <c t="n" s="6" r="B36">
        <v>-12694</v>
      </c>
      <c t="n" s="6" r="C36">
        <v>-12678</v>
      </c>
    </row>
    <row spans="1:3" r="37">
      <c t="s" s="4" r="A37">
        <v>69</v>
      </c>
      <c t="n" s="6" r="B37">
        <v>-2297</v>
      </c>
      <c t="n" s="6" r="C37">
        <v>-2639</v>
      </c>
    </row>
    <row spans="1:3" r="38">
      <c t="s" s="4" r="A38">
        <v>70</v>
      </c>
      <c t="n" s="6" r="B38">
        <v>-783</v>
      </c>
      <c t="n" s="6" r="C38">
        <v>-608</v>
      </c>
    </row>
    <row spans="1:3" r="39">
      <c t="s" s="4" r="A39">
        <v>71</v>
      </c>
      <c t="n" s="6" r="B39">
        <v>-1387</v>
      </c>
      <c t="n" s="6" r="C39">
        <v>-1451</v>
      </c>
    </row>
    <row spans="1:3" r="40">
      <c t="s" s="4" r="A40">
        <v>72</v>
      </c>
      <c t="n" s="6" r="B40">
        <v>111789</v>
      </c>
      <c t="n" s="6" r="C40">
        <v>105811</v>
      </c>
    </row>
    <row spans="1:3" r="41">
      <c t="s" s="4" r="A41">
        <v>73</v>
      </c>
      <c t="n" s="7" r="B41">
        <v>1043379</v>
      </c>
      <c t="n" s="7" r="C41">
        <v>1024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9</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302</v>
      </c>
      <c t="s" s="4" r="B14">
        <v>303</v>
      </c>
    </row>
    <row spans="1:2" r="15">
      <c t="s" s="4" r="A15">
        <v>304</v>
      </c>
      <c t="s" s="4" r="B15">
        <v>305</v>
      </c>
    </row>
    <row spans="1:2" r="16">
      <c t="s" s="4" r="A16">
        <v>306</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318</v>
      </c>
      <c t="s" s="4" r="B22">
        <v>319</v>
      </c>
    </row>
    <row spans="1:2" r="23">
      <c t="s" s="4" r="A23">
        <v>320</v>
      </c>
      <c t="s" s="4" r="B23">
        <v>321</v>
      </c>
    </row>
    <row spans="1:2" r="24">
      <c t="s" s="4" r="A24">
        <v>322</v>
      </c>
      <c t="s" s="4" r="B24">
        <v>323</v>
      </c>
    </row>
    <row spans="1:2" r="25">
      <c t="s" s="4" r="A25">
        <v>324</v>
      </c>
      <c t="s" s="4" r="B25">
        <v>325</v>
      </c>
    </row>
    <row spans="1:2" r="26">
      <c t="s" s="4" r="A26">
        <v>326</v>
      </c>
      <c t="s" s="4" r="B26">
        <v>327</v>
      </c>
    </row>
    <row spans="1:2" r="27">
      <c t="s" s="4" r="A27">
        <v>328</v>
      </c>
      <c t="s" s="4" r="B27">
        <v>329</v>
      </c>
    </row>
    <row spans="1:2" r="28">
      <c t="s" s="4" r="A28">
        <v>330</v>
      </c>
      <c t="s" s="4" r="B28">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09</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6</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32</v>
      </c>
    </row>
    <row spans="1:3" r="2">
      <c t="s" s="4" r="A2">
        <v>75</v>
      </c>
      <c t="n" s="7" r="B2">
        <v>1137</v>
      </c>
      <c t="n" s="7" r="C2">
        <v>1278</v>
      </c>
    </row>
    <row spans="1:3" r="3">
      <c t="s" s="4" r="A3">
        <v>76</v>
      </c>
      <c t="n" s="6" r="B3">
        <v>113944</v>
      </c>
      <c t="n" s="6" r="C3">
        <v>112205</v>
      </c>
    </row>
    <row spans="1:3" r="4">
      <c t="s" s="4" r="A4">
        <v>77</v>
      </c>
      <c t="n" s="7" r="B4">
        <v>3190</v>
      </c>
      <c t="n" s="7" r="C4">
        <v>3760</v>
      </c>
    </row>
    <row spans="1:3" r="5">
      <c t="s" s="4" r="A5">
        <v>78</v>
      </c>
      <c t="n" s="8" r="B5">
        <v>0.01</v>
      </c>
      <c t="n" s="8" r="C5">
        <v>0.01</v>
      </c>
    </row>
    <row spans="1:3" r="6">
      <c t="s" s="4" r="A6">
        <v>79</v>
      </c>
      <c t="n" s="6" r="B6">
        <v>5000000</v>
      </c>
      <c t="n" s="6" r="C6">
        <v>5000000</v>
      </c>
    </row>
    <row spans="1:3" r="7">
      <c t="s" s="4" r="A7">
        <v>80</v>
      </c>
      <c t="n" s="6" r="B7">
        <v>0</v>
      </c>
      <c t="n" s="6" r="C7">
        <v>0</v>
      </c>
    </row>
    <row spans="1:3" r="8">
      <c t="s" s="4" r="A8">
        <v>81</v>
      </c>
      <c t="n" s="8" r="B8">
        <v>0.01</v>
      </c>
      <c t="n" s="8" r="C8">
        <v>0.01</v>
      </c>
    </row>
    <row spans="1:3" r="9">
      <c t="s" s="4" r="A9">
        <v>82</v>
      </c>
      <c t="n" s="6" r="B9">
        <v>25000000</v>
      </c>
      <c t="n" s="6" r="C9">
        <v>25000000</v>
      </c>
    </row>
    <row spans="1:3" r="10">
      <c t="s" s="4" r="A10">
        <v>83</v>
      </c>
      <c t="n" s="6" r="B10">
        <v>7307590</v>
      </c>
      <c t="n" s="6" r="C10">
        <v>7307590</v>
      </c>
    </row>
    <row spans="1:3" r="11">
      <c t="s" s="4" r="A11">
        <v>84</v>
      </c>
      <c t="n" s="6" r="B11">
        <v>6403058</v>
      </c>
      <c t="n" s="6" r="C11">
        <v>6393344</v>
      </c>
    </row>
    <row spans="1:3" r="12">
      <c t="s" s="4" r="A12">
        <v>85</v>
      </c>
      <c t="n" s="6" r="B12">
        <v>904532</v>
      </c>
      <c t="n" s="6" r="C12">
        <v>914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0</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row spans="1:2" r="9">
      <c t="s" s="4" r="A9">
        <v>355</v>
      </c>
      <c t="s" s="4" r="B9">
        <v>356</v>
      </c>
    </row>
    <row spans="1:2" r="10">
      <c t="s" s="4" r="A10">
        <v>357</v>
      </c>
      <c t="s" s="4" r="B10">
        <v>358</v>
      </c>
    </row>
    <row spans="1:2" r="11">
      <c t="s" s="4" r="A11">
        <v>359</v>
      </c>
      <c t="s" s="4" r="B11">
        <v>360</v>
      </c>
    </row>
    <row spans="1:2" r="12">
      <c t="s" s="4" r="A12">
        <v>361</v>
      </c>
      <c t="s" s="4" r="B12">
        <v>362</v>
      </c>
    </row>
    <row spans="1:2" r="13">
      <c t="s" s="4" r="A13">
        <v>363</v>
      </c>
      <c t="s" s="4" r="B13">
        <v>364</v>
      </c>
    </row>
    <row spans="1:2" r="14">
      <c t="s" s="4" r="A14">
        <v>365</v>
      </c>
      <c t="s" s="4" r="B14">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67</v>
      </c>
      <c t="s" s="2" r="B1">
        <v>1</v>
      </c>
    </row>
    <row spans="1:2" r="2">
      <c t="s" s="2" r="B2">
        <v>2</v>
      </c>
    </row>
    <row spans="1:2" r="3">
      <c t="s" s="3" r="A3">
        <v>224</v>
      </c>
    </row>
    <row spans="1:2" r="4">
      <c t="s" s="4" r="A4">
        <v>368</v>
      </c>
      <c t="s" s="4" r="B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0</v>
      </c>
      <c t="s" s="2" r="B1">
        <v>1</v>
      </c>
    </row>
    <row spans="1:2" r="2">
      <c t="s" s="2" r="B2">
        <v>2</v>
      </c>
    </row>
    <row spans="1:2" r="3">
      <c t="s" s="3" r="A3">
        <v>228</v>
      </c>
    </row>
    <row spans="1:2" r="4">
      <c t="s" s="4" r="A4">
        <v>371</v>
      </c>
      <c t="s" s="4" r="B4">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28</v>
      </c>
    </row>
    <row spans="1:2" r="4">
      <c t="s" s="4" r="A4">
        <v>374</v>
      </c>
      <c t="s" s="4" r="B4">
        <v>375</v>
      </c>
    </row>
    <row spans="1:2" r="5">
      <c t="s" s="4" r="A5">
        <v>376</v>
      </c>
      <c t="s" s="4" r="B5">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78</v>
      </c>
      <c t="s" s="2" r="B1">
        <v>1</v>
      </c>
    </row>
    <row spans="1:2" r="2">
      <c t="s" s="2" r="B2">
        <v>2</v>
      </c>
    </row>
    <row spans="1:2" r="3">
      <c t="s" s="3" r="A3">
        <v>235</v>
      </c>
    </row>
    <row spans="1:2" r="4">
      <c t="s" s="4" r="A4">
        <v>379</v>
      </c>
      <c t="s" s="4" r="B4">
        <v>380</v>
      </c>
    </row>
    <row spans="1:2" r="5">
      <c t="s" s="4" r="A5">
        <v>381</v>
      </c>
      <c t="s" s="4" r="B5">
        <v>382</v>
      </c>
    </row>
    <row spans="1:2" r="6">
      <c t="s" s="4" r="A6">
        <v>383</v>
      </c>
      <c t="s" s="4" r="B6">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43</v>
      </c>
    </row>
    <row spans="1:2" r="4">
      <c t="s" s="4" r="A4">
        <v>386</v>
      </c>
      <c t="s" s="4" r="B4">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88</v>
      </c>
      <c t="s" s="2" r="B1">
        <v>1</v>
      </c>
    </row>
    <row spans="1:2" r="2">
      <c t="s" s="2" r="B2">
        <v>2</v>
      </c>
    </row>
    <row spans="1:2" r="3">
      <c t="s" s="3" r="A3">
        <v>247</v>
      </c>
    </row>
    <row spans="1:2" r="4">
      <c t="s" s="4" r="A4">
        <v>389</v>
      </c>
      <c t="s" s="4" r="B4">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4" r="A3">
        <v>392</v>
      </c>
      <c t="s" s="4" r="B3">
        <v>393</v>
      </c>
    </row>
    <row spans="1:2" r="4">
      <c t="s" s="4" r="A4">
        <v>394</v>
      </c>
    </row>
    <row spans="1:2" r="5">
      <c t="s" s="4" r="A5">
        <v>392</v>
      </c>
      <c t="s" s="4" r="B5">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54</v>
      </c>
    </row>
    <row spans="1:2" r="4">
      <c t="s" s="4" r="A4">
        <v>397</v>
      </c>
      <c t="s" s="4" r="B4">
        <v>398</v>
      </c>
    </row>
    <row spans="1:2" r="5">
      <c t="s" s="4" r="A5">
        <v>399</v>
      </c>
      <c t="s" s="4" r="B5">
        <v>400</v>
      </c>
    </row>
    <row spans="1:2" r="6">
      <c t="s" s="4" r="A6">
        <v>401</v>
      </c>
      <c t="s" s="4" r="B6">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58</v>
      </c>
    </row>
    <row spans="1:2" r="4">
      <c t="s" s="4" r="A4">
        <v>404</v>
      </c>
      <c t="s" s="4" r="B4">
        <v>405</v>
      </c>
    </row>
    <row spans="1:2" r="5">
      <c t="s" s="4" r="A5">
        <v>406</v>
      </c>
      <c t="s" s="4" r="B5">
        <v>407</v>
      </c>
    </row>
    <row spans="1:2" r="6">
      <c t="s" s="4" r="A6">
        <v>408</v>
      </c>
      <c t="s" s="4" r="B6">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2</v>
      </c>
      <c t="s" s="2" r="D2">
        <v>87</v>
      </c>
    </row>
    <row spans="1:4" r="3">
      <c t="s" s="3" r="A3">
        <v>88</v>
      </c>
    </row>
    <row spans="1:4" r="4">
      <c t="s" s="4" r="A4">
        <v>89</v>
      </c>
      <c t="n" s="7" r="B4">
        <v>32715</v>
      </c>
      <c t="n" s="7" r="C4">
        <v>32785</v>
      </c>
      <c t="n" s="7" r="D4">
        <v>32094</v>
      </c>
    </row>
    <row spans="1:4" r="5">
      <c t="s" s="4" r="A5">
        <v>90</v>
      </c>
      <c t="n" s="6" r="B5">
        <v>1408</v>
      </c>
      <c t="n" s="6" r="C5">
        <v>1368</v>
      </c>
      <c t="n" s="6" r="D5">
        <v>1393</v>
      </c>
    </row>
    <row spans="1:4" r="6">
      <c t="s" s="4" r="A6">
        <v>91</v>
      </c>
      <c t="n" s="6" r="B6">
        <v>4</v>
      </c>
      <c t="n" s="6" r="C6">
        <v>7</v>
      </c>
      <c t="n" s="6" r="D6">
        <v>69</v>
      </c>
    </row>
    <row spans="1:4" r="7">
      <c t="s" s="4" r="A7">
        <v>92</v>
      </c>
      <c t="n" s="6" r="B7">
        <v>1023</v>
      </c>
      <c t="n" s="6" r="C7">
        <v>1207</v>
      </c>
      <c t="n" s="6" r="D7">
        <v>1416</v>
      </c>
    </row>
    <row spans="1:4" r="8">
      <c t="s" s="4" r="A8">
        <v>93</v>
      </c>
      <c t="n" s="6" r="B8">
        <v>35150</v>
      </c>
      <c t="n" s="6" r="C8">
        <v>35367</v>
      </c>
      <c t="n" s="6" r="D8">
        <v>34972</v>
      </c>
    </row>
    <row spans="1:4" r="9">
      <c t="s" s="3" r="A9">
        <v>94</v>
      </c>
    </row>
    <row spans="1:4" r="10">
      <c t="s" s="4" r="A10">
        <v>95</v>
      </c>
      <c t="n" s="6" r="B10">
        <v>2537</v>
      </c>
      <c t="n" s="6" r="C10">
        <v>2546</v>
      </c>
      <c t="n" s="6" r="D10">
        <v>3053</v>
      </c>
    </row>
    <row spans="1:4" r="11">
      <c t="s" s="4" r="A11">
        <v>96</v>
      </c>
      <c t="n" s="6" r="B11">
        <v>4159</v>
      </c>
      <c t="n" s="6" r="C11">
        <v>5020</v>
      </c>
      <c t="n" s="6" r="D11">
        <v>5459</v>
      </c>
    </row>
    <row spans="1:4" r="12">
      <c t="s" s="4" r="A12">
        <v>97</v>
      </c>
      <c t="n" s="6" r="B12">
        <v>6696</v>
      </c>
      <c t="n" s="6" r="C12">
        <v>7566</v>
      </c>
      <c t="n" s="6" r="D12">
        <v>8512</v>
      </c>
    </row>
    <row spans="1:4" r="13">
      <c t="s" s="4" r="A13">
        <v>98</v>
      </c>
      <c t="n" s="6" r="B13">
        <v>28454</v>
      </c>
      <c t="n" s="6" r="C13">
        <v>27801</v>
      </c>
      <c t="n" s="6" r="D13">
        <v>26460</v>
      </c>
    </row>
    <row spans="1:4" r="14">
      <c t="s" s="4" r="A14">
        <v>99</v>
      </c>
      <c t="n" s="6" r="B14">
        <v>689</v>
      </c>
      <c t="n" s="6" r="C14">
        <v>462</v>
      </c>
      <c t="n" s="6" r="D14">
        <v>757</v>
      </c>
    </row>
    <row spans="1:4" r="15">
      <c t="s" s="4" r="A15">
        <v>100</v>
      </c>
      <c t="n" s="6" r="B15">
        <v>27765</v>
      </c>
      <c t="n" s="6" r="C15">
        <v>27339</v>
      </c>
      <c t="n" s="6" r="D15">
        <v>25703</v>
      </c>
    </row>
    <row spans="1:4" r="16">
      <c t="s" s="3" r="A16">
        <v>101</v>
      </c>
    </row>
    <row spans="1:4" r="17">
      <c t="s" s="4" r="A17">
        <v>102</v>
      </c>
      <c t="n" s="6" r="B17">
        <v>1986</v>
      </c>
      <c t="n" s="6" r="C17">
        <v>1753</v>
      </c>
      <c t="n" s="6" r="D17">
        <v>2098</v>
      </c>
    </row>
    <row spans="1:4" r="18">
      <c t="s" s="4" r="A18">
        <v>103</v>
      </c>
      <c t="n" s="6" r="B18">
        <v>629</v>
      </c>
      <c t="n" s="6" r="C18">
        <v>633</v>
      </c>
      <c t="n" s="6" r="D18">
        <v>665</v>
      </c>
    </row>
    <row spans="1:4" r="19">
      <c t="s" s="4" r="A19">
        <v>104</v>
      </c>
      <c t="n" s="6" r="B19">
        <v>3</v>
      </c>
      <c t="n" s="6" r="C19">
        <v>95</v>
      </c>
      <c t="n" s="6" r="D19">
        <v>3</v>
      </c>
    </row>
    <row spans="1:4" r="20">
      <c t="s" s="4" r="A20">
        <v>105</v>
      </c>
      <c t="n" s="6" r="B20">
        <v>1772</v>
      </c>
      <c t="n" s="6" r="C20">
        <v>1765</v>
      </c>
      <c t="n" s="6" r="D20">
        <v>1697</v>
      </c>
    </row>
    <row spans="1:4" r="21">
      <c t="s" s="4" r="A21">
        <v>106</v>
      </c>
      <c t="n" s="6" r="B21">
        <v>4390</v>
      </c>
      <c t="n" s="6" r="C21">
        <v>4246</v>
      </c>
      <c t="n" s="6" r="D21">
        <v>4463</v>
      </c>
    </row>
    <row spans="1:4" r="22">
      <c t="s" s="3" r="A22">
        <v>107</v>
      </c>
    </row>
    <row spans="1:4" r="23">
      <c t="s" s="4" r="A23">
        <v>108</v>
      </c>
      <c t="n" s="6" r="B23">
        <v>12864</v>
      </c>
      <c t="n" s="6" r="C23">
        <v>12684</v>
      </c>
      <c t="n" s="6" r="D23">
        <v>12436</v>
      </c>
    </row>
    <row spans="1:4" r="24">
      <c t="s" s="4" r="A24">
        <v>109</v>
      </c>
      <c t="n" s="6" r="B24">
        <v>5001</v>
      </c>
      <c t="n" s="6" r="C24">
        <v>5095</v>
      </c>
      <c t="n" s="6" r="D24">
        <v>5100</v>
      </c>
    </row>
    <row spans="1:4" r="25">
      <c t="s" s="4" r="A25">
        <v>110</v>
      </c>
      <c t="n" s="6" r="B25">
        <v>551</v>
      </c>
      <c t="n" s="6" r="C25">
        <v>535</v>
      </c>
      <c t="n" s="6" r="D25">
        <v>541</v>
      </c>
    </row>
    <row spans="1:4" r="26">
      <c t="s" s="4" r="A26">
        <v>111</v>
      </c>
      <c t="n" s="6" r="B26">
        <v>419</v>
      </c>
      <c t="n" s="6" r="C26">
        <v>429</v>
      </c>
      <c t="n" s="6" r="D26">
        <v>412</v>
      </c>
    </row>
    <row spans="1:4" r="27">
      <c t="s" s="4" r="A27">
        <v>112</v>
      </c>
      <c t="n" s="6" r="B27">
        <v>1054</v>
      </c>
      <c t="n" s="6" r="C27">
        <v>1035</v>
      </c>
      <c t="n" s="6" r="D27">
        <v>1318</v>
      </c>
    </row>
    <row spans="1:4" r="28">
      <c t="s" s="4" r="A28">
        <v>113</v>
      </c>
      <c t="n" s="6" r="B28">
        <v>144</v>
      </c>
      <c t="n" s="6" r="C28">
        <v>61</v>
      </c>
      <c t="n" s="6" r="D28">
        <v>270</v>
      </c>
    </row>
    <row spans="1:4" r="29">
      <c t="s" s="4" r="A29">
        <v>114</v>
      </c>
      <c t="n" s="6" r="B29">
        <v>178</v>
      </c>
      <c t="n" s="6" r="C29">
        <v>141</v>
      </c>
      <c t="n" s="6" r="D29">
        <v>147</v>
      </c>
    </row>
    <row spans="1:4" r="30">
      <c t="s" s="4" r="A30">
        <v>115</v>
      </c>
      <c t="n" s="6" r="B30">
        <v>1677</v>
      </c>
      <c t="n" s="6" r="C30">
        <v>1785</v>
      </c>
      <c t="n" s="6" r="D30">
        <v>1748</v>
      </c>
    </row>
    <row spans="1:4" r="31">
      <c t="s" s="4" r="A31">
        <v>116</v>
      </c>
      <c t="n" s="6" r="B31">
        <v>21888</v>
      </c>
      <c t="n" s="6" r="C31">
        <v>21765</v>
      </c>
      <c t="n" s="6" r="D31">
        <v>21972</v>
      </c>
    </row>
    <row spans="1:4" r="32">
      <c t="s" s="4" r="A32">
        <v>117</v>
      </c>
      <c t="n" s="6" r="B32">
        <v>10267</v>
      </c>
      <c t="n" s="6" r="C32">
        <v>9820</v>
      </c>
      <c t="n" s="6" r="D32">
        <v>8194</v>
      </c>
    </row>
    <row spans="1:4" r="33">
      <c t="s" s="3" r="A33">
        <v>118</v>
      </c>
    </row>
    <row spans="1:4" r="34">
      <c t="s" s="4" r="A34">
        <v>119</v>
      </c>
      <c t="n" s="6" r="B34">
        <v>2936</v>
      </c>
      <c t="n" s="6" r="C34">
        <v>4587</v>
      </c>
      <c t="n" s="6" r="D34">
        <v>1238</v>
      </c>
    </row>
    <row spans="1:4" r="35">
      <c t="s" s="4" r="A35">
        <v>120</v>
      </c>
      <c t="n" s="6" r="B35">
        <v>463</v>
      </c>
      <c t="n" s="6" r="C35">
        <v>-1065</v>
      </c>
      <c t="n" s="6" r="D35">
        <v>1607</v>
      </c>
    </row>
    <row spans="1:4" r="36">
      <c t="s" s="4" r="A36">
        <v>121</v>
      </c>
      <c t="n" s="6" r="B36">
        <v>3399</v>
      </c>
      <c t="n" s="6" r="C36">
        <v>3522</v>
      </c>
      <c t="n" s="6" r="D36">
        <v>2845</v>
      </c>
    </row>
    <row spans="1:4" r="37">
      <c t="s" s="4" r="A37">
        <v>122</v>
      </c>
      <c t="n" s="6" r="B37">
        <v>6868</v>
      </c>
      <c t="n" s="6" r="C37">
        <v>6298</v>
      </c>
      <c t="n" s="6" r="D37">
        <v>5349</v>
      </c>
    </row>
    <row spans="1:4" r="38">
      <c t="s" s="3" r="A38">
        <v>123</v>
      </c>
    </row>
    <row spans="1:4" r="39">
      <c t="s" s="4" r="A39">
        <v>124</v>
      </c>
      <c t="n" s="6" r="B39">
        <v>27</v>
      </c>
      <c t="n" s="6" r="C39">
        <v>1375</v>
      </c>
      <c t="n" s="6" r="D39">
        <v>-2761</v>
      </c>
    </row>
    <row spans="1:4" r="40">
      <c t="s" s="4" r="A40">
        <v>125</v>
      </c>
      <c t="n" s="6" r="B40">
        <v>37</v>
      </c>
      <c t="n" s="6" r="C40">
        <v>-159</v>
      </c>
      <c t="n" s="6" r="D40">
        <v>138</v>
      </c>
    </row>
    <row spans="1:4" r="41">
      <c t="s" s="4" r="A41">
        <v>126</v>
      </c>
      <c t="n" s="6" r="B41">
        <v>64</v>
      </c>
      <c t="n" s="6" r="C41">
        <v>1216</v>
      </c>
      <c t="n" s="6" r="D41">
        <v>-2623</v>
      </c>
    </row>
    <row spans="1:4" r="42">
      <c t="s" s="4" r="A42">
        <v>127</v>
      </c>
      <c t="n" s="7" r="B42">
        <v>6932</v>
      </c>
      <c t="n" s="7" r="C42">
        <v>7514</v>
      </c>
      <c t="n" s="7" r="D42">
        <v>2726</v>
      </c>
    </row>
    <row spans="1:4" r="43">
      <c t="s" s="4" r="A43">
        <v>128</v>
      </c>
      <c t="n" s="8" r="B43">
        <v>1.14</v>
      </c>
      <c t="n" s="7" r="C43">
        <v>1</v>
      </c>
      <c t="n" s="8" r="D43">
        <v>0.82</v>
      </c>
    </row>
    <row spans="1:4" r="44">
      <c t="s" s="4" r="A44">
        <v>129</v>
      </c>
      <c t="n" s="8" r="B44">
        <v>1.12</v>
      </c>
      <c t="n" s="8" r="C44">
        <v>0.98</v>
      </c>
      <c t="n" s="8" r="D44">
        <v>0.81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0</v>
      </c>
      <c t="s" s="2" r="B1">
        <v>1</v>
      </c>
    </row>
    <row spans="1:2" r="2">
      <c t="s" s="2" r="B2">
        <v>2</v>
      </c>
    </row>
    <row spans="1:2" r="3">
      <c t="s" s="3" r="A3">
        <v>266</v>
      </c>
    </row>
    <row spans="1:2" r="4">
      <c t="s" s="4" r="A4">
        <v>411</v>
      </c>
      <c t="s" s="4" r="B4">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13</v>
      </c>
      <c t="s" s="2" r="B1">
        <v>1</v>
      </c>
    </row>
    <row spans="1:2" r="2">
      <c t="s" s="2" r="B2">
        <v>2</v>
      </c>
    </row>
    <row spans="1:2" r="3">
      <c t="s" s="3" r="A3">
        <v>274</v>
      </c>
    </row>
    <row spans="1:2" r="4">
      <c t="s" s="4" r="A4">
        <v>414</v>
      </c>
      <c t="s" s="4" r="B4">
        <v>415</v>
      </c>
    </row>
    <row spans="1:2" r="5">
      <c t="s" s="4" r="A5">
        <v>416</v>
      </c>
      <c t="s" s="4" r="B5">
        <v>417</v>
      </c>
    </row>
    <row spans="1:2" r="6">
      <c t="s" s="4" r="A6">
        <v>418</v>
      </c>
      <c t="s" s="4" r="B6">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0</v>
      </c>
      <c t="s" s="2" r="B1">
        <v>1</v>
      </c>
    </row>
    <row spans="1:2" r="2">
      <c t="s" s="2" r="B2">
        <v>2</v>
      </c>
    </row>
    <row spans="1:2" r="3">
      <c t="s" s="3" r="A3">
        <v>278</v>
      </c>
    </row>
    <row spans="1:2" r="4">
      <c t="s" s="4" r="A4">
        <v>421</v>
      </c>
      <c t="s" s="4" r="B4">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32</v>
      </c>
      <c t="s" s="2" r="D2">
        <v>87</v>
      </c>
    </row>
    <row spans="1:4" r="3">
      <c t="s" s="4" r="A3">
        <v>424</v>
      </c>
      <c t="n" s="7" r="C3">
        <v>-2184</v>
      </c>
    </row>
    <row spans="1:4" r="4">
      <c t="s" s="4" r="A4">
        <v>425</v>
      </c>
      <c t="n" s="6" r="C4">
        <v>95</v>
      </c>
    </row>
    <row spans="1:4" r="5">
      <c t="s" s="4" r="A5">
        <v>426</v>
      </c>
      <c t="n" s="6" r="C5">
        <v>-2089</v>
      </c>
    </row>
    <row spans="1:4" r="6">
      <c t="s" s="4" r="A6">
        <v>427</v>
      </c>
      <c t="n" s="7" r="B6">
        <v>26</v>
      </c>
      <c t="n" s="6" r="C6">
        <v>923</v>
      </c>
      <c t="n" s="7" r="D6">
        <v>1854</v>
      </c>
    </row>
    <row spans="1:4" r="7">
      <c t="s" s="4" r="A7">
        <v>428</v>
      </c>
      <c t="n" s="6" r="B7">
        <v>26</v>
      </c>
      <c t="n" s="6" r="C7">
        <v>-34</v>
      </c>
    </row>
    <row spans="1:4" r="8">
      <c t="s" s="4" r="A8">
        <v>429</v>
      </c>
      <c t="n" s="6" r="C8">
        <v>807</v>
      </c>
    </row>
    <row spans="1:4" r="9">
      <c t="s" s="4" r="A9">
        <v>430</v>
      </c>
      <c t="n" s="7" r="B9">
        <v>27</v>
      </c>
      <c t="n" s="6" r="C9">
        <v>1375</v>
      </c>
      <c t="n" s="7" r="D9">
        <v>-2761</v>
      </c>
    </row>
    <row spans="1:4" r="10">
      <c t="s" s="4" r="A10">
        <v>431</v>
      </c>
      <c t="n" s="6" r="C10">
        <v>61</v>
      </c>
    </row>
    <row spans="1:4" r="11">
      <c t="s" s="4" r="A11">
        <v>432</v>
      </c>
      <c t="n" s="7" r="C11">
        <v>-12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32</v>
      </c>
      <c t="s" s="2" r="D2">
        <v>87</v>
      </c>
    </row>
    <row spans="1:4" r="3">
      <c t="s" s="3" r="A3">
        <v>434</v>
      </c>
    </row>
    <row spans="1:4" r="4">
      <c t="s" s="4" r="A4">
        <v>435</v>
      </c>
      <c t="n" s="7" r="B4">
        <v>-1282</v>
      </c>
      <c t="n" s="7" r="C4">
        <v>-2761</v>
      </c>
    </row>
    <row spans="1:4" r="5">
      <c t="s" s="4" r="A5">
        <v>436</v>
      </c>
      <c t="n" s="6" r="B5">
        <v>27</v>
      </c>
      <c t="n" s="6" r="C5">
        <v>1375</v>
      </c>
      <c t="n" s="7" r="D5">
        <v>-2761</v>
      </c>
    </row>
    <row spans="1:4" r="6">
      <c t="s" s="4" r="A6">
        <v>437</v>
      </c>
      <c t="n" s="6" r="B6">
        <v>26</v>
      </c>
      <c t="n" s="6" r="C6">
        <v>923</v>
      </c>
      <c t="n" s="6" r="D6">
        <v>1854</v>
      </c>
    </row>
    <row spans="1:4" r="7">
      <c t="s" s="4" r="A7">
        <v>438</v>
      </c>
      <c t="n" s="6" r="B7">
        <v>-1255</v>
      </c>
      <c t="n" s="6" r="C7">
        <v>-1282</v>
      </c>
      <c t="n" s="6" r="D7">
        <v>-2761</v>
      </c>
    </row>
    <row spans="1:4" r="8">
      <c t="s" s="4" r="A8">
        <v>439</v>
      </c>
      <c t="n" s="6" r="B8">
        <v>-169</v>
      </c>
      <c t="n" s="6" r="C8">
        <v>-10</v>
      </c>
    </row>
    <row spans="1:4" r="9">
      <c t="s" s="4" r="A9">
        <v>440</v>
      </c>
      <c t="n" s="6" r="B9">
        <v>36</v>
      </c>
      <c t="n" s="6" r="C9">
        <v>-159</v>
      </c>
    </row>
    <row spans="1:4" r="10">
      <c t="s" s="4" r="A10">
        <v>441</v>
      </c>
      <c t="n" s="6" r="B10">
        <v>0</v>
      </c>
      <c t="n" s="6" r="C10">
        <v>0</v>
      </c>
    </row>
    <row spans="1:4" r="11">
      <c t="s" s="4" r="A11">
        <v>442</v>
      </c>
      <c t="n" s="6" r="B11">
        <v>-133</v>
      </c>
      <c t="n" s="6" r="C11">
        <v>-169</v>
      </c>
      <c t="n" s="6" r="D11">
        <v>-10</v>
      </c>
    </row>
    <row spans="1:4" r="12">
      <c t="s" s="4" r="A12">
        <v>443</v>
      </c>
      <c t="n" s="6" r="B12">
        <v>-1451</v>
      </c>
      <c t="n" s="6" r="C12">
        <v>-2771</v>
      </c>
    </row>
    <row spans="1:4" r="13">
      <c t="s" s="4" r="A13">
        <v>444</v>
      </c>
      <c t="n" s="6" r="B13">
        <v>89</v>
      </c>
      <c t="n" s="6" r="C13">
        <v>2243</v>
      </c>
    </row>
    <row spans="1:4" r="14">
      <c t="s" s="4" r="A14">
        <v>445</v>
      </c>
      <c t="n" s="6" r="B14">
        <v>-26</v>
      </c>
      <c t="n" s="6" r="C14">
        <v>34</v>
      </c>
    </row>
    <row spans="1:4" r="15">
      <c t="s" s="4" r="A15">
        <v>446</v>
      </c>
      <c t="n" s="7" r="B15">
        <v>-1387</v>
      </c>
      <c t="n" s="7" r="C15">
        <v>-1451</v>
      </c>
      <c t="n" s="7" r="D15">
        <v>-27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47</v>
      </c>
      <c t="s" s="2" r="B1">
        <v>1</v>
      </c>
    </row>
    <row spans="1:10" r="2">
      <c t="s" s="2" r="B2">
        <v>2</v>
      </c>
      <c t="s" s="2" r="C2">
        <v>32</v>
      </c>
      <c t="s" s="2" r="D2">
        <v>87</v>
      </c>
      <c t="s" s="2" r="E2">
        <v>448</v>
      </c>
      <c t="s" s="2" r="F2">
        <v>449</v>
      </c>
      <c t="s" s="2" r="G2">
        <v>450</v>
      </c>
      <c t="s" s="2" r="H2">
        <v>451</v>
      </c>
      <c t="s" s="2" r="I2">
        <v>452</v>
      </c>
      <c t="s" s="2" r="J2">
        <v>453</v>
      </c>
    </row>
    <row spans="1:10" r="3">
      <c t="s" s="3" r="A3">
        <v>434</v>
      </c>
    </row>
    <row spans="1:10" r="4">
      <c t="s" s="4" r="A4">
        <v>454</v>
      </c>
      <c t="n" s="6" r="B4">
        <v>904532</v>
      </c>
      <c t="n" s="6" r="C4">
        <v>914246</v>
      </c>
    </row>
    <row spans="1:10" r="5">
      <c t="s" s="4" r="A5">
        <v>455</v>
      </c>
      <c t="n" s="7" r="B5">
        <v>12694</v>
      </c>
      <c t="n" s="7" r="C5">
        <v>12678</v>
      </c>
    </row>
    <row spans="1:10" r="6">
      <c t="s" s="4" r="A6">
        <v>456</v>
      </c>
      <c t="n" s="7" r="B6">
        <v>111908</v>
      </c>
      <c t="n" s="6" r="C6">
        <v>110116</v>
      </c>
    </row>
    <row spans="1:10" r="7">
      <c t="s" s="4" r="A7">
        <v>457</v>
      </c>
      <c t="n" s="7" r="C7">
        <v>84</v>
      </c>
    </row>
    <row spans="1:10" r="8">
      <c t="s" s="4" r="A8">
        <v>458</v>
      </c>
      <c t="n" s="6" r="B8">
        <v>246958</v>
      </c>
    </row>
    <row spans="1:10" r="9">
      <c t="s" s="4" r="A9">
        <v>459</v>
      </c>
      <c t="n" s="8" r="B9">
        <v>14.61</v>
      </c>
    </row>
    <row spans="1:10" r="10">
      <c t="s" s="4" r="A10">
        <v>460</v>
      </c>
      <c t="n" s="7" r="B10">
        <v>3600</v>
      </c>
    </row>
    <row spans="1:10" r="11">
      <c t="s" s="4" r="A11">
        <v>461</v>
      </c>
      <c t="n" s="6" r="B11">
        <v>256672</v>
      </c>
    </row>
    <row spans="1:10" r="12">
      <c t="s" s="4" r="A12">
        <v>462</v>
      </c>
      <c t="n" s="7" r="B12">
        <v>3300</v>
      </c>
    </row>
    <row spans="1:10" r="13">
      <c t="s" s="4" r="A13">
        <v>463</v>
      </c>
      <c t="n" s="7" r="B13">
        <v>100</v>
      </c>
    </row>
    <row spans="1:10" r="14">
      <c t="s" s="4" r="A14">
        <v>464</v>
      </c>
      <c t="s" s="4" r="B14">
        <v>465</v>
      </c>
    </row>
    <row spans="1:10" r="15">
      <c t="s" s="4" r="A15">
        <v>466</v>
      </c>
      <c t="s" s="4" r="B15">
        <v>467</v>
      </c>
    </row>
    <row spans="1:10" r="16">
      <c t="s" s="4" r="A16">
        <v>468</v>
      </c>
      <c t="n" s="6" r="B16">
        <v>380407</v>
      </c>
      <c t="n" s="6" r="C16">
        <v>674391</v>
      </c>
      <c t="n" s="6" r="D16">
        <v>680200</v>
      </c>
      <c t="n" s="6" r="J16">
        <v>649313</v>
      </c>
    </row>
    <row spans="1:10" r="17">
      <c t="s" s="4" r="A17">
        <v>469</v>
      </c>
      <c t="n" s="6" r="B17">
        <v>3894</v>
      </c>
      <c t="n" s="6" r="C17">
        <v>0</v>
      </c>
      <c t="n" s="6" r="D17">
        <v>0</v>
      </c>
    </row>
    <row spans="1:10" r="18">
      <c t="s" s="4" r="A18">
        <v>470</v>
      </c>
      <c t="n" s="6" r="B18">
        <v>-290090</v>
      </c>
      <c t="n" s="6" r="C18">
        <v>-5809</v>
      </c>
      <c t="n" s="6" r="D18">
        <v>-35413</v>
      </c>
    </row>
    <row spans="1:10" r="19">
      <c t="s" s="4" r="A19">
        <v>471</v>
      </c>
      <c t="n" s="6" r="B19">
        <v>258233</v>
      </c>
      <c t="n" s="6" r="C19">
        <v>292500</v>
      </c>
    </row>
    <row spans="1:10" r="20">
      <c t="s" s="4" r="A20">
        <v>472</v>
      </c>
      <c t="s" s="4" r="B20">
        <v>473</v>
      </c>
    </row>
    <row spans="1:10" r="21">
      <c t="s" s="4" r="A21">
        <v>159</v>
      </c>
      <c t="n" s="7" r="B21">
        <v>26</v>
      </c>
      <c t="n" s="7" r="C21">
        <v>923</v>
      </c>
      <c t="n" s="7" r="D21">
        <v>1854</v>
      </c>
    </row>
    <row spans="1:10" r="22">
      <c t="s" s="4" r="A22">
        <v>474</v>
      </c>
    </row>
    <row spans="1:10" r="23">
      <c t="s" s="3" r="A23">
        <v>434</v>
      </c>
    </row>
    <row spans="1:10" r="24">
      <c t="s" s="4" r="A24">
        <v>469</v>
      </c>
      <c t="n" s="6" r="B24">
        <v>1040</v>
      </c>
      <c t="n" s="6" r="D24">
        <v>380407</v>
      </c>
      <c t="n" s="6" r="E24">
        <v>1200</v>
      </c>
      <c t="n" s="6" r="F24">
        <v>20620</v>
      </c>
      <c t="n" s="6" r="G24">
        <v>3524</v>
      </c>
      <c t="n" s="6" r="H24">
        <v>3520</v>
      </c>
      <c t="n" s="6" r="I24">
        <v>54100</v>
      </c>
    </row>
    <row spans="1:10" r="25">
      <c t="s" s="4" r="A25">
        <v>470</v>
      </c>
      <c t="n" s="6" r="B25">
        <v>313087</v>
      </c>
    </row>
  </sheetData>
  <mergeCells count="2">
    <mergeCell ref="A1:A2"/>
    <mergeCell ref="B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5</v>
      </c>
      <c t="s" s="2" r="B1">
        <v>1</v>
      </c>
    </row>
    <row spans="1:3" r="2">
      <c t="s" s="2" r="B2">
        <v>2</v>
      </c>
      <c t="s" s="2" r="C2">
        <v>32</v>
      </c>
    </row>
    <row spans="1:3" r="3">
      <c t="s" s="3" r="A3">
        <v>476</v>
      </c>
    </row>
    <row spans="1:3" r="4">
      <c t="s" s="4" r="A4">
        <v>477</v>
      </c>
      <c t="n" s="7" r="B4">
        <v>1084</v>
      </c>
      <c t="n" s="7" r="C4">
        <v>1201</v>
      </c>
    </row>
    <row spans="1:3" r="5">
      <c t="s" s="4" r="A5">
        <v>478</v>
      </c>
      <c t="n" s="6" r="B5">
        <v>53</v>
      </c>
      <c t="n" s="6" r="C5">
        <v>77</v>
      </c>
    </row>
    <row spans="1:3" r="6">
      <c t="s" s="4" r="A6">
        <v>479</v>
      </c>
      <c t="n" s="6" r="B6">
        <v>0</v>
      </c>
      <c t="n" s="6" r="C6">
        <v>0</v>
      </c>
    </row>
    <row spans="1:3" r="7">
      <c t="s" s="4" r="A7">
        <v>480</v>
      </c>
      <c t="n" s="6" r="B7">
        <v>1137</v>
      </c>
      <c t="n" s="6" r="C7">
        <v>1278</v>
      </c>
    </row>
    <row spans="1:3" r="8">
      <c t="s" s="3" r="A8">
        <v>481</v>
      </c>
    </row>
    <row spans="1:3" r="9">
      <c t="s" s="4" r="A9">
        <v>482</v>
      </c>
      <c t="n" s="6" r="B9">
        <v>113944</v>
      </c>
      <c t="n" s="6" r="C9">
        <v>112205</v>
      </c>
    </row>
    <row spans="1:3" r="10">
      <c t="s" s="4" r="A10">
        <v>483</v>
      </c>
      <c t="n" s="6" r="B10">
        <v>295</v>
      </c>
      <c t="n" s="6" r="C10">
        <v>408</v>
      </c>
    </row>
    <row spans="1:3" r="11">
      <c t="s" s="4" r="A11">
        <v>484</v>
      </c>
      <c t="n" s="6" r="B11">
        <v>-2331</v>
      </c>
      <c t="n" s="6" r="C11">
        <v>-2497</v>
      </c>
    </row>
    <row spans="1:3" r="12">
      <c t="s" s="4" r="A12">
        <v>485</v>
      </c>
      <c t="n" s="6" r="B12">
        <v>111908</v>
      </c>
      <c t="n" s="6" r="C12">
        <v>110116</v>
      </c>
    </row>
    <row spans="1:3" r="13">
      <c t="s" s="4" r="A13">
        <v>486</v>
      </c>
    </row>
    <row spans="1:3" r="14">
      <c t="s" s="3" r="A14">
        <v>476</v>
      </c>
    </row>
    <row spans="1:3" r="15">
      <c t="s" s="4" r="A15">
        <v>477</v>
      </c>
      <c t="n" s="6" r="B15">
        <v>507</v>
      </c>
      <c t="n" s="6" r="C15">
        <v>707</v>
      </c>
    </row>
    <row spans="1:3" r="16">
      <c t="s" s="4" r="A16">
        <v>478</v>
      </c>
      <c t="n" s="6" r="B16">
        <v>53</v>
      </c>
      <c t="n" s="6" r="C16">
        <v>77</v>
      </c>
    </row>
    <row spans="1:3" r="17">
      <c t="s" s="4" r="A17">
        <v>479</v>
      </c>
      <c t="n" s="6" r="B17">
        <v>0</v>
      </c>
      <c t="n" s="6" r="C17">
        <v>0</v>
      </c>
    </row>
    <row spans="1:3" r="18">
      <c t="s" s="4" r="A18">
        <v>480</v>
      </c>
      <c t="n" s="6" r="B18">
        <v>560</v>
      </c>
      <c t="n" s="6" r="C18">
        <v>784</v>
      </c>
    </row>
    <row spans="1:3" r="19">
      <c t="s" s="3" r="A19">
        <v>481</v>
      </c>
    </row>
    <row spans="1:3" r="20">
      <c t="s" s="4" r="A20">
        <v>482</v>
      </c>
      <c t="n" s="6" r="B20">
        <v>94248</v>
      </c>
      <c t="n" s="6" r="C20">
        <v>81383</v>
      </c>
    </row>
    <row spans="1:3" r="21">
      <c t="s" s="4" r="A21">
        <v>483</v>
      </c>
      <c t="n" s="6" r="B21">
        <v>223</v>
      </c>
      <c t="n" s="6" r="C21">
        <v>278</v>
      </c>
    </row>
    <row spans="1:3" r="22">
      <c t="s" s="4" r="A22">
        <v>484</v>
      </c>
      <c t="n" s="6" r="B22">
        <v>-1489</v>
      </c>
      <c t="n" s="6" r="C22">
        <v>-1403</v>
      </c>
    </row>
    <row spans="1:3" r="23">
      <c t="s" s="4" r="A23">
        <v>485</v>
      </c>
      <c t="n" s="6" r="B23">
        <v>92982</v>
      </c>
      <c t="n" s="6" r="C23">
        <v>80258</v>
      </c>
    </row>
    <row spans="1:3" r="24">
      <c t="s" s="4" r="A24">
        <v>487</v>
      </c>
    </row>
    <row spans="1:3" r="25">
      <c t="s" s="3" r="A25">
        <v>481</v>
      </c>
    </row>
    <row spans="1:3" r="26">
      <c t="s" s="4" r="A26">
        <v>482</v>
      </c>
      <c t="n" s="6" r="B26">
        <v>9660</v>
      </c>
      <c t="n" s="6" r="C26">
        <v>9596</v>
      </c>
    </row>
    <row spans="1:3" r="27">
      <c t="s" s="4" r="A27">
        <v>483</v>
      </c>
      <c t="n" s="6" r="B27">
        <v>26</v>
      </c>
      <c t="n" s="6" r="C27">
        <v>99</v>
      </c>
    </row>
    <row spans="1:3" r="28">
      <c t="s" s="4" r="A28">
        <v>484</v>
      </c>
      <c t="n" s="6" r="B28">
        <v>-842</v>
      </c>
      <c t="n" s="6" r="C28">
        <v>-856</v>
      </c>
    </row>
    <row spans="1:3" r="29">
      <c t="s" s="4" r="A29">
        <v>485</v>
      </c>
      <c t="n" s="6" r="B29">
        <v>8844</v>
      </c>
      <c t="n" s="6" r="C29">
        <v>8839</v>
      </c>
    </row>
    <row spans="1:3" r="30">
      <c t="s" s="4" r="A30">
        <v>488</v>
      </c>
    </row>
    <row spans="1:3" r="31">
      <c t="s" s="3" r="A31">
        <v>481</v>
      </c>
    </row>
    <row spans="1:3" r="32">
      <c t="s" s="4" r="A32">
        <v>482</v>
      </c>
      <c t="n" s="6" r="B32">
        <v>10033</v>
      </c>
      <c t="n" s="6" r="C32">
        <v>21223</v>
      </c>
    </row>
    <row spans="1:3" r="33">
      <c t="s" s="4" r="A33">
        <v>483</v>
      </c>
      <c t="n" s="6" r="B33">
        <v>7</v>
      </c>
      <c t="n" s="6" r="C33">
        <v>6</v>
      </c>
    </row>
    <row spans="1:3" r="34">
      <c t="s" s="4" r="A34">
        <v>484</v>
      </c>
      <c t="n" s="6" r="B34">
        <v>0</v>
      </c>
      <c t="n" s="6" r="C34">
        <v>-238</v>
      </c>
    </row>
    <row spans="1:3" r="35">
      <c t="s" s="4" r="A35">
        <v>485</v>
      </c>
      <c t="n" s="6" r="B35">
        <v>10040</v>
      </c>
      <c t="n" s="6" r="C35">
        <v>20991</v>
      </c>
    </row>
    <row spans="1:3" r="36">
      <c t="s" s="4" r="A36">
        <v>489</v>
      </c>
    </row>
    <row spans="1:3" r="37">
      <c t="s" s="3" r="A37">
        <v>481</v>
      </c>
    </row>
    <row spans="1:3" r="38">
      <c t="s" s="4" r="A38">
        <v>482</v>
      </c>
      <c t="n" s="6" r="B38">
        <v>3</v>
      </c>
      <c t="n" s="6" r="C38">
        <v>3</v>
      </c>
    </row>
    <row spans="1:3" r="39">
      <c t="s" s="4" r="A39">
        <v>483</v>
      </c>
      <c t="n" s="6" r="B39">
        <v>39</v>
      </c>
      <c t="n" s="6" r="C39">
        <v>25</v>
      </c>
    </row>
    <row spans="1:3" r="40">
      <c t="s" s="4" r="A40">
        <v>484</v>
      </c>
      <c t="n" s="6" r="B40">
        <v>0</v>
      </c>
      <c t="n" s="6" r="C40">
        <v>0</v>
      </c>
    </row>
    <row spans="1:3" r="41">
      <c t="s" s="4" r="A41">
        <v>485</v>
      </c>
      <c t="n" s="6" r="B41">
        <v>42</v>
      </c>
      <c t="n" s="6" r="C41">
        <v>28</v>
      </c>
    </row>
    <row spans="1:3" r="42">
      <c t="s" s="4" r="A42">
        <v>490</v>
      </c>
    </row>
    <row spans="1:3" r="43">
      <c t="s" s="3" r="A43">
        <v>476</v>
      </c>
    </row>
    <row spans="1:3" r="44">
      <c t="s" s="4" r="A44">
        <v>477</v>
      </c>
      <c t="n" s="6" r="B44">
        <v>577</v>
      </c>
      <c t="n" s="6" r="C44">
        <v>494</v>
      </c>
    </row>
    <row spans="1:3" r="45">
      <c t="s" s="4" r="A45">
        <v>478</v>
      </c>
      <c t="n" s="6" r="B45">
        <v>0</v>
      </c>
      <c t="n" s="6" r="C45">
        <v>0</v>
      </c>
    </row>
    <row spans="1:3" r="46">
      <c t="s" s="4" r="A46">
        <v>479</v>
      </c>
      <c t="n" s="6" r="B46">
        <v>0</v>
      </c>
      <c t="n" s="6" r="C46">
        <v>0</v>
      </c>
    </row>
    <row spans="1:3" r="47">
      <c t="s" s="4" r="A47">
        <v>480</v>
      </c>
      <c t="n" s="7" r="B47">
        <v>577</v>
      </c>
      <c t="n" s="7" r="C47">
        <v>4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2</v>
      </c>
    </row>
    <row spans="1:3" r="3">
      <c t="s" s="3" r="A3">
        <v>492</v>
      </c>
    </row>
    <row spans="1:3" r="4">
      <c t="s" s="4" r="A4">
        <v>493</v>
      </c>
      <c t="n" s="7" r="B4">
        <v>20704</v>
      </c>
      <c t="n" s="7" r="C4">
        <v>15123</v>
      </c>
    </row>
    <row spans="1:3" r="5">
      <c t="s" s="4" r="A5">
        <v>494</v>
      </c>
      <c t="n" s="6" r="B5">
        <v>-217</v>
      </c>
      <c t="n" s="6" r="C5">
        <v>-22</v>
      </c>
    </row>
    <row spans="1:3" r="6">
      <c t="s" s="4" r="A6">
        <v>495</v>
      </c>
      <c t="n" s="6" r="B6">
        <v>54664</v>
      </c>
      <c t="n" s="6" r="C6">
        <v>78613</v>
      </c>
    </row>
    <row spans="1:3" r="7">
      <c t="s" s="4" r="A7">
        <v>496</v>
      </c>
      <c t="n" s="6" r="B7">
        <v>-2114</v>
      </c>
      <c t="n" s="6" r="C7">
        <v>-2475</v>
      </c>
    </row>
    <row spans="1:3" r="8">
      <c t="s" s="4" r="A8">
        <v>497</v>
      </c>
      <c t="n" s="6" r="B8">
        <v>75368</v>
      </c>
      <c t="n" s="6" r="C8">
        <v>93736</v>
      </c>
    </row>
    <row spans="1:3" r="9">
      <c t="s" s="4" r="A9">
        <v>498</v>
      </c>
      <c t="n" s="6" r="B9">
        <v>-2331</v>
      </c>
      <c t="n" s="6" r="C9">
        <v>-2497</v>
      </c>
    </row>
    <row spans="1:3" r="10">
      <c t="s" s="4" r="A10">
        <v>487</v>
      </c>
    </row>
    <row spans="1:3" r="11">
      <c t="s" s="3" r="A11">
        <v>492</v>
      </c>
    </row>
    <row spans="1:3" r="12">
      <c t="s" s="4" r="A12">
        <v>493</v>
      </c>
      <c t="n" s="6" r="B12">
        <v>0</v>
      </c>
      <c t="n" s="6" r="C12">
        <v>0</v>
      </c>
    </row>
    <row spans="1:3" r="13">
      <c t="s" s="4" r="A13">
        <v>494</v>
      </c>
      <c t="n" s="6" r="B13">
        <v>0</v>
      </c>
      <c t="n" s="6" r="C13">
        <v>0</v>
      </c>
    </row>
    <row spans="1:3" r="14">
      <c t="s" s="4" r="A14">
        <v>495</v>
      </c>
      <c t="n" s="6" r="B14">
        <v>2843</v>
      </c>
      <c t="n" s="6" r="C14">
        <v>2826</v>
      </c>
    </row>
    <row spans="1:3" r="15">
      <c t="s" s="4" r="A15">
        <v>496</v>
      </c>
      <c t="n" s="6" r="B15">
        <v>-842</v>
      </c>
      <c t="n" s="6" r="C15">
        <v>-856</v>
      </c>
    </row>
    <row spans="1:3" r="16">
      <c t="s" s="4" r="A16">
        <v>497</v>
      </c>
      <c t="n" s="6" r="B16">
        <v>2843</v>
      </c>
      <c t="n" s="6" r="C16">
        <v>2826</v>
      </c>
    </row>
    <row spans="1:3" r="17">
      <c t="s" s="4" r="A17">
        <v>498</v>
      </c>
      <c t="n" s="6" r="B17">
        <v>-842</v>
      </c>
      <c t="n" s="6" r="C17">
        <v>-856</v>
      </c>
    </row>
    <row spans="1:3" r="18">
      <c t="s" s="4" r="A18">
        <v>499</v>
      </c>
    </row>
    <row spans="1:3" r="19">
      <c t="s" s="3" r="A19">
        <v>492</v>
      </c>
    </row>
    <row spans="1:3" r="20">
      <c t="s" s="4" r="A20">
        <v>493</v>
      </c>
      <c t="n" s="6" r="B20">
        <v>0</v>
      </c>
      <c t="n" s="6" r="C20">
        <v>4990</v>
      </c>
    </row>
    <row spans="1:3" r="21">
      <c t="s" s="4" r="A21">
        <v>494</v>
      </c>
      <c t="n" s="6" r="B21">
        <v>0</v>
      </c>
      <c t="n" s="6" r="C21">
        <v>-5</v>
      </c>
    </row>
    <row spans="1:3" r="22">
      <c t="s" s="4" r="A22">
        <v>495</v>
      </c>
      <c t="n" s="6" r="B22">
        <v>0</v>
      </c>
      <c t="n" s="6" r="C22">
        <v>9767</v>
      </c>
    </row>
    <row spans="1:3" r="23">
      <c t="s" s="4" r="A23">
        <v>496</v>
      </c>
      <c t="n" s="6" r="B23">
        <v>0</v>
      </c>
      <c t="n" s="6" r="C23">
        <v>-233</v>
      </c>
    </row>
    <row spans="1:3" r="24">
      <c t="s" s="4" r="A24">
        <v>497</v>
      </c>
      <c t="n" s="6" r="B24">
        <v>0</v>
      </c>
      <c t="n" s="6" r="C24">
        <v>14757</v>
      </c>
    </row>
    <row spans="1:3" r="25">
      <c t="s" s="4" r="A25">
        <v>498</v>
      </c>
      <c t="n" s="6" r="B25">
        <v>0</v>
      </c>
      <c t="n" s="6" r="C25">
        <v>-238</v>
      </c>
    </row>
    <row spans="1:3" r="26">
      <c t="s" s="4" r="A26">
        <v>500</v>
      </c>
    </row>
    <row spans="1:3" r="27">
      <c t="s" s="3" r="A27">
        <v>492</v>
      </c>
    </row>
    <row spans="1:3" r="28">
      <c t="s" s="4" r="A28">
        <v>493</v>
      </c>
      <c t="n" s="6" r="B28">
        <v>20704</v>
      </c>
      <c t="n" s="6" r="C28">
        <v>10133</v>
      </c>
    </row>
    <row spans="1:3" r="29">
      <c t="s" s="4" r="A29">
        <v>494</v>
      </c>
      <c t="n" s="6" r="B29">
        <v>-217</v>
      </c>
      <c t="n" s="6" r="C29">
        <v>-17</v>
      </c>
    </row>
    <row spans="1:3" r="30">
      <c t="s" s="4" r="A30">
        <v>495</v>
      </c>
      <c t="n" s="6" r="B30">
        <v>51821</v>
      </c>
      <c t="n" s="6" r="C30">
        <v>66020</v>
      </c>
    </row>
    <row spans="1:3" r="31">
      <c t="s" s="4" r="A31">
        <v>496</v>
      </c>
      <c t="n" s="6" r="B31">
        <v>-1272</v>
      </c>
      <c t="n" s="6" r="C31">
        <v>-1386</v>
      </c>
    </row>
    <row spans="1:3" r="32">
      <c t="s" s="4" r="A32">
        <v>497</v>
      </c>
      <c t="n" s="6" r="B32">
        <v>72525</v>
      </c>
      <c t="n" s="6" r="C32">
        <v>76153</v>
      </c>
    </row>
    <row spans="1:3" r="33">
      <c t="s" s="4" r="A33">
        <v>498</v>
      </c>
      <c t="n" s="7" r="B33">
        <v>-1489</v>
      </c>
      <c t="n" s="7" r="C33">
        <v>-1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2</v>
      </c>
    </row>
    <row spans="1:3" r="2">
      <c t="s" s="3" r="A2">
        <v>502</v>
      </c>
    </row>
    <row spans="1:3" r="3">
      <c t="s" s="4" r="A3">
        <v>503</v>
      </c>
      <c t="n" s="7" r="B3">
        <v>577</v>
      </c>
      <c t="n" s="7" r="C3">
        <v>494</v>
      </c>
    </row>
    <row spans="1:3" r="4">
      <c t="s" s="4" r="A4">
        <v>504</v>
      </c>
      <c t="n" s="6" r="B4">
        <v>577</v>
      </c>
      <c t="n" s="6" r="C4">
        <v>494</v>
      </c>
    </row>
    <row spans="1:3" r="5">
      <c t="s" s="4" r="A5">
        <v>505</v>
      </c>
      <c t="n" s="6" r="B5">
        <v>0</v>
      </c>
      <c t="n" s="6" r="C5">
        <v>0</v>
      </c>
    </row>
    <row spans="1:3" r="6">
      <c t="s" s="4" r="A6">
        <v>506</v>
      </c>
      <c t="n" s="6" r="B6">
        <v>0</v>
      </c>
      <c t="n" s="6" r="C6">
        <v>0</v>
      </c>
    </row>
    <row spans="1:3" r="7">
      <c t="s" s="4" r="A7">
        <v>507</v>
      </c>
      <c t="n" s="6" r="B7">
        <v>0</v>
      </c>
      <c t="n" s="6" r="C7">
        <v>0</v>
      </c>
    </row>
    <row spans="1:3" r="8">
      <c t="s" s="4" r="A8">
        <v>508</v>
      </c>
      <c t="n" s="6" r="B8">
        <v>0</v>
      </c>
      <c t="n" s="6" r="C8">
        <v>0</v>
      </c>
    </row>
    <row spans="1:3" r="9">
      <c t="s" s="4" r="A9">
        <v>509</v>
      </c>
      <c t="n" s="6" r="B9">
        <v>0</v>
      </c>
      <c t="n" s="6" r="C9">
        <v>0</v>
      </c>
    </row>
    <row spans="1:3" r="10">
      <c t="s" s="4" r="A10">
        <v>510</v>
      </c>
      <c t="n" s="6" r="B10">
        <v>0</v>
      </c>
      <c t="n" s="6" r="C10">
        <v>0</v>
      </c>
    </row>
    <row spans="1:3" r="11">
      <c t="s" s="4" r="A11">
        <v>511</v>
      </c>
      <c t="n" s="6" r="B11">
        <v>1084</v>
      </c>
      <c t="n" s="6" r="C11">
        <v>1201</v>
      </c>
    </row>
    <row spans="1:3" r="12">
      <c t="s" s="4" r="A12">
        <v>512</v>
      </c>
      <c t="n" s="6" r="B12">
        <v>1137</v>
      </c>
      <c t="n" s="6" r="C12">
        <v>1278</v>
      </c>
    </row>
    <row spans="1:3" r="13">
      <c t="s" s="4" r="A13">
        <v>513</v>
      </c>
      <c t="n" s="6" r="B13">
        <v>5974</v>
      </c>
      <c t="n" s="6" r="C13">
        <v>0</v>
      </c>
    </row>
    <row spans="1:3" r="14">
      <c t="s" s="4" r="A14">
        <v>514</v>
      </c>
      <c t="n" s="6" r="B14">
        <v>6001</v>
      </c>
      <c t="n" s="6" r="C14">
        <v>0</v>
      </c>
    </row>
    <row spans="1:3" r="15">
      <c t="s" s="4" r="A15">
        <v>515</v>
      </c>
      <c t="n" s="6" r="B15">
        <v>33</v>
      </c>
      <c t="n" s="6" r="C15">
        <v>5948</v>
      </c>
    </row>
    <row spans="1:3" r="16">
      <c t="s" s="4" r="A16">
        <v>516</v>
      </c>
      <c t="n" s="6" r="B16">
        <v>33</v>
      </c>
      <c t="n" s="6" r="C16">
        <v>6047</v>
      </c>
    </row>
    <row spans="1:3" r="17">
      <c t="s" s="4" r="A17">
        <v>517</v>
      </c>
      <c t="n" s="6" r="B17">
        <v>10000</v>
      </c>
      <c t="n" s="6" r="C17">
        <v>11189</v>
      </c>
    </row>
    <row spans="1:3" r="18">
      <c t="s" s="4" r="A18">
        <v>518</v>
      </c>
      <c t="n" s="6" r="B18">
        <v>10007</v>
      </c>
      <c t="n" s="6" r="C18">
        <v>11190</v>
      </c>
    </row>
    <row spans="1:3" r="19">
      <c t="s" s="4" r="A19">
        <v>519</v>
      </c>
      <c t="n" s="6" r="B19">
        <v>3686</v>
      </c>
      <c t="n" s="6" r="C19">
        <v>13683</v>
      </c>
    </row>
    <row spans="1:3" r="20">
      <c t="s" s="4" r="A20">
        <v>520</v>
      </c>
      <c t="n" s="6" r="B20">
        <v>2844</v>
      </c>
      <c t="n" s="6" r="C20">
        <v>12593</v>
      </c>
    </row>
    <row spans="1:3" r="21">
      <c t="s" s="4" r="A21">
        <v>521</v>
      </c>
      <c t="n" s="6" r="B21">
        <v>19693</v>
      </c>
      <c t="n" s="6" r="C21">
        <v>30820</v>
      </c>
    </row>
    <row spans="1:3" r="22">
      <c t="s" s="4" r="A22">
        <v>522</v>
      </c>
      <c t="n" s="7" r="B22">
        <v>18885</v>
      </c>
      <c t="n" s="7" r="C22">
        <v>298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32</v>
      </c>
    </row>
    <row spans="1:3" r="2">
      <c t="s" s="3" r="A2">
        <v>492</v>
      </c>
    </row>
    <row spans="1:3" r="3">
      <c t="s" s="4" r="A3">
        <v>524</v>
      </c>
      <c t="s" s="4" r="B3">
        <v>525</v>
      </c>
    </row>
    <row spans="1:3" r="4">
      <c t="s" s="4" r="A4">
        <v>526</v>
      </c>
      <c t="n" s="7" r="B4">
        <v>3</v>
      </c>
      <c t="n" s="7" r="C4">
        <v>3</v>
      </c>
    </row>
    <row spans="1:3" r="5">
      <c t="s" s="4" r="A5">
        <v>527</v>
      </c>
      <c t="n" s="6" r="B5">
        <v>42</v>
      </c>
      <c t="n" s="6" r="C5">
        <v>28</v>
      </c>
    </row>
    <row spans="1:3" r="6">
      <c t="s" s="4" r="A6">
        <v>528</v>
      </c>
      <c t="n" s="6" r="B6">
        <v>94800</v>
      </c>
      <c t="n" s="6" r="C6">
        <v>82100</v>
      </c>
    </row>
    <row spans="1:3" r="7">
      <c t="s" s="4" r="A7">
        <v>529</v>
      </c>
      <c t="n" s="6" r="B7">
        <v>93500</v>
      </c>
      <c t="n" s="6" r="C7">
        <v>81000</v>
      </c>
    </row>
    <row spans="1:3" r="8">
      <c t="s" s="4" r="A8">
        <v>530</v>
      </c>
      <c t="n" s="7" r="B8">
        <v>97900</v>
      </c>
      <c t="n" s="7" r="C8">
        <v>105100</v>
      </c>
    </row>
    <row spans="1:3" r="9">
      <c t="s" s="4" r="A9">
        <v>531</v>
      </c>
    </row>
    <row spans="1:3" r="10">
      <c t="s" s="3" r="A10">
        <v>492</v>
      </c>
    </row>
    <row spans="1:3" r="11">
      <c t="s" s="4" r="A11">
        <v>524</v>
      </c>
      <c t="s" s="4" r="B11">
        <v>532</v>
      </c>
      <c t="s" s="4" r="C11">
        <v>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8"/>
    <col customWidth="1" max="8" min="8" width="43"/>
    <col customWidth="1" max="9" min="9" width="55"/>
  </cols>
  <sheetData>
    <row spans="1:9" r="1">
      <c t="s" s="1" r="A1">
        <v>130</v>
      </c>
      <c t="s" s="2" r="B1">
        <v>131</v>
      </c>
      <c t="s" s="2" r="C1">
        <v>132</v>
      </c>
      <c t="s" s="2" r="D1">
        <v>133</v>
      </c>
      <c t="s" s="2" r="E1">
        <v>134</v>
      </c>
      <c t="s" s="2" r="F1">
        <v>135</v>
      </c>
      <c t="s" s="2" r="G1">
        <v>136</v>
      </c>
      <c t="s" s="2" r="H1">
        <v>137</v>
      </c>
      <c t="s" s="2" r="I1">
        <v>138</v>
      </c>
    </row>
    <row spans="1:9" r="2">
      <c t="s" s="4" r="A2">
        <v>139</v>
      </c>
      <c t="n" s="7" r="B2">
        <v>104776</v>
      </c>
      <c t="n" s="7" r="C2">
        <v>73</v>
      </c>
      <c t="n" s="7" r="D2">
        <v>64842</v>
      </c>
      <c t="n" s="7" r="E2">
        <v>48518</v>
      </c>
      <c t="n" s="7" r="F2">
        <v>-4777</v>
      </c>
      <c t="n" s="7" r="G2">
        <v>-3323</v>
      </c>
      <c t="n" s="7" r="H2">
        <v>-561</v>
      </c>
      <c t="n" s="7" r="I2">
        <v>-44</v>
      </c>
    </row>
    <row spans="1:9" r="3">
      <c t="s" s="3" r="A3">
        <v>140</v>
      </c>
    </row>
    <row spans="1:9" r="4">
      <c t="s" s="4" r="A4">
        <v>141</v>
      </c>
      <c t="n" s="6" r="B4">
        <v>5349</v>
      </c>
      <c t="n" s="6" r="C4">
        <v>0</v>
      </c>
      <c t="n" s="6" r="D4">
        <v>0</v>
      </c>
      <c t="n" s="6" r="E4">
        <v>5349</v>
      </c>
      <c t="n" s="6" r="F4">
        <v>0</v>
      </c>
      <c t="n" s="6" r="G4">
        <v>0</v>
      </c>
      <c t="n" s="6" r="H4">
        <v>0</v>
      </c>
      <c t="n" s="6" r="I4">
        <v>0</v>
      </c>
    </row>
    <row spans="1:9" r="5">
      <c t="s" s="3" r="A5">
        <v>142</v>
      </c>
    </row>
    <row spans="1:9" r="6">
      <c t="s" s="4" r="A6">
        <v>143</v>
      </c>
      <c t="n" s="6" r="B6">
        <v>138</v>
      </c>
      <c t="n" s="6" r="C6">
        <v>0</v>
      </c>
      <c t="n" s="6" r="D6">
        <v>0</v>
      </c>
      <c t="n" s="6" r="E6">
        <v>0</v>
      </c>
      <c t="n" s="6" r="F6">
        <v>0</v>
      </c>
      <c t="n" s="6" r="G6">
        <v>0</v>
      </c>
      <c t="n" s="6" r="H6">
        <v>0</v>
      </c>
      <c t="n" s="6" r="I6">
        <v>138</v>
      </c>
    </row>
    <row spans="1:9" r="7">
      <c t="s" s="4" r="A7">
        <v>144</v>
      </c>
      <c t="n" s="6" r="B7">
        <v>-2761</v>
      </c>
      <c t="n" s="6" r="C7">
        <v>0</v>
      </c>
      <c t="n" s="6" r="D7">
        <v>0</v>
      </c>
      <c t="n" s="6" r="E7">
        <v>0</v>
      </c>
      <c t="n" s="6" r="F7">
        <v>0</v>
      </c>
      <c t="n" s="6" r="G7">
        <v>0</v>
      </c>
      <c t="n" s="6" r="H7">
        <v>0</v>
      </c>
      <c t="n" s="6" r="I7">
        <v>-2761</v>
      </c>
    </row>
    <row spans="1:9" r="8">
      <c t="s" s="4" r="A8">
        <v>145</v>
      </c>
      <c t="n" s="6" r="B8">
        <v>2726</v>
      </c>
    </row>
    <row spans="1:9" r="9">
      <c t="s" s="4" r="A9">
        <v>146</v>
      </c>
      <c t="n" s="6" r="B9">
        <v>-965</v>
      </c>
      <c t="n" s="6" r="C9">
        <v>0</v>
      </c>
      <c t="n" s="6" r="D9">
        <v>0</v>
      </c>
      <c t="n" s="6" r="E9">
        <v>0</v>
      </c>
      <c t="n" s="6" r="F9">
        <v>-965</v>
      </c>
      <c t="n" s="6" r="G9">
        <v>0</v>
      </c>
      <c t="n" s="6" r="H9">
        <v>0</v>
      </c>
      <c t="n" s="6" r="I9">
        <v>0</v>
      </c>
    </row>
    <row spans="1:9" r="10">
      <c t="s" s="4" r="A10">
        <v>147</v>
      </c>
      <c t="n" s="6" r="B10">
        <v>342</v>
      </c>
      <c t="n" s="6" r="C10">
        <v>0</v>
      </c>
      <c t="n" s="6" r="D10">
        <v>0</v>
      </c>
      <c t="n" s="6" r="E10">
        <v>0</v>
      </c>
      <c t="n" s="6" r="F10">
        <v>0</v>
      </c>
      <c t="n" s="6" r="G10">
        <v>342</v>
      </c>
      <c t="n" s="6" r="H10">
        <v>0</v>
      </c>
      <c t="n" s="6" r="I10">
        <v>0</v>
      </c>
    </row>
    <row spans="1:9" r="11">
      <c t="s" s="4" r="A11">
        <v>148</v>
      </c>
      <c t="n" s="6" r="B11">
        <v>178</v>
      </c>
      <c t="n" s="6" r="C11">
        <v>0</v>
      </c>
      <c t="n" s="6" r="D11">
        <v>178</v>
      </c>
      <c t="n" s="6" r="E11">
        <v>0</v>
      </c>
      <c t="n" s="6" r="F11">
        <v>0</v>
      </c>
      <c t="n" s="6" r="G11">
        <v>0</v>
      </c>
      <c t="n" s="6" r="H11">
        <v>0</v>
      </c>
      <c t="n" s="6" r="I11">
        <v>0</v>
      </c>
    </row>
    <row spans="1:9" r="12">
      <c t="s" s="4" r="A12">
        <v>149</v>
      </c>
      <c t="n" s="6" r="B12">
        <v>218</v>
      </c>
      <c t="n" s="6" r="C12">
        <v>0</v>
      </c>
      <c t="n" s="6" r="D12">
        <v>218</v>
      </c>
      <c t="n" s="6" r="E12">
        <v>0</v>
      </c>
      <c t="n" s="6" r="F12">
        <v>0</v>
      </c>
      <c t="n" s="6" r="G12">
        <v>0</v>
      </c>
      <c t="n" s="6" r="H12">
        <v>0</v>
      </c>
      <c t="n" s="6" r="I12">
        <v>0</v>
      </c>
    </row>
    <row spans="1:9" r="13">
      <c t="s" s="4" r="A13">
        <v>150</v>
      </c>
      <c t="n" s="6" r="B13">
        <v>163</v>
      </c>
      <c t="n" s="6" r="C13">
        <v>0</v>
      </c>
      <c t="n" s="6" r="D13">
        <v>163</v>
      </c>
      <c t="n" s="6" r="E13">
        <v>0</v>
      </c>
      <c t="n" s="6" r="F13">
        <v>0</v>
      </c>
      <c t="n" s="6" r="G13">
        <v>0</v>
      </c>
      <c t="n" s="6" r="H13">
        <v>0</v>
      </c>
      <c t="n" s="6" r="I13">
        <v>0</v>
      </c>
    </row>
    <row spans="1:9" r="14">
      <c t="s" s="4" r="A14">
        <v>151</v>
      </c>
      <c t="n" s="6" r="B14">
        <v>438</v>
      </c>
      <c t="n" s="6" r="C14">
        <v>0</v>
      </c>
      <c t="n" s="6" r="D14">
        <v>0</v>
      </c>
      <c t="n" s="6" r="E14">
        <v>0</v>
      </c>
      <c t="n" s="6" r="F14">
        <v>438</v>
      </c>
      <c t="n" s="6" r="G14">
        <v>0</v>
      </c>
      <c t="n" s="6" r="H14">
        <v>0</v>
      </c>
      <c t="n" s="6" r="I14">
        <v>0</v>
      </c>
    </row>
    <row spans="1:9" r="15">
      <c t="s" s="4" r="A15">
        <v>152</v>
      </c>
      <c t="n" s="6" r="B15">
        <v>-25</v>
      </c>
      <c t="n" s="6" r="C15">
        <v>0</v>
      </c>
      <c t="n" s="6" r="D15">
        <v>0</v>
      </c>
      <c t="n" s="6" r="E15">
        <v>0</v>
      </c>
      <c t="n" s="6" r="F15">
        <v>0</v>
      </c>
      <c t="n" s="6" r="G15">
        <v>0</v>
      </c>
      <c t="n" s="6" r="H15">
        <v>-25</v>
      </c>
      <c t="n" s="6" r="I15">
        <v>0</v>
      </c>
    </row>
    <row spans="1:9" r="16">
      <c t="s" s="4" r="A16">
        <v>153</v>
      </c>
      <c t="n" s="6" r="B16">
        <v>-1667</v>
      </c>
      <c t="n" s="6" r="C16">
        <v>0</v>
      </c>
      <c t="n" s="6" r="D16">
        <v>0</v>
      </c>
      <c t="n" s="6" r="E16">
        <v>-1667</v>
      </c>
      <c t="n" s="6" r="F16">
        <v>0</v>
      </c>
      <c t="n" s="6" r="G16">
        <v>0</v>
      </c>
      <c t="n" s="6" r="H16">
        <v>0</v>
      </c>
      <c t="n" s="6" r="I16">
        <v>0</v>
      </c>
    </row>
    <row spans="1:9" r="17">
      <c t="s" s="4" r="A17">
        <v>154</v>
      </c>
      <c t="n" s="6" r="B17">
        <v>87</v>
      </c>
      <c t="n" s="6" r="C17">
        <v>0</v>
      </c>
      <c t="n" s="6" r="D17">
        <v>0</v>
      </c>
      <c t="n" s="6" r="E17">
        <v>87</v>
      </c>
      <c t="n" s="6" r="F17">
        <v>0</v>
      </c>
      <c t="n" s="6" r="G17">
        <v>0</v>
      </c>
      <c t="n" s="6" r="H17">
        <v>0</v>
      </c>
      <c t="n" s="6" r="I17">
        <v>0</v>
      </c>
    </row>
    <row spans="1:9" r="18">
      <c t="s" s="4" r="A18">
        <v>155</v>
      </c>
      <c t="n" s="6" r="B18">
        <v>106223</v>
      </c>
      <c t="n" s="6" r="C18">
        <v>73</v>
      </c>
      <c t="n" s="6" r="D18">
        <v>65401</v>
      </c>
      <c t="n" s="6" r="E18">
        <v>52287</v>
      </c>
      <c t="n" s="6" r="F18">
        <v>-5304</v>
      </c>
      <c t="n" s="6" r="G18">
        <v>-2981</v>
      </c>
      <c t="n" s="6" r="H18">
        <v>-586</v>
      </c>
      <c t="n" s="6" r="I18">
        <v>-2667</v>
      </c>
    </row>
    <row spans="1:9" r="19">
      <c t="s" s="3" r="A19">
        <v>140</v>
      </c>
    </row>
    <row spans="1:9" r="20">
      <c t="s" s="4" r="A20">
        <v>141</v>
      </c>
      <c t="n" s="6" r="B20">
        <v>6298</v>
      </c>
      <c t="n" s="6" r="C20">
        <v>0</v>
      </c>
      <c t="n" s="6" r="D20">
        <v>0</v>
      </c>
      <c t="n" s="6" r="E20">
        <v>6298</v>
      </c>
      <c t="n" s="6" r="F20">
        <v>0</v>
      </c>
      <c t="n" s="6" r="G20">
        <v>0</v>
      </c>
      <c t="n" s="6" r="H20">
        <v>0</v>
      </c>
      <c t="n" s="6" r="I20">
        <v>0</v>
      </c>
    </row>
    <row spans="1:9" r="21">
      <c t="s" s="3" r="A21">
        <v>142</v>
      </c>
    </row>
    <row spans="1:9" r="22">
      <c t="s" s="4" r="A22">
        <v>143</v>
      </c>
      <c t="n" s="6" r="B22">
        <v>-159</v>
      </c>
      <c t="n" s="6" r="C22">
        <v>0</v>
      </c>
      <c t="n" s="6" r="D22">
        <v>0</v>
      </c>
      <c t="n" s="6" r="E22">
        <v>0</v>
      </c>
      <c t="n" s="6" r="F22">
        <v>0</v>
      </c>
      <c t="n" s="6" r="G22">
        <v>0</v>
      </c>
      <c t="n" s="6" r="H22">
        <v>0</v>
      </c>
      <c t="n" s="6" r="I22">
        <v>-159</v>
      </c>
    </row>
    <row spans="1:9" r="23">
      <c t="s" s="4" r="A23">
        <v>144</v>
      </c>
      <c t="n" s="6" r="B23">
        <v>1375</v>
      </c>
      <c t="n" s="6" r="C23">
        <v>0</v>
      </c>
      <c t="n" s="6" r="D23">
        <v>0</v>
      </c>
      <c t="n" s="6" r="E23">
        <v>0</v>
      </c>
      <c t="n" s="6" r="F23">
        <v>0</v>
      </c>
      <c t="n" s="6" r="G23">
        <v>0</v>
      </c>
      <c t="n" s="6" r="H23">
        <v>0</v>
      </c>
      <c t="n" s="6" r="I23">
        <v>1375</v>
      </c>
    </row>
    <row spans="1:9" r="24">
      <c t="s" s="4" r="A24">
        <v>145</v>
      </c>
      <c t="n" s="6" r="B24">
        <v>7514</v>
      </c>
    </row>
    <row spans="1:9" r="25">
      <c t="s" s="4" r="A25">
        <v>146</v>
      </c>
      <c t="n" s="6" r="B25">
        <v>-7473</v>
      </c>
      <c t="n" s="6" r="C25">
        <v>0</v>
      </c>
      <c t="n" s="6" r="D25">
        <v>0</v>
      </c>
      <c t="n" s="6" r="E25">
        <v>0</v>
      </c>
      <c t="n" s="6" r="F25">
        <v>-7473</v>
      </c>
      <c t="n" s="6" r="G25">
        <v>0</v>
      </c>
      <c t="n" s="6" r="H25">
        <v>0</v>
      </c>
      <c t="n" s="6" r="I25">
        <v>0</v>
      </c>
    </row>
    <row spans="1:9" r="26">
      <c t="s" s="4" r="A26">
        <v>147</v>
      </c>
      <c t="n" s="6" r="B26">
        <v>342</v>
      </c>
      <c t="n" s="6" r="C26">
        <v>0</v>
      </c>
      <c t="n" s="6" r="D26">
        <v>0</v>
      </c>
      <c t="n" s="6" r="E26">
        <v>0</v>
      </c>
      <c t="n" s="6" r="F26">
        <v>0</v>
      </c>
      <c t="n" s="6" r="G26">
        <v>342</v>
      </c>
      <c t="n" s="6" r="H26">
        <v>0</v>
      </c>
      <c t="n" s="6" r="I26">
        <v>0</v>
      </c>
    </row>
    <row spans="1:9" r="27">
      <c t="s" s="4" r="A27">
        <v>148</v>
      </c>
      <c t="n" s="6" r="B27">
        <v>145</v>
      </c>
      <c t="n" s="6" r="C27">
        <v>0</v>
      </c>
      <c t="n" s="6" r="D27">
        <v>145</v>
      </c>
      <c t="n" s="6" r="E27">
        <v>0</v>
      </c>
      <c t="n" s="6" r="F27">
        <v>0</v>
      </c>
      <c t="n" s="6" r="G27">
        <v>0</v>
      </c>
      <c t="n" s="6" r="H27">
        <v>0</v>
      </c>
      <c t="n" s="6" r="I27">
        <v>0</v>
      </c>
    </row>
    <row spans="1:9" r="28">
      <c t="s" s="4" r="A28">
        <v>149</v>
      </c>
      <c t="n" s="6" r="B28">
        <v>361</v>
      </c>
      <c t="n" s="6" r="C28">
        <v>0</v>
      </c>
      <c t="n" s="6" r="D28">
        <v>361</v>
      </c>
      <c t="n" s="6" r="E28">
        <v>0</v>
      </c>
      <c t="n" s="6" r="F28">
        <v>0</v>
      </c>
      <c t="n" s="6" r="G28">
        <v>0</v>
      </c>
      <c t="n" s="6" r="H28">
        <v>0</v>
      </c>
      <c t="n" s="6" r="I28">
        <v>0</v>
      </c>
    </row>
    <row spans="1:9" r="29">
      <c t="s" s="4" r="A29">
        <v>150</v>
      </c>
      <c t="n" s="6" r="B29">
        <v>184</v>
      </c>
      <c t="n" s="6" r="C29">
        <v>0</v>
      </c>
      <c t="n" s="6" r="D29">
        <v>184</v>
      </c>
      <c t="n" s="6" r="E29">
        <v>0</v>
      </c>
      <c t="n" s="6" r="F29">
        <v>0</v>
      </c>
      <c t="n" s="6" r="G29">
        <v>0</v>
      </c>
      <c t="n" s="6" r="H29">
        <v>0</v>
      </c>
      <c t="n" s="6" r="I29">
        <v>0</v>
      </c>
    </row>
    <row spans="1:9" r="30">
      <c t="s" s="4" r="A30">
        <v>151</v>
      </c>
      <c t="n" s="6" r="B30">
        <v>67</v>
      </c>
      <c t="n" s="6" r="C30">
        <v>0</v>
      </c>
      <c t="n" s="6" r="D30">
        <v>-32</v>
      </c>
      <c t="n" s="6" r="E30">
        <v>0</v>
      </c>
      <c t="n" s="6" r="F30">
        <v>99</v>
      </c>
      <c t="n" s="6" r="G30">
        <v>0</v>
      </c>
      <c t="n" s="6" r="H30">
        <v>0</v>
      </c>
      <c t="n" s="6" r="I30">
        <v>0</v>
      </c>
    </row>
    <row spans="1:9" r="31">
      <c t="s" s="4" r="A31">
        <v>152</v>
      </c>
      <c t="n" s="6" r="B31">
        <v>-22</v>
      </c>
      <c t="n" s="6" r="C31">
        <v>0</v>
      </c>
      <c t="n" s="6" r="D31">
        <v>0</v>
      </c>
      <c t="n" s="6" r="E31">
        <v>0</v>
      </c>
      <c t="n" s="6" r="F31">
        <v>0</v>
      </c>
      <c t="n" s="6" r="G31">
        <v>0</v>
      </c>
      <c t="n" s="6" r="H31">
        <v>-22</v>
      </c>
      <c t="n" s="6" r="I31">
        <v>0</v>
      </c>
    </row>
    <row spans="1:9" r="32">
      <c t="s" s="4" r="A32">
        <v>153</v>
      </c>
      <c t="n" s="6" r="B32">
        <v>-1616</v>
      </c>
      <c t="n" s="6" r="C32">
        <v>0</v>
      </c>
      <c t="n" s="6" r="D32">
        <v>0</v>
      </c>
      <c t="n" s="6" r="E32">
        <v>-1616</v>
      </c>
      <c t="n" s="6" r="F32">
        <v>0</v>
      </c>
      <c t="n" s="6" r="G32">
        <v>0</v>
      </c>
      <c t="n" s="6" r="H32">
        <v>0</v>
      </c>
      <c t="n" s="6" r="I32">
        <v>0</v>
      </c>
    </row>
    <row spans="1:9" r="33">
      <c t="s" s="4" r="A33">
        <v>154</v>
      </c>
      <c t="n" s="6" r="B33">
        <v>86</v>
      </c>
      <c t="n" s="6" r="C33">
        <v>0</v>
      </c>
      <c t="n" s="6" r="D33">
        <v>0</v>
      </c>
      <c t="n" s="6" r="E33">
        <v>86</v>
      </c>
      <c t="n" s="6" r="F33">
        <v>0</v>
      </c>
      <c t="n" s="6" r="G33">
        <v>0</v>
      </c>
      <c t="n" s="6" r="H33">
        <v>0</v>
      </c>
      <c t="n" s="6" r="I33">
        <v>0</v>
      </c>
    </row>
    <row spans="1:9" r="34">
      <c t="s" s="4" r="A34">
        <v>156</v>
      </c>
      <c t="n" s="6" r="B34">
        <v>105811</v>
      </c>
      <c t="n" s="6" r="C34">
        <v>73</v>
      </c>
      <c t="n" s="6" r="D34">
        <v>66059</v>
      </c>
      <c t="n" s="6" r="E34">
        <v>57055</v>
      </c>
      <c t="n" s="6" r="F34">
        <v>-12678</v>
      </c>
      <c t="n" s="6" r="G34">
        <v>-2639</v>
      </c>
      <c t="n" s="6" r="H34">
        <v>-608</v>
      </c>
      <c t="n" s="6" r="I34">
        <v>-1451</v>
      </c>
    </row>
    <row spans="1:9" r="35">
      <c t="s" s="3" r="A35">
        <v>140</v>
      </c>
    </row>
    <row spans="1:9" r="36">
      <c t="s" s="4" r="A36">
        <v>141</v>
      </c>
      <c t="n" s="6" r="B36">
        <v>6868</v>
      </c>
      <c t="n" s="6" r="C36">
        <v>0</v>
      </c>
      <c t="n" s="6" r="D36">
        <v>0</v>
      </c>
      <c t="n" s="6" r="E36">
        <v>6868</v>
      </c>
      <c t="n" s="6" r="F36">
        <v>0</v>
      </c>
      <c t="n" s="6" r="G36">
        <v>0</v>
      </c>
      <c t="n" s="6" r="H36">
        <v>0</v>
      </c>
      <c t="n" s="6" r="I36">
        <v>0</v>
      </c>
    </row>
    <row spans="1:9" r="37">
      <c t="s" s="3" r="A37">
        <v>142</v>
      </c>
    </row>
    <row spans="1:9" r="38">
      <c t="s" s="4" r="A38">
        <v>143</v>
      </c>
      <c t="n" s="6" r="B38">
        <v>37</v>
      </c>
      <c t="n" s="6" r="C38">
        <v>0</v>
      </c>
      <c t="n" s="6" r="D38">
        <v>0</v>
      </c>
      <c t="n" s="6" r="E38">
        <v>0</v>
      </c>
      <c t="n" s="6" r="F38">
        <v>0</v>
      </c>
      <c t="n" s="6" r="G38">
        <v>0</v>
      </c>
      <c t="n" s="6" r="H38">
        <v>0</v>
      </c>
      <c t="n" s="6" r="I38">
        <v>37</v>
      </c>
    </row>
    <row spans="1:9" r="39">
      <c t="s" s="4" r="A39">
        <v>144</v>
      </c>
      <c t="n" s="6" r="B39">
        <v>27</v>
      </c>
      <c t="n" s="6" r="C39">
        <v>0</v>
      </c>
      <c t="n" s="6" r="D39">
        <v>0</v>
      </c>
      <c t="n" s="6" r="E39">
        <v>0</v>
      </c>
      <c t="n" s="6" r="F39">
        <v>0</v>
      </c>
      <c t="n" s="6" r="G39">
        <v>0</v>
      </c>
      <c t="n" s="6" r="H39">
        <v>0</v>
      </c>
      <c t="n" s="6" r="I39">
        <v>27</v>
      </c>
    </row>
    <row spans="1:9" r="40">
      <c t="s" s="4" r="A40">
        <v>145</v>
      </c>
      <c t="n" s="6" r="B40">
        <v>6932</v>
      </c>
    </row>
    <row spans="1:9" r="41">
      <c t="s" s="4" r="A41">
        <v>146</v>
      </c>
      <c t="n" s="6" r="B41">
        <v>-3608</v>
      </c>
      <c t="n" s="6" r="C41">
        <v>0</v>
      </c>
      <c t="n" s="6" r="D41">
        <v>0</v>
      </c>
      <c t="n" s="6" r="E41">
        <v>0</v>
      </c>
      <c t="n" s="6" r="F41">
        <v>-3608</v>
      </c>
      <c t="n" s="6" r="G41">
        <v>0</v>
      </c>
      <c t="n" s="6" r="H41">
        <v>0</v>
      </c>
      <c t="n" s="6" r="I41">
        <v>0</v>
      </c>
    </row>
    <row spans="1:9" r="42">
      <c t="s" s="4" r="A42">
        <v>147</v>
      </c>
      <c t="n" s="6" r="B42">
        <v>342</v>
      </c>
      <c t="n" s="6" r="C42">
        <v>0</v>
      </c>
      <c t="n" s="6" r="D42">
        <v>0</v>
      </c>
      <c t="n" s="6" r="E42">
        <v>0</v>
      </c>
      <c t="n" s="6" r="F42">
        <v>0</v>
      </c>
      <c t="n" s="6" r="G42">
        <v>342</v>
      </c>
      <c t="n" s="6" r="H42">
        <v>0</v>
      </c>
      <c t="n" s="6" r="I42">
        <v>0</v>
      </c>
    </row>
    <row spans="1:9" r="43">
      <c t="s" s="4" r="A43">
        <v>148</v>
      </c>
      <c t="n" s="6" r="B43">
        <v>181</v>
      </c>
      <c t="n" s="6" r="C43">
        <v>0</v>
      </c>
      <c t="n" s="6" r="D43">
        <v>181</v>
      </c>
      <c t="n" s="6" r="E43">
        <v>0</v>
      </c>
      <c t="n" s="6" r="F43">
        <v>0</v>
      </c>
      <c t="n" s="6" r="G43">
        <v>0</v>
      </c>
      <c t="n" s="6" r="H43">
        <v>0</v>
      </c>
      <c t="n" s="6" r="I43">
        <v>0</v>
      </c>
    </row>
    <row spans="1:9" r="44">
      <c t="s" s="4" r="A44">
        <v>149</v>
      </c>
      <c t="n" s="6" r="B44">
        <v>299</v>
      </c>
      <c t="n" s="6" r="C44">
        <v>0</v>
      </c>
      <c t="n" s="6" r="D44">
        <v>299</v>
      </c>
      <c t="n" s="6" r="E44">
        <v>0</v>
      </c>
      <c t="n" s="6" r="F44">
        <v>0</v>
      </c>
      <c t="n" s="6" r="G44">
        <v>0</v>
      </c>
      <c t="n" s="6" r="H44">
        <v>0</v>
      </c>
      <c t="n" s="6" r="I44">
        <v>0</v>
      </c>
    </row>
    <row spans="1:9" r="45">
      <c t="s" s="4" r="A45">
        <v>150</v>
      </c>
      <c t="n" s="6" r="B45">
        <v>175</v>
      </c>
      <c t="n" s="6" r="C45">
        <v>0</v>
      </c>
      <c t="n" s="6" r="D45">
        <v>175</v>
      </c>
      <c t="n" s="6" r="E45">
        <v>0</v>
      </c>
      <c t="n" s="6" r="F45">
        <v>0</v>
      </c>
      <c t="n" s="6" r="G45">
        <v>0</v>
      </c>
      <c t="n" s="6" r="H45">
        <v>0</v>
      </c>
      <c t="n" s="6" r="I45">
        <v>0</v>
      </c>
    </row>
    <row spans="1:9" r="46">
      <c t="s" s="4" r="A46">
        <v>151</v>
      </c>
      <c t="n" s="6" r="B46">
        <v>3275</v>
      </c>
      <c t="n" s="6" r="C46">
        <v>0</v>
      </c>
      <c t="n" s="6" r="D46">
        <v>-317</v>
      </c>
      <c t="n" s="6" r="E46">
        <v>0</v>
      </c>
      <c t="n" s="6" r="F46">
        <v>3592</v>
      </c>
      <c t="n" s="6" r="G46">
        <v>0</v>
      </c>
      <c t="n" s="6" r="H46">
        <v>0</v>
      </c>
      <c t="n" s="6" r="I46">
        <v>0</v>
      </c>
    </row>
    <row spans="1:9" r="47">
      <c t="s" s="4" r="A47">
        <v>152</v>
      </c>
      <c t="n" s="6" r="B47">
        <v>-175</v>
      </c>
      <c t="n" s="6" r="C47">
        <v>0</v>
      </c>
      <c t="n" s="6" r="D47">
        <v>0</v>
      </c>
      <c t="n" s="6" r="E47">
        <v>0</v>
      </c>
      <c t="n" s="6" r="F47">
        <v>0</v>
      </c>
      <c t="n" s="6" r="G47">
        <v>0</v>
      </c>
      <c t="n" s="6" r="H47">
        <v>-175</v>
      </c>
      <c t="n" s="6" r="I47">
        <v>0</v>
      </c>
    </row>
    <row spans="1:9" r="48">
      <c t="s" s="4" r="A48">
        <v>153</v>
      </c>
      <c t="n" s="6" r="B48">
        <v>-1514</v>
      </c>
      <c t="n" s="6" r="C48">
        <v>0</v>
      </c>
      <c t="n" s="6" r="D48">
        <v>0</v>
      </c>
      <c t="n" s="6" r="E48">
        <v>-1514</v>
      </c>
      <c t="n" s="6" r="F48">
        <v>0</v>
      </c>
      <c t="n" s="6" r="G48">
        <v>0</v>
      </c>
      <c t="n" s="6" r="H48">
        <v>0</v>
      </c>
      <c t="n" s="6" r="I48">
        <v>0</v>
      </c>
    </row>
    <row spans="1:9" r="49">
      <c t="s" s="4" r="A49">
        <v>154</v>
      </c>
      <c t="n" s="6" r="B49">
        <v>71</v>
      </c>
      <c t="n" s="6" r="C49">
        <v>0</v>
      </c>
      <c t="n" s="6" r="D49">
        <v>0</v>
      </c>
      <c t="n" s="6" r="E49">
        <v>71</v>
      </c>
      <c t="n" s="6" r="F49">
        <v>0</v>
      </c>
      <c t="n" s="6" r="G49">
        <v>0</v>
      </c>
      <c t="n" s="6" r="H49">
        <v>0</v>
      </c>
      <c t="n" s="6" r="I49">
        <v>0</v>
      </c>
    </row>
    <row spans="1:9" r="50">
      <c t="s" s="4" r="A50">
        <v>157</v>
      </c>
      <c t="n" s="7" r="B50">
        <v>111789</v>
      </c>
      <c t="n" s="7" r="C50">
        <v>73</v>
      </c>
      <c t="n" s="7" r="D50">
        <v>66397</v>
      </c>
      <c t="n" s="7" r="E50">
        <v>62480</v>
      </c>
      <c t="n" s="7" r="F50">
        <v>-12694</v>
      </c>
      <c t="n" s="7" r="G50">
        <v>-2297</v>
      </c>
      <c t="n" s="7" r="H50">
        <v>-783</v>
      </c>
      <c t="n" s="7" r="I50">
        <v>-13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34</v>
      </c>
      <c t="s" s="2" r="B1">
        <v>2</v>
      </c>
      <c t="s" s="2" r="C1">
        <v>32</v>
      </c>
    </row>
    <row spans="1:3" r="2">
      <c t="s" s="3" r="A2">
        <v>535</v>
      </c>
    </row>
    <row spans="1:3" r="3">
      <c t="s" s="4" r="A3">
        <v>536</v>
      </c>
      <c t="n" s="7" r="B3">
        <v>691882</v>
      </c>
      <c t="n" s="7" r="C3">
        <v>677177</v>
      </c>
    </row>
    <row spans="1:3" r="4">
      <c t="s" s="3" r="A4">
        <v>537</v>
      </c>
    </row>
    <row spans="1:3" r="5">
      <c t="s" s="4" r="A5">
        <v>538</v>
      </c>
      <c t="n" s="6" r="B5">
        <v>18555</v>
      </c>
      <c t="n" s="6" r="C5">
        <v>20171</v>
      </c>
    </row>
    <row spans="1:3" r="6">
      <c t="s" s="4" r="A6">
        <v>539</v>
      </c>
      <c t="n" s="6" r="B6">
        <v>21383</v>
      </c>
      <c t="n" s="6" r="C6">
        <v>22277</v>
      </c>
    </row>
    <row spans="1:3" r="7">
      <c t="s" s="3" r="A7">
        <v>540</v>
      </c>
    </row>
    <row spans="1:3" r="8">
      <c t="s" s="4" r="A8">
        <v>541</v>
      </c>
      <c t="n" s="6" r="B8">
        <v>51432</v>
      </c>
      <c t="n" s="6" r="C8">
        <v>54656</v>
      </c>
    </row>
    <row spans="1:3" r="9">
      <c t="s" s="4" r="A9">
        <v>542</v>
      </c>
      <c t="n" s="6" r="B9">
        <v>783252</v>
      </c>
      <c t="n" s="6" r="C9">
        <v>774281</v>
      </c>
    </row>
    <row spans="1:3" r="10">
      <c t="s" s="4" r="A10">
        <v>543</v>
      </c>
      <c t="n" s="6" r="B10">
        <v>3886</v>
      </c>
      <c t="n" s="6" r="C10">
        <v>3496</v>
      </c>
    </row>
    <row spans="1:3" r="11">
      <c t="s" s="4" r="A11">
        <v>544</v>
      </c>
      <c t="n" s="6" r="B11">
        <v>-3190</v>
      </c>
      <c t="n" s="6" r="C11">
        <v>-3760</v>
      </c>
    </row>
    <row spans="1:3" r="12">
      <c t="s" s="4" r="A12">
        <v>545</v>
      </c>
      <c t="n" s="6" r="B12">
        <v>783948</v>
      </c>
      <c t="n" s="6" r="C12">
        <v>774017</v>
      </c>
    </row>
    <row spans="1:3" r="13">
      <c t="s" s="4" r="A13">
        <v>546</v>
      </c>
    </row>
    <row spans="1:3" r="14">
      <c t="s" s="3" r="A14">
        <v>540</v>
      </c>
    </row>
    <row spans="1:3" r="15">
      <c t="s" s="4" r="A15">
        <v>541</v>
      </c>
      <c t="n" s="6" r="B15">
        <v>51001</v>
      </c>
      <c t="n" s="6" r="C15">
        <v>54279</v>
      </c>
    </row>
    <row spans="1:3" r="16">
      <c t="s" s="4" r="A16">
        <v>547</v>
      </c>
    </row>
    <row spans="1:3" r="17">
      <c t="s" s="3" r="A17">
        <v>535</v>
      </c>
    </row>
    <row spans="1:3" r="18">
      <c t="s" s="4" r="A18">
        <v>536</v>
      </c>
      <c t="n" s="6" r="B18">
        <v>607807</v>
      </c>
      <c t="n" s="6" r="C18">
        <v>587399</v>
      </c>
    </row>
    <row spans="1:3" r="19">
      <c t="s" s="3" r="A19">
        <v>540</v>
      </c>
    </row>
    <row spans="1:3" r="20">
      <c t="s" s="4" r="A20">
        <v>542</v>
      </c>
      <c t="n" s="6" r="B20">
        <v>607807</v>
      </c>
      <c t="n" s="6" r="C20">
        <v>587399</v>
      </c>
    </row>
    <row spans="1:3" r="21">
      <c t="s" s="4" r="A21">
        <v>548</v>
      </c>
    </row>
    <row spans="1:3" r="22">
      <c t="s" s="3" r="A22">
        <v>535</v>
      </c>
    </row>
    <row spans="1:3" r="23">
      <c t="s" s="4" r="A23">
        <v>536</v>
      </c>
      <c t="n" s="6" r="B23">
        <v>84075</v>
      </c>
      <c t="n" s="6" r="C23">
        <v>89778</v>
      </c>
    </row>
    <row spans="1:3" r="24">
      <c t="s" s="3" r="A24">
        <v>540</v>
      </c>
    </row>
    <row spans="1:3" r="25">
      <c t="s" s="4" r="A25">
        <v>542</v>
      </c>
      <c t="n" s="6" r="B25">
        <v>84075</v>
      </c>
      <c t="n" s="6" r="C25">
        <v>89778</v>
      </c>
    </row>
    <row spans="1:3" r="26">
      <c t="s" s="4" r="A26">
        <v>549</v>
      </c>
    </row>
    <row spans="1:3" r="27">
      <c t="s" s="3" r="A27">
        <v>537</v>
      </c>
    </row>
    <row spans="1:3" r="28">
      <c t="s" s="4" r="A28">
        <v>538</v>
      </c>
      <c t="n" s="6" r="B28">
        <v>14960</v>
      </c>
      <c t="n" s="6" r="C28">
        <v>16030</v>
      </c>
    </row>
    <row spans="1:3" r="29">
      <c t="s" s="4" r="A29">
        <v>550</v>
      </c>
    </row>
    <row spans="1:3" r="30">
      <c t="s" s="3" r="A30">
        <v>537</v>
      </c>
    </row>
    <row spans="1:3" r="31">
      <c t="s" s="4" r="A31">
        <v>538</v>
      </c>
      <c t="n" s="6" r="B31">
        <v>3595</v>
      </c>
      <c t="n" s="6" r="C31">
        <v>4141</v>
      </c>
    </row>
    <row spans="1:3" r="32">
      <c t="s" s="3" r="A32">
        <v>540</v>
      </c>
    </row>
    <row spans="1:3" r="33">
      <c t="s" s="4" r="A33">
        <v>542</v>
      </c>
      <c t="n" s="6" r="B33">
        <v>21383</v>
      </c>
      <c t="n" s="6" r="C33">
        <v>22277</v>
      </c>
    </row>
    <row spans="1:3" r="34">
      <c t="s" s="4" r="A34">
        <v>551</v>
      </c>
    </row>
    <row spans="1:3" r="35">
      <c t="s" s="3" r="A35">
        <v>540</v>
      </c>
    </row>
    <row spans="1:3" r="36">
      <c t="s" s="4" r="A36">
        <v>541</v>
      </c>
      <c t="n" s="7" r="B36">
        <v>431</v>
      </c>
      <c t="n" s="7" r="C36">
        <v>3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52</v>
      </c>
      <c t="s" s="2" r="B1">
        <v>1</v>
      </c>
    </row>
    <row spans="1:4" r="2">
      <c t="s" s="2" r="B2">
        <v>2</v>
      </c>
      <c t="s" s="2" r="C2">
        <v>32</v>
      </c>
      <c t="s" s="2" r="D2">
        <v>87</v>
      </c>
    </row>
    <row spans="1:4" r="3">
      <c t="s" s="3" r="A3">
        <v>553</v>
      </c>
    </row>
    <row spans="1:4" r="4">
      <c t="s" s="4" r="A4">
        <v>554</v>
      </c>
      <c t="n" s="7" r="B4">
        <v>3760</v>
      </c>
      <c t="n" s="7" r="C4">
        <v>4199</v>
      </c>
      <c t="n" s="7" r="D4">
        <v>3997</v>
      </c>
    </row>
    <row spans="1:4" r="5">
      <c t="s" s="4" r="A5">
        <v>555</v>
      </c>
      <c t="n" s="6" r="B5">
        <v>689</v>
      </c>
      <c t="n" s="6" r="C5">
        <v>462</v>
      </c>
      <c t="n" s="6" r="D5">
        <v>757</v>
      </c>
    </row>
    <row spans="1:4" r="6">
      <c t="s" s="4" r="A6">
        <v>556</v>
      </c>
      <c t="n" s="6" r="B6">
        <v>-1259</v>
      </c>
      <c t="n" s="6" r="C6">
        <v>-977</v>
      </c>
      <c t="n" s="6" r="D6">
        <v>-568</v>
      </c>
    </row>
    <row spans="1:4" r="7">
      <c t="s" s="4" r="A7">
        <v>557</v>
      </c>
      <c t="n" s="6" r="B7">
        <v>0</v>
      </c>
      <c t="n" s="6" r="C7">
        <v>76</v>
      </c>
      <c t="n" s="6" r="D7">
        <v>13</v>
      </c>
    </row>
    <row spans="1:4" r="8">
      <c t="s" s="4" r="A8">
        <v>558</v>
      </c>
      <c t="n" s="7" r="B8">
        <v>3190</v>
      </c>
      <c t="n" s="7" r="C8">
        <v>3760</v>
      </c>
      <c t="n" s="7" r="D8">
        <v>41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59</v>
      </c>
      <c t="s" s="2" r="B1">
        <v>2</v>
      </c>
      <c t="s" s="2" r="C1">
        <v>32</v>
      </c>
    </row>
    <row spans="1:3" r="2">
      <c t="s" s="3" r="A2">
        <v>553</v>
      </c>
    </row>
    <row spans="1:3" r="3">
      <c t="s" s="4" r="A3">
        <v>560</v>
      </c>
      <c t="n" s="7" r="B3">
        <v>4962</v>
      </c>
      <c t="n" s="7" r="C3">
        <v>5575</v>
      </c>
    </row>
    <row spans="1:3" r="4">
      <c t="s" s="4" r="A4">
        <v>561</v>
      </c>
      <c t="n" s="6" r="B4">
        <v>708</v>
      </c>
      <c t="n" s="6" r="C4">
        <v>694</v>
      </c>
    </row>
    <row spans="1:3" r="5">
      <c t="s" s="4" r="A5">
        <v>562</v>
      </c>
      <c t="n" s="6" r="B5">
        <v>5670</v>
      </c>
      <c t="n" s="6" r="C5">
        <v>6269</v>
      </c>
    </row>
    <row spans="1:3" r="6">
      <c t="s" s="4" r="A6">
        <v>46</v>
      </c>
      <c t="n" s="6" r="B6">
        <v>1814</v>
      </c>
      <c t="n" s="6" r="C6">
        <v>650</v>
      </c>
    </row>
    <row spans="1:3" r="7">
      <c t="s" s="4" r="A7">
        <v>563</v>
      </c>
      <c t="n" s="6" r="B7">
        <v>7484</v>
      </c>
      <c t="n" s="6" r="C7">
        <v>6919</v>
      </c>
    </row>
    <row spans="1:3" r="8">
      <c t="s" s="4" r="A8">
        <v>564</v>
      </c>
    </row>
    <row spans="1:3" r="9">
      <c t="s" s="3" r="A9">
        <v>553</v>
      </c>
    </row>
    <row spans="1:3" r="10">
      <c t="s" s="4" r="A10">
        <v>560</v>
      </c>
      <c t="n" s="6" r="B10">
        <v>2597</v>
      </c>
      <c t="n" s="6" r="C10">
        <v>3626</v>
      </c>
    </row>
    <row spans="1:3" r="11">
      <c t="s" s="4" r="A11">
        <v>565</v>
      </c>
    </row>
    <row spans="1:3" r="12">
      <c t="s" s="3" r="A12">
        <v>553</v>
      </c>
    </row>
    <row spans="1:3" r="13">
      <c t="s" s="4" r="A13">
        <v>560</v>
      </c>
      <c t="n" s="6" r="B13">
        <v>1580</v>
      </c>
      <c t="n" s="6" r="C13">
        <v>803</v>
      </c>
    </row>
    <row spans="1:3" r="14">
      <c t="s" s="4" r="A14">
        <v>566</v>
      </c>
    </row>
    <row spans="1:3" r="15">
      <c t="s" s="3" r="A15">
        <v>553</v>
      </c>
    </row>
    <row spans="1:3" r="16">
      <c t="s" s="4" r="A16">
        <v>560</v>
      </c>
      <c t="n" s="6" r="B16">
        <v>143</v>
      </c>
      <c t="n" s="6" r="C16">
        <v>143</v>
      </c>
    </row>
    <row spans="1:3" r="17">
      <c t="s" s="4" r="A17">
        <v>567</v>
      </c>
    </row>
    <row spans="1:3" r="18">
      <c t="s" s="3" r="A18">
        <v>553</v>
      </c>
    </row>
    <row spans="1:3" r="19">
      <c t="s" s="4" r="A19">
        <v>560</v>
      </c>
      <c t="n" s="6" r="B19">
        <v>41</v>
      </c>
      <c t="n" s="6" r="C19">
        <v>501</v>
      </c>
    </row>
    <row spans="1:3" r="20">
      <c t="s" s="4" r="A20">
        <v>568</v>
      </c>
    </row>
    <row spans="1:3" r="21">
      <c t="s" s="3" r="A21">
        <v>553</v>
      </c>
    </row>
    <row spans="1:3" r="22">
      <c t="s" s="4" r="A22">
        <v>560</v>
      </c>
      <c t="n" s="7" r="B22">
        <v>601</v>
      </c>
      <c t="n" s="7" r="C22">
        <v>5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69</v>
      </c>
      <c t="s" s="2" r="B1">
        <v>1</v>
      </c>
    </row>
    <row spans="1:2" r="2">
      <c t="s" s="2" r="B2">
        <v>570</v>
      </c>
    </row>
    <row spans="1:2" r="3">
      <c t="s" s="3" r="A3">
        <v>553</v>
      </c>
    </row>
    <row spans="1:2" r="4">
      <c t="s" s="4" r="A4">
        <v>571</v>
      </c>
      <c t="n" s="7" r="B4">
        <v>44216</v>
      </c>
    </row>
    <row spans="1:2" r="5">
      <c t="s" s="4" r="A5">
        <v>572</v>
      </c>
      <c t="n" s="6" r="B5">
        <v>-5478</v>
      </c>
    </row>
    <row spans="1:2" r="6">
      <c t="s" s="4" r="A6">
        <v>573</v>
      </c>
      <c t="n" s="6" r="B6">
        <v>-117</v>
      </c>
    </row>
    <row spans="1:2" r="7">
      <c t="s" s="4" r="A7">
        <v>574</v>
      </c>
      <c t="n" s="6" r="B7">
        <v>0</v>
      </c>
    </row>
    <row spans="1:2" r="8">
      <c t="s" s="4" r="A8">
        <v>575</v>
      </c>
      <c t="n" s="6" r="B8">
        <v>0</v>
      </c>
    </row>
    <row spans="1:2" r="9">
      <c t="s" s="4" r="A9">
        <v>576</v>
      </c>
      <c t="n" s="6" r="B9">
        <v>0</v>
      </c>
    </row>
    <row spans="1:2" r="10">
      <c t="s" s="4" r="A10">
        <v>577</v>
      </c>
      <c t="n" s="6" r="B10">
        <v>38621</v>
      </c>
    </row>
    <row spans="1:2" r="11">
      <c t="s" s="4" r="A11">
        <v>578</v>
      </c>
      <c t="n" s="6" r="B11">
        <v>-2540</v>
      </c>
    </row>
    <row spans="1:2" r="12">
      <c t="s" s="4" r="A12">
        <v>579</v>
      </c>
      <c t="n" s="6" r="B12">
        <v>0</v>
      </c>
    </row>
    <row spans="1:2" r="13">
      <c t="s" s="4" r="A13">
        <v>580</v>
      </c>
      <c t="n" s="6" r="B13">
        <v>117</v>
      </c>
    </row>
    <row spans="1:2" r="14">
      <c t="s" s="4" r="A14">
        <v>581</v>
      </c>
      <c t="n" s="6" r="B14">
        <v>0</v>
      </c>
    </row>
    <row spans="1:2" r="15">
      <c t="s" s="4" r="A15">
        <v>582</v>
      </c>
      <c t="n" s="6" r="B15">
        <v>0</v>
      </c>
    </row>
    <row spans="1:2" r="16">
      <c t="s" s="4" r="A16">
        <v>583</v>
      </c>
      <c t="n" s="6" r="B16">
        <v>0</v>
      </c>
    </row>
    <row spans="1:2" r="17">
      <c t="s" s="4" r="A17">
        <v>584</v>
      </c>
      <c t="n" s="6" r="B17">
        <v>-2423</v>
      </c>
    </row>
    <row spans="1:2" r="18">
      <c t="s" s="4" r="A18">
        <v>585</v>
      </c>
      <c t="n" s="6" r="B18">
        <v>542</v>
      </c>
    </row>
    <row spans="1:2" r="19">
      <c t="s" s="4" r="A19">
        <v>586</v>
      </c>
      <c t="n" s="6" r="B19">
        <v>0</v>
      </c>
    </row>
    <row spans="1:2" r="20">
      <c t="s" s="4" r="A20">
        <v>587</v>
      </c>
      <c t="n" s="6" r="B20">
        <v>0</v>
      </c>
    </row>
    <row spans="1:2" r="21">
      <c t="s" s="4" r="A21">
        <v>588</v>
      </c>
      <c t="n" s="6" r="B21">
        <v>-116</v>
      </c>
    </row>
    <row spans="1:2" r="22">
      <c t="s" s="4" r="A22">
        <v>589</v>
      </c>
      <c t="n" s="6" r="B22">
        <v>0</v>
      </c>
    </row>
    <row spans="1:2" r="23">
      <c t="s" s="4" r="A23">
        <v>590</v>
      </c>
      <c t="n" s="6" r="B23">
        <v>0</v>
      </c>
    </row>
    <row spans="1:2" r="24">
      <c t="s" s="4" r="A24">
        <v>591</v>
      </c>
      <c t="n" s="6" r="B24">
        <v>426</v>
      </c>
    </row>
    <row spans="1:2" r="25">
      <c t="s" s="4" r="A25">
        <v>592</v>
      </c>
      <c t="n" s="6" r="B25">
        <v>42218</v>
      </c>
    </row>
    <row spans="1:2" r="26">
      <c t="s" s="4" r="A26">
        <v>593</v>
      </c>
      <c t="n" s="6" r="B26">
        <v>-5478</v>
      </c>
    </row>
    <row spans="1:2" r="27">
      <c t="s" s="4" r="A27">
        <v>594</v>
      </c>
      <c t="n" s="6" r="B27">
        <v>0</v>
      </c>
    </row>
    <row spans="1:2" r="28">
      <c t="s" s="4" r="A28">
        <v>595</v>
      </c>
      <c t="n" s="6" r="B28">
        <v>-116</v>
      </c>
    </row>
    <row spans="1:2" r="29">
      <c t="s" s="4" r="A29">
        <v>596</v>
      </c>
      <c t="n" s="6" r="B29">
        <v>0</v>
      </c>
    </row>
    <row spans="1:2" r="30">
      <c t="s" s="4" r="A30">
        <v>597</v>
      </c>
      <c t="n" s="6" r="B30">
        <v>0</v>
      </c>
    </row>
    <row spans="1:2" r="31">
      <c t="s" s="4" r="A31">
        <v>598</v>
      </c>
      <c t="n" s="7" r="B31">
        <v>36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2</v>
      </c>
    </row>
    <row spans="1:3" r="2">
      <c t="s" s="3" r="A2">
        <v>600</v>
      </c>
    </row>
    <row spans="1:3" r="3">
      <c t="s" s="4" r="A3">
        <v>601</v>
      </c>
      <c t="n" s="7" r="B3">
        <v>6930</v>
      </c>
      <c t="n" s="7" r="C3">
        <v>9913</v>
      </c>
    </row>
    <row spans="1:3" r="4">
      <c t="s" s="4" r="A4">
        <v>119</v>
      </c>
      <c t="n" s="6" r="B4">
        <v>776322</v>
      </c>
      <c t="n" s="6" r="C4">
        <v>764368</v>
      </c>
    </row>
    <row spans="1:3" r="5">
      <c t="s" s="4" r="A5">
        <v>602</v>
      </c>
      <c t="n" s="6" r="B5">
        <v>783252</v>
      </c>
      <c t="n" s="6" r="C5">
        <v>774281</v>
      </c>
    </row>
    <row spans="1:3" r="6">
      <c t="s" s="4" r="A6">
        <v>603</v>
      </c>
    </row>
    <row spans="1:3" r="7">
      <c t="s" s="3" r="A7">
        <v>600</v>
      </c>
    </row>
    <row spans="1:3" r="8">
      <c t="s" s="4" r="A8">
        <v>601</v>
      </c>
      <c t="n" s="6" r="B8">
        <v>1576</v>
      </c>
      <c t="n" s="6" r="C8">
        <v>3639</v>
      </c>
    </row>
    <row spans="1:3" r="9">
      <c t="s" s="4" r="A9">
        <v>604</v>
      </c>
    </row>
    <row spans="1:3" r="10">
      <c t="s" s="3" r="A10">
        <v>600</v>
      </c>
    </row>
    <row spans="1:3" r="11">
      <c t="s" s="4" r="A11">
        <v>601</v>
      </c>
      <c t="n" s="6" r="B11">
        <v>21</v>
      </c>
      <c t="n" s="6" r="C11">
        <v>5</v>
      </c>
    </row>
    <row spans="1:3" r="12">
      <c t="s" s="4" r="A12">
        <v>605</v>
      </c>
    </row>
    <row spans="1:3" r="13">
      <c t="s" s="3" r="A13">
        <v>600</v>
      </c>
    </row>
    <row spans="1:3" r="14">
      <c t="s" s="4" r="A14">
        <v>601</v>
      </c>
      <c t="n" s="6" r="B14">
        <v>5333</v>
      </c>
      <c t="n" s="6" r="C14">
        <v>6269</v>
      </c>
    </row>
    <row spans="1:3" r="15">
      <c t="s" s="4" r="A15">
        <v>606</v>
      </c>
    </row>
    <row spans="1:3" r="16">
      <c t="s" s="3" r="A16">
        <v>600</v>
      </c>
    </row>
    <row spans="1:3" r="17">
      <c t="s" s="4" r="A17">
        <v>601</v>
      </c>
      <c t="n" s="6" r="B17">
        <v>4451</v>
      </c>
      <c t="n" s="6" r="C17">
        <v>6578</v>
      </c>
    </row>
    <row spans="1:3" r="18">
      <c t="s" s="4" r="A18">
        <v>119</v>
      </c>
      <c t="n" s="6" r="B18">
        <v>603356</v>
      </c>
      <c t="n" s="6" r="C18">
        <v>580821</v>
      </c>
    </row>
    <row spans="1:3" r="19">
      <c t="s" s="4" r="A19">
        <v>602</v>
      </c>
      <c t="n" s="6" r="B19">
        <v>607807</v>
      </c>
      <c t="n" s="6" r="C19">
        <v>587399</v>
      </c>
    </row>
    <row spans="1:3" r="20">
      <c t="s" s="4" r="A20">
        <v>607</v>
      </c>
    </row>
    <row spans="1:3" r="21">
      <c t="s" s="3" r="A21">
        <v>600</v>
      </c>
    </row>
    <row spans="1:3" r="22">
      <c t="s" s="4" r="A22">
        <v>601</v>
      </c>
      <c t="n" s="6" r="B22">
        <v>1483</v>
      </c>
      <c t="n" s="6" r="C22">
        <v>2323</v>
      </c>
    </row>
    <row spans="1:3" r="23">
      <c t="s" s="4" r="A23">
        <v>608</v>
      </c>
    </row>
    <row spans="1:3" r="24">
      <c t="s" s="3" r="A24">
        <v>600</v>
      </c>
    </row>
    <row spans="1:3" r="25">
      <c t="s" s="4" r="A25">
        <v>601</v>
      </c>
      <c t="n" s="6" r="B25">
        <v>0</v>
      </c>
      <c t="n" s="6" r="C25">
        <v>0</v>
      </c>
    </row>
    <row spans="1:3" r="26">
      <c t="s" s="4" r="A26">
        <v>609</v>
      </c>
    </row>
    <row spans="1:3" r="27">
      <c t="s" s="3" r="A27">
        <v>600</v>
      </c>
    </row>
    <row spans="1:3" r="28">
      <c t="s" s="4" r="A28">
        <v>601</v>
      </c>
      <c t="n" s="6" r="B28">
        <v>2968</v>
      </c>
      <c t="n" s="6" r="C28">
        <v>4255</v>
      </c>
    </row>
    <row spans="1:3" r="29">
      <c t="s" s="4" r="A29">
        <v>610</v>
      </c>
    </row>
    <row spans="1:3" r="30">
      <c t="s" s="3" r="A30">
        <v>600</v>
      </c>
    </row>
    <row spans="1:3" r="31">
      <c t="s" s="4" r="A31">
        <v>601</v>
      </c>
      <c t="n" s="6" r="B31">
        <v>1580</v>
      </c>
      <c t="n" s="6" r="C31">
        <v>1634</v>
      </c>
    </row>
    <row spans="1:3" r="32">
      <c t="s" s="4" r="A32">
        <v>119</v>
      </c>
      <c t="n" s="6" r="B32">
        <v>82495</v>
      </c>
      <c t="n" s="6" r="C32">
        <v>88144</v>
      </c>
    </row>
    <row spans="1:3" r="33">
      <c t="s" s="4" r="A33">
        <v>602</v>
      </c>
      <c t="n" s="6" r="B33">
        <v>84075</v>
      </c>
      <c t="n" s="6" r="C33">
        <v>89778</v>
      </c>
    </row>
    <row spans="1:3" r="34">
      <c t="s" s="4" r="A34">
        <v>611</v>
      </c>
    </row>
    <row spans="1:3" r="35">
      <c t="s" s="3" r="A35">
        <v>600</v>
      </c>
    </row>
    <row spans="1:3" r="36">
      <c t="s" s="4" r="A36">
        <v>601</v>
      </c>
      <c t="n" s="6" r="B36">
        <v>0</v>
      </c>
      <c t="n" s="6" r="C36">
        <v>831</v>
      </c>
    </row>
    <row spans="1:3" r="37">
      <c t="s" s="4" r="A37">
        <v>612</v>
      </c>
    </row>
    <row spans="1:3" r="38">
      <c t="s" s="3" r="A38">
        <v>600</v>
      </c>
    </row>
    <row spans="1:3" r="39">
      <c t="s" s="4" r="A39">
        <v>601</v>
      </c>
      <c t="n" s="6" r="B39">
        <v>0</v>
      </c>
      <c t="n" s="6" r="C39">
        <v>0</v>
      </c>
    </row>
    <row spans="1:3" r="40">
      <c t="s" s="4" r="A40">
        <v>613</v>
      </c>
    </row>
    <row spans="1:3" r="41">
      <c t="s" s="3" r="A41">
        <v>600</v>
      </c>
    </row>
    <row spans="1:3" r="42">
      <c t="s" s="4" r="A42">
        <v>601</v>
      </c>
      <c t="n" s="6" r="B42">
        <v>1580</v>
      </c>
      <c t="n" s="6" r="C42">
        <v>803</v>
      </c>
    </row>
    <row spans="1:3" r="43">
      <c t="s" s="4" r="A43">
        <v>614</v>
      </c>
    </row>
    <row spans="1:3" r="44">
      <c t="s" s="3" r="A44">
        <v>600</v>
      </c>
    </row>
    <row spans="1:3" r="45">
      <c t="s" s="4" r="A45">
        <v>601</v>
      </c>
      <c t="n" s="6" r="B45">
        <v>143</v>
      </c>
      <c t="n" s="6" r="C45">
        <v>143</v>
      </c>
    </row>
    <row spans="1:3" r="46">
      <c t="s" s="4" r="A46">
        <v>119</v>
      </c>
      <c t="n" s="6" r="B46">
        <v>18412</v>
      </c>
      <c t="n" s="6" r="C46">
        <v>20028</v>
      </c>
    </row>
    <row spans="1:3" r="47">
      <c t="s" s="4" r="A47">
        <v>602</v>
      </c>
      <c t="n" s="6" r="B47">
        <v>18555</v>
      </c>
      <c t="n" s="6" r="C47">
        <v>20171</v>
      </c>
    </row>
    <row spans="1:3" r="48">
      <c t="s" s="4" r="A48">
        <v>615</v>
      </c>
    </row>
    <row spans="1:3" r="49">
      <c t="s" s="3" r="A49">
        <v>600</v>
      </c>
    </row>
    <row spans="1:3" r="50">
      <c t="s" s="4" r="A50">
        <v>601</v>
      </c>
      <c t="n" s="6" r="B50">
        <v>0</v>
      </c>
      <c t="n" s="6" r="C50">
        <v>0</v>
      </c>
    </row>
    <row spans="1:3" r="51">
      <c t="s" s="4" r="A51">
        <v>616</v>
      </c>
    </row>
    <row spans="1:3" r="52">
      <c t="s" s="3" r="A52">
        <v>600</v>
      </c>
    </row>
    <row spans="1:3" r="53">
      <c t="s" s="4" r="A53">
        <v>601</v>
      </c>
      <c t="n" s="6" r="B53">
        <v>0</v>
      </c>
      <c t="n" s="6" r="C53">
        <v>0</v>
      </c>
    </row>
    <row spans="1:3" r="54">
      <c t="s" s="4" r="A54">
        <v>617</v>
      </c>
    </row>
    <row spans="1:3" r="55">
      <c t="s" s="3" r="A55">
        <v>600</v>
      </c>
    </row>
    <row spans="1:3" r="56">
      <c t="s" s="4" r="A56">
        <v>601</v>
      </c>
      <c t="n" s="6" r="B56">
        <v>143</v>
      </c>
      <c t="n" s="6" r="C56">
        <v>143</v>
      </c>
    </row>
    <row spans="1:3" r="57">
      <c t="s" s="4" r="A57">
        <v>550</v>
      </c>
    </row>
    <row spans="1:3" r="58">
      <c t="s" s="3" r="A58">
        <v>600</v>
      </c>
    </row>
    <row spans="1:3" r="59">
      <c t="s" s="4" r="A59">
        <v>601</v>
      </c>
      <c t="n" s="6" r="B59">
        <v>41</v>
      </c>
      <c t="n" s="6" r="C59">
        <v>501</v>
      </c>
    </row>
    <row spans="1:3" r="60">
      <c t="s" s="4" r="A60">
        <v>119</v>
      </c>
      <c t="n" s="6" r="B60">
        <v>21342</v>
      </c>
      <c t="n" s="6" r="C60">
        <v>21776</v>
      </c>
    </row>
    <row spans="1:3" r="61">
      <c t="s" s="4" r="A61">
        <v>602</v>
      </c>
      <c t="n" s="6" r="B61">
        <v>21383</v>
      </c>
      <c t="n" s="6" r="C61">
        <v>22277</v>
      </c>
    </row>
    <row spans="1:3" r="62">
      <c t="s" s="4" r="A62">
        <v>618</v>
      </c>
    </row>
    <row spans="1:3" r="63">
      <c t="s" s="3" r="A63">
        <v>600</v>
      </c>
    </row>
    <row spans="1:3" r="64">
      <c t="s" s="4" r="A64">
        <v>601</v>
      </c>
      <c t="n" s="6" r="B64">
        <v>0</v>
      </c>
      <c t="n" s="6" r="C64">
        <v>0</v>
      </c>
    </row>
    <row spans="1:3" r="65">
      <c t="s" s="4" r="A65">
        <v>619</v>
      </c>
    </row>
    <row spans="1:3" r="66">
      <c t="s" s="3" r="A66">
        <v>600</v>
      </c>
    </row>
    <row spans="1:3" r="67">
      <c t="s" s="4" r="A67">
        <v>601</v>
      </c>
      <c t="n" s="6" r="B67">
        <v>0</v>
      </c>
      <c t="n" s="6" r="C67">
        <v>0</v>
      </c>
    </row>
    <row spans="1:3" r="68">
      <c t="s" s="4" r="A68">
        <v>620</v>
      </c>
    </row>
    <row spans="1:3" r="69">
      <c t="s" s="3" r="A69">
        <v>600</v>
      </c>
    </row>
    <row spans="1:3" r="70">
      <c t="s" s="4" r="A70">
        <v>601</v>
      </c>
      <c t="n" s="6" r="B70">
        <v>41</v>
      </c>
      <c t="n" s="6" r="C70">
        <v>501</v>
      </c>
    </row>
    <row spans="1:3" r="71">
      <c t="s" s="4" r="A71">
        <v>621</v>
      </c>
    </row>
    <row spans="1:3" r="72">
      <c t="s" s="3" r="A72">
        <v>600</v>
      </c>
    </row>
    <row spans="1:3" r="73">
      <c t="s" s="4" r="A73">
        <v>601</v>
      </c>
      <c t="n" s="6" r="B73">
        <v>715</v>
      </c>
      <c t="n" s="6" r="C73">
        <v>1057</v>
      </c>
    </row>
    <row spans="1:3" r="74">
      <c t="s" s="4" r="A74">
        <v>119</v>
      </c>
      <c t="n" s="6" r="B74">
        <v>50717</v>
      </c>
      <c t="n" s="6" r="C74">
        <v>53599</v>
      </c>
    </row>
    <row spans="1:3" r="75">
      <c t="s" s="4" r="A75">
        <v>602</v>
      </c>
      <c t="n" s="6" r="B75">
        <v>51432</v>
      </c>
      <c t="n" s="6" r="C75">
        <v>54656</v>
      </c>
    </row>
    <row spans="1:3" r="76">
      <c t="s" s="4" r="A76">
        <v>622</v>
      </c>
    </row>
    <row spans="1:3" r="77">
      <c t="s" s="3" r="A77">
        <v>600</v>
      </c>
    </row>
    <row spans="1:3" r="78">
      <c t="s" s="4" r="A78">
        <v>601</v>
      </c>
      <c t="n" s="6" r="B78">
        <v>93</v>
      </c>
      <c t="n" s="6" r="C78">
        <v>485</v>
      </c>
    </row>
    <row spans="1:3" r="79">
      <c t="s" s="4" r="A79">
        <v>623</v>
      </c>
    </row>
    <row spans="1:3" r="80">
      <c t="s" s="3" r="A80">
        <v>600</v>
      </c>
    </row>
    <row spans="1:3" r="81">
      <c t="s" s="4" r="A81">
        <v>601</v>
      </c>
      <c t="n" s="6" r="B81">
        <v>21</v>
      </c>
      <c t="n" s="6" r="C81">
        <v>5</v>
      </c>
    </row>
    <row spans="1:3" r="82">
      <c t="s" s="4" r="A82">
        <v>624</v>
      </c>
    </row>
    <row spans="1:3" r="83">
      <c t="s" s="3" r="A83">
        <v>600</v>
      </c>
    </row>
    <row spans="1:3" r="84">
      <c t="s" s="4" r="A84">
        <v>601</v>
      </c>
      <c t="n" s="7" r="B84">
        <v>601</v>
      </c>
      <c t="n" s="7" r="C84">
        <v>5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25</v>
      </c>
      <c t="s" s="2" r="C1">
        <v>1</v>
      </c>
    </row>
    <row spans="1:4" r="2">
      <c t="s" s="2" r="C2">
        <v>2</v>
      </c>
      <c t="s" s="2" r="D2">
        <v>32</v>
      </c>
    </row>
    <row spans="1:4" r="3">
      <c t="s" s="4" r="A3">
        <v>547</v>
      </c>
    </row>
    <row spans="1:4" r="4">
      <c t="s" s="3" r="A4">
        <v>553</v>
      </c>
    </row>
    <row spans="1:4" r="5">
      <c t="s" s="4" r="A5">
        <v>626</v>
      </c>
      <c t="n" s="7" r="C5">
        <v>6103</v>
      </c>
      <c t="n" s="7" r="D5">
        <v>4585</v>
      </c>
    </row>
    <row spans="1:4" r="6">
      <c t="s" s="4" r="A6">
        <v>627</v>
      </c>
      <c t="n" s="6" r="C6">
        <v>6320</v>
      </c>
      <c t="n" s="6" r="D6">
        <v>4622</v>
      </c>
    </row>
    <row spans="1:4" r="7">
      <c t="s" s="4" r="A7">
        <v>628</v>
      </c>
      <c t="n" s="6" r="C7">
        <v>0</v>
      </c>
      <c t="n" s="6" r="D7">
        <v>0</v>
      </c>
    </row>
    <row spans="1:4" r="8">
      <c t="s" s="4" r="A8">
        <v>629</v>
      </c>
      <c t="s" s="4" r="B8">
        <v>630</v>
      </c>
      <c t="n" s="6" r="C8">
        <v>153</v>
      </c>
      <c t="n" s="6" r="D8">
        <v>139</v>
      </c>
    </row>
    <row spans="1:4" r="9">
      <c t="s" s="4" r="A9">
        <v>631</v>
      </c>
      <c t="n" s="6" r="C9">
        <v>3758</v>
      </c>
      <c t="n" s="6" r="D9">
        <v>5787</v>
      </c>
    </row>
    <row spans="1:4" r="10">
      <c t="s" s="4" r="A10">
        <v>632</v>
      </c>
      <c t="n" s="6" r="C10">
        <v>3868</v>
      </c>
      <c t="n" s="6" r="D10">
        <v>6138</v>
      </c>
    </row>
    <row spans="1:4" r="11">
      <c t="s" s="4" r="A11">
        <v>633</v>
      </c>
      <c t="n" s="6" r="C11">
        <v>599</v>
      </c>
      <c t="n" s="6" r="D11">
        <v>721</v>
      </c>
    </row>
    <row spans="1:4" r="12">
      <c t="s" s="4" r="A12">
        <v>634</v>
      </c>
      <c t="s" s="4" r="B12">
        <v>630</v>
      </c>
      <c t="n" s="6" r="C12">
        <v>268</v>
      </c>
      <c t="n" s="6" r="D12">
        <v>340</v>
      </c>
    </row>
    <row spans="1:4" r="13">
      <c t="s" s="4" r="A13">
        <v>635</v>
      </c>
      <c t="n" s="6" r="C13">
        <v>9861</v>
      </c>
      <c t="n" s="6" r="D13">
        <v>10372</v>
      </c>
    </row>
    <row spans="1:4" r="14">
      <c t="s" s="4" r="A14">
        <v>636</v>
      </c>
      <c t="n" s="6" r="C14">
        <v>10188</v>
      </c>
      <c t="n" s="6" r="D14">
        <v>10760</v>
      </c>
    </row>
    <row spans="1:4" r="15">
      <c t="s" s="4" r="A15">
        <v>637</v>
      </c>
      <c t="n" s="6" r="C15">
        <v>599</v>
      </c>
      <c t="n" s="6" r="D15">
        <v>721</v>
      </c>
    </row>
    <row spans="1:4" r="16">
      <c t="s" s="4" r="A16">
        <v>638</v>
      </c>
      <c t="s" s="4" r="B16">
        <v>630</v>
      </c>
      <c t="n" s="6" r="C16">
        <v>183</v>
      </c>
      <c t="n" s="6" r="D16">
        <v>207</v>
      </c>
    </row>
    <row spans="1:4" r="17">
      <c t="s" s="4" r="A17">
        <v>548</v>
      </c>
    </row>
    <row spans="1:4" r="18">
      <c t="s" s="3" r="A18">
        <v>553</v>
      </c>
    </row>
    <row spans="1:4" r="19">
      <c t="s" s="4" r="A19">
        <v>626</v>
      </c>
      <c t="n" s="6" r="C19">
        <v>1545</v>
      </c>
      <c t="n" s="6" r="D19">
        <v>1324</v>
      </c>
    </row>
    <row spans="1:4" r="20">
      <c t="s" s="4" r="A20">
        <v>627</v>
      </c>
      <c t="n" s="6" r="C20">
        <v>1545</v>
      </c>
      <c t="n" s="6" r="D20">
        <v>1324</v>
      </c>
    </row>
    <row spans="1:4" r="21">
      <c t="s" s="4" r="A21">
        <v>628</v>
      </c>
      <c t="n" s="6" r="C21">
        <v>0</v>
      </c>
      <c t="n" s="6" r="D21">
        <v>0</v>
      </c>
    </row>
    <row spans="1:4" r="22">
      <c t="s" s="4" r="A22">
        <v>629</v>
      </c>
      <c t="s" s="4" r="B22">
        <v>630</v>
      </c>
      <c t="n" s="6" r="C22">
        <v>257</v>
      </c>
      <c t="n" s="6" r="D22">
        <v>265</v>
      </c>
    </row>
    <row spans="1:4" r="23">
      <c t="s" s="4" r="A23">
        <v>631</v>
      </c>
      <c t="n" s="6" r="C23">
        <v>285</v>
      </c>
      <c t="n" s="6" r="D23">
        <v>0</v>
      </c>
    </row>
    <row spans="1:4" r="24">
      <c t="s" s="4" r="A24">
        <v>632</v>
      </c>
      <c t="n" s="6" r="C24">
        <v>310</v>
      </c>
      <c t="n" s="6" r="D24">
        <v>0</v>
      </c>
    </row>
    <row spans="1:4" r="25">
      <c t="s" s="4" r="A25">
        <v>633</v>
      </c>
      <c t="n" s="6" r="C25">
        <v>23</v>
      </c>
      <c t="n" s="6" r="D25">
        <v>0</v>
      </c>
    </row>
    <row spans="1:4" r="26">
      <c t="s" s="4" r="A26">
        <v>634</v>
      </c>
      <c t="s" s="4" r="B26">
        <v>630</v>
      </c>
      <c t="n" s="6" r="C26">
        <v>285</v>
      </c>
      <c t="n" s="6" r="D26">
        <v>0</v>
      </c>
    </row>
    <row spans="1:4" r="27">
      <c t="s" s="4" r="A27">
        <v>635</v>
      </c>
      <c t="n" s="6" r="C27">
        <v>1830</v>
      </c>
      <c t="n" s="6" r="D27">
        <v>1324</v>
      </c>
    </row>
    <row spans="1:4" r="28">
      <c t="s" s="4" r="A28">
        <v>636</v>
      </c>
      <c t="n" s="6" r="C28">
        <v>1855</v>
      </c>
      <c t="n" s="6" r="D28">
        <v>1324</v>
      </c>
    </row>
    <row spans="1:4" r="29">
      <c t="s" s="4" r="A29">
        <v>637</v>
      </c>
      <c t="n" s="6" r="C29">
        <v>23</v>
      </c>
      <c t="n" s="6" r="D29">
        <v>0</v>
      </c>
    </row>
    <row spans="1:4" r="30">
      <c t="s" s="4" r="A30">
        <v>638</v>
      </c>
      <c t="s" s="4" r="B30">
        <v>630</v>
      </c>
      <c t="n" s="6" r="C30">
        <v>261</v>
      </c>
      <c t="n" s="6" r="D30">
        <v>265</v>
      </c>
    </row>
    <row spans="1:4" r="31">
      <c t="s" s="4" r="A31">
        <v>614</v>
      </c>
    </row>
    <row spans="1:4" r="32">
      <c t="s" s="3" r="A32">
        <v>553</v>
      </c>
    </row>
    <row spans="1:4" r="33">
      <c t="s" s="4" r="A33">
        <v>626</v>
      </c>
      <c t="n" s="6" r="C33">
        <v>143</v>
      </c>
      <c t="n" s="6" r="D33">
        <v>143</v>
      </c>
    </row>
    <row spans="1:4" r="34">
      <c t="s" s="4" r="A34">
        <v>627</v>
      </c>
      <c t="n" s="6" r="C34">
        <v>143</v>
      </c>
      <c t="n" s="6" r="D34">
        <v>143</v>
      </c>
    </row>
    <row spans="1:4" r="35">
      <c t="s" s="4" r="A35">
        <v>628</v>
      </c>
      <c t="n" s="6" r="C35">
        <v>0</v>
      </c>
      <c t="n" s="6" r="D35">
        <v>0</v>
      </c>
    </row>
    <row spans="1:4" r="36">
      <c t="s" s="4" r="A36">
        <v>629</v>
      </c>
      <c t="s" s="4" r="B36">
        <v>630</v>
      </c>
      <c t="n" s="6" r="C36">
        <v>143</v>
      </c>
      <c t="n" s="6" r="D36">
        <v>143</v>
      </c>
    </row>
    <row spans="1:4" r="37">
      <c t="s" s="4" r="A37">
        <v>631</v>
      </c>
      <c t="n" s="6" r="C37">
        <v>0</v>
      </c>
      <c t="n" s="6" r="D37">
        <v>0</v>
      </c>
    </row>
    <row spans="1:4" r="38">
      <c t="s" s="4" r="A38">
        <v>632</v>
      </c>
      <c t="n" s="6" r="C38">
        <v>0</v>
      </c>
      <c t="n" s="6" r="D38">
        <v>0</v>
      </c>
    </row>
    <row spans="1:4" r="39">
      <c t="s" s="4" r="A39">
        <v>633</v>
      </c>
      <c t="n" s="6" r="C39">
        <v>0</v>
      </c>
      <c t="n" s="6" r="D39">
        <v>0</v>
      </c>
    </row>
    <row spans="1:4" r="40">
      <c t="s" s="4" r="A40">
        <v>634</v>
      </c>
      <c t="s" s="4" r="B40">
        <v>630</v>
      </c>
      <c t="n" s="6" r="C40">
        <v>0</v>
      </c>
      <c t="n" s="6" r="D40">
        <v>0</v>
      </c>
    </row>
    <row spans="1:4" r="41">
      <c t="s" s="4" r="A41">
        <v>635</v>
      </c>
      <c t="n" s="6" r="C41">
        <v>143</v>
      </c>
      <c t="n" s="6" r="D41">
        <v>143</v>
      </c>
    </row>
    <row spans="1:4" r="42">
      <c t="s" s="4" r="A42">
        <v>636</v>
      </c>
      <c t="n" s="6" r="C42">
        <v>143</v>
      </c>
      <c t="n" s="6" r="D42">
        <v>143</v>
      </c>
    </row>
    <row spans="1:4" r="43">
      <c t="s" s="4" r="A43">
        <v>637</v>
      </c>
      <c t="n" s="6" r="C43">
        <v>0</v>
      </c>
      <c t="n" s="6" r="D43">
        <v>0</v>
      </c>
    </row>
    <row spans="1:4" r="44">
      <c t="s" s="4" r="A44">
        <v>638</v>
      </c>
      <c t="s" s="4" r="B44">
        <v>630</v>
      </c>
      <c t="n" s="6" r="C44">
        <v>143</v>
      </c>
      <c t="n" s="6" r="D44">
        <v>143</v>
      </c>
    </row>
    <row spans="1:4" r="45">
      <c t="s" s="4" r="A45">
        <v>550</v>
      </c>
    </row>
    <row spans="1:4" r="46">
      <c t="s" s="3" r="A46">
        <v>553</v>
      </c>
    </row>
    <row spans="1:4" r="47">
      <c t="s" s="4" r="A47">
        <v>626</v>
      </c>
      <c t="n" s="6" r="C47">
        <v>41</v>
      </c>
      <c t="n" s="6" r="D47">
        <v>0</v>
      </c>
    </row>
    <row spans="1:4" r="48">
      <c t="s" s="4" r="A48">
        <v>627</v>
      </c>
      <c t="n" s="6" r="C48">
        <v>41</v>
      </c>
      <c t="n" s="6" r="D48">
        <v>0</v>
      </c>
    </row>
    <row spans="1:4" r="49">
      <c t="s" s="4" r="A49">
        <v>628</v>
      </c>
      <c t="n" s="6" r="C49">
        <v>0</v>
      </c>
      <c t="n" s="6" r="D49">
        <v>0</v>
      </c>
    </row>
    <row spans="1:4" r="50">
      <c t="s" s="4" r="A50">
        <v>629</v>
      </c>
      <c t="s" s="4" r="B50">
        <v>630</v>
      </c>
      <c t="n" s="6" r="C50">
        <v>41</v>
      </c>
      <c t="n" s="6" r="D50">
        <v>0</v>
      </c>
    </row>
    <row spans="1:4" r="51">
      <c t="s" s="4" r="A51">
        <v>631</v>
      </c>
      <c t="n" s="6" r="C51">
        <v>179</v>
      </c>
      <c t="n" s="6" r="D51">
        <v>702</v>
      </c>
    </row>
    <row spans="1:4" r="52">
      <c t="s" s="4" r="A52">
        <v>632</v>
      </c>
      <c t="n" s="6" r="C52">
        <v>179</v>
      </c>
      <c t="n" s="6" r="D52">
        <v>702</v>
      </c>
    </row>
    <row spans="1:4" r="53">
      <c t="s" s="4" r="A53">
        <v>633</v>
      </c>
      <c t="n" s="6" r="C53">
        <v>4</v>
      </c>
      <c t="n" s="6" r="D53">
        <v>254</v>
      </c>
    </row>
    <row spans="1:4" r="54">
      <c t="s" s="4" r="A54">
        <v>634</v>
      </c>
      <c t="s" s="4" r="B54">
        <v>630</v>
      </c>
      <c t="n" s="6" r="C54">
        <v>179</v>
      </c>
      <c t="n" s="6" r="D54">
        <v>351</v>
      </c>
    </row>
    <row spans="1:4" r="55">
      <c t="s" s="4" r="A55">
        <v>635</v>
      </c>
      <c t="n" s="6" r="C55">
        <v>220</v>
      </c>
      <c t="n" s="6" r="D55">
        <v>702</v>
      </c>
    </row>
    <row spans="1:4" r="56">
      <c t="s" s="4" r="A56">
        <v>636</v>
      </c>
      <c t="n" s="6" r="C56">
        <v>220</v>
      </c>
      <c t="n" s="6" r="D56">
        <v>702</v>
      </c>
    </row>
    <row spans="1:4" r="57">
      <c t="s" s="4" r="A57">
        <v>637</v>
      </c>
      <c t="n" s="6" r="C57">
        <v>4</v>
      </c>
      <c t="n" s="6" r="D57">
        <v>254</v>
      </c>
    </row>
    <row spans="1:4" r="58">
      <c t="s" s="4" r="A58">
        <v>638</v>
      </c>
      <c t="s" s="4" r="B58">
        <v>630</v>
      </c>
      <c t="n" s="6" r="C58">
        <v>110</v>
      </c>
      <c t="n" s="6" r="D58">
        <v>351</v>
      </c>
    </row>
    <row spans="1:4" r="59">
      <c t="s" s="4" r="A59">
        <v>621</v>
      </c>
    </row>
    <row spans="1:4" r="60">
      <c t="s" s="3" r="A60">
        <v>553</v>
      </c>
    </row>
    <row spans="1:4" r="61">
      <c t="s" s="4" r="A61">
        <v>626</v>
      </c>
      <c t="n" s="6" r="C61">
        <v>1187</v>
      </c>
      <c t="n" s="6" r="D61">
        <v>970</v>
      </c>
    </row>
    <row spans="1:4" r="62">
      <c t="s" s="4" r="A62">
        <v>627</v>
      </c>
      <c t="n" s="6" r="C62">
        <v>1187</v>
      </c>
      <c t="n" s="6" r="D62">
        <v>970</v>
      </c>
    </row>
    <row spans="1:4" r="63">
      <c t="s" s="4" r="A63">
        <v>628</v>
      </c>
      <c t="n" s="6" r="C63">
        <v>0</v>
      </c>
      <c t="n" s="6" r="D63">
        <v>0</v>
      </c>
    </row>
    <row spans="1:4" r="64">
      <c t="s" s="4" r="A64">
        <v>629</v>
      </c>
      <c t="s" s="4" r="B64">
        <v>630</v>
      </c>
      <c t="n" s="6" r="C64">
        <v>66</v>
      </c>
      <c t="n" s="6" r="D64">
        <v>57</v>
      </c>
    </row>
    <row spans="1:4" r="65">
      <c t="s" s="4" r="A65">
        <v>631</v>
      </c>
      <c t="n" s="6" r="C65">
        <v>434</v>
      </c>
      <c t="n" s="6" r="D65">
        <v>181</v>
      </c>
    </row>
    <row spans="1:4" r="66">
      <c t="s" s="4" r="A66">
        <v>632</v>
      </c>
      <c t="n" s="6" r="C66">
        <v>479</v>
      </c>
      <c t="n" s="6" r="D66">
        <v>181</v>
      </c>
    </row>
    <row spans="1:4" r="67">
      <c t="s" s="4" r="A67">
        <v>633</v>
      </c>
      <c t="n" s="6" r="C67">
        <v>179</v>
      </c>
      <c t="n" s="6" r="D67">
        <v>55</v>
      </c>
    </row>
    <row spans="1:4" r="68">
      <c t="s" s="4" r="A68">
        <v>634</v>
      </c>
      <c t="s" s="4" r="B68">
        <v>630</v>
      </c>
      <c t="n" s="6" r="C68">
        <v>72</v>
      </c>
      <c t="n" s="6" r="D68">
        <v>90</v>
      </c>
    </row>
    <row spans="1:4" r="69">
      <c t="s" s="4" r="A69">
        <v>635</v>
      </c>
      <c t="n" s="6" r="C69">
        <v>1621</v>
      </c>
      <c t="n" s="6" r="D69">
        <v>1151</v>
      </c>
    </row>
    <row spans="1:4" r="70">
      <c t="s" s="4" r="A70">
        <v>636</v>
      </c>
      <c t="n" s="6" r="C70">
        <v>1666</v>
      </c>
      <c t="n" s="6" r="D70">
        <v>1151</v>
      </c>
    </row>
    <row spans="1:4" r="71">
      <c t="s" s="4" r="A71">
        <v>637</v>
      </c>
      <c t="n" s="6" r="C71">
        <v>179</v>
      </c>
      <c t="n" s="6" r="D71">
        <v>55</v>
      </c>
    </row>
    <row spans="1:4" r="72">
      <c t="s" s="4" r="A72">
        <v>638</v>
      </c>
      <c t="s" s="4" r="B72">
        <v>630</v>
      </c>
      <c t="n" s="7" r="C72">
        <v>68</v>
      </c>
      <c t="n" s="7" r="D72">
        <v>61</v>
      </c>
    </row>
    <row spans="1:4" r="73">
      <c t="n" r="A73"/>
    </row>
    <row spans="1:4" r="74">
      <c t="s" s="4" r="A74">
        <v>630</v>
      </c>
      <c t="s" s="4" r="B74">
        <v>639</v>
      </c>
    </row>
  </sheetData>
  <mergeCells count="4">
    <mergeCell ref="A1:B2"/>
    <mergeCell ref="C1:D1"/>
    <mergeCell ref="A73:C73"/>
    <mergeCell ref="B74:C7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1"/>
    <col customWidth="1" max="2" min="2" width="21"/>
    <col customWidth="1" max="3" min="3" width="21"/>
  </cols>
  <sheetData>
    <row spans="1:3" r="1">
      <c t="s" s="1" r="A1">
        <v>640</v>
      </c>
      <c t="s" s="2" r="B1">
        <v>1</v>
      </c>
    </row>
    <row spans="1:3" r="2">
      <c t="s" s="2" r="B2">
        <v>570</v>
      </c>
      <c t="s" s="2" r="C2">
        <v>641</v>
      </c>
    </row>
    <row spans="1:3" r="3">
      <c t="s" s="3" r="A3">
        <v>553</v>
      </c>
    </row>
    <row spans="1:3" r="4">
      <c t="s" s="4" r="A4">
        <v>642</v>
      </c>
      <c t="n" s="6" r="B4">
        <v>20</v>
      </c>
      <c t="n" s="6" r="C4">
        <v>13</v>
      </c>
    </row>
    <row spans="1:3" r="5">
      <c t="s" s="4" r="A5">
        <v>643</v>
      </c>
      <c t="n" s="7" r="B5">
        <v>4428</v>
      </c>
      <c t="n" s="7" r="C5">
        <v>3823</v>
      </c>
    </row>
    <row spans="1:3" r="6">
      <c t="s" s="4" r="A6">
        <v>644</v>
      </c>
      <c t="n" s="7" r="B6">
        <v>4428</v>
      </c>
      <c t="n" s="7" r="C6">
        <v>3823</v>
      </c>
    </row>
    <row spans="1:3" r="7">
      <c t="s" s="4" r="A7">
        <v>547</v>
      </c>
    </row>
    <row spans="1:3" r="8">
      <c t="s" s="3" r="A8">
        <v>553</v>
      </c>
    </row>
    <row spans="1:3" r="9">
      <c t="s" s="4" r="A9">
        <v>642</v>
      </c>
      <c t="n" s="6" r="B9">
        <v>10</v>
      </c>
      <c t="n" s="6" r="C9">
        <v>8</v>
      </c>
    </row>
    <row spans="1:3" r="10">
      <c t="s" s="4" r="A10">
        <v>643</v>
      </c>
      <c t="n" s="7" r="B10">
        <v>3378</v>
      </c>
      <c t="n" s="7" r="C10">
        <v>3335</v>
      </c>
    </row>
    <row spans="1:3" r="11">
      <c t="s" s="4" r="A11">
        <v>644</v>
      </c>
      <c t="n" s="7" r="B11">
        <v>3378</v>
      </c>
      <c t="n" s="7" r="C11">
        <v>3335</v>
      </c>
    </row>
    <row spans="1:3" r="12">
      <c t="s" s="4" r="A12">
        <v>645</v>
      </c>
    </row>
    <row spans="1:3" r="13">
      <c t="s" s="3" r="A13">
        <v>553</v>
      </c>
    </row>
    <row spans="1:3" r="14">
      <c t="s" s="4" r="A14">
        <v>642</v>
      </c>
      <c t="n" s="6" r="B14">
        <v>2</v>
      </c>
    </row>
    <row spans="1:3" r="15">
      <c t="s" s="4" r="A15">
        <v>643</v>
      </c>
      <c t="n" s="7" r="B15">
        <v>250</v>
      </c>
    </row>
    <row spans="1:3" r="16">
      <c t="s" s="4" r="A16">
        <v>644</v>
      </c>
      <c t="n" s="7" r="B16">
        <v>250</v>
      </c>
    </row>
    <row spans="1:3" r="17">
      <c t="s" s="4" r="A17">
        <v>621</v>
      </c>
    </row>
    <row spans="1:3" r="18">
      <c t="s" s="3" r="A18">
        <v>553</v>
      </c>
    </row>
    <row spans="1:3" r="19">
      <c t="s" s="4" r="A19">
        <v>642</v>
      </c>
      <c t="n" s="6" r="B19">
        <v>7</v>
      </c>
      <c t="n" s="6" r="C19">
        <v>4</v>
      </c>
    </row>
    <row spans="1:3" r="20">
      <c t="s" s="4" r="A20">
        <v>643</v>
      </c>
      <c t="n" s="7" r="B20">
        <v>621</v>
      </c>
      <c t="n" s="7" r="C20">
        <v>287</v>
      </c>
    </row>
    <row spans="1:3" r="21">
      <c t="s" s="4" r="A21">
        <v>644</v>
      </c>
      <c t="n" s="7" r="B21">
        <v>621</v>
      </c>
      <c t="n" s="7" r="C21">
        <v>287</v>
      </c>
    </row>
    <row spans="1:3" r="22">
      <c t="s" s="4" r="A22">
        <v>550</v>
      </c>
    </row>
    <row spans="1:3" r="23">
      <c t="s" s="3" r="A23">
        <v>553</v>
      </c>
    </row>
    <row spans="1:3" r="24">
      <c t="s" s="4" r="A24">
        <v>642</v>
      </c>
      <c t="n" s="6" r="B24">
        <v>1</v>
      </c>
      <c t="n" s="6" r="C24">
        <v>1</v>
      </c>
    </row>
    <row spans="1:3" r="25">
      <c t="s" s="4" r="A25">
        <v>643</v>
      </c>
      <c t="n" s="7" r="B25">
        <v>179</v>
      </c>
      <c t="n" s="7" r="C25">
        <v>201</v>
      </c>
    </row>
    <row spans="1:3" r="26">
      <c t="s" s="4" r="A26">
        <v>644</v>
      </c>
      <c t="n" s="7" r="B26">
        <v>179</v>
      </c>
      <c t="n" s="7" r="C26">
        <v>2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6</v>
      </c>
      <c t="s" s="2" r="B1">
        <v>2</v>
      </c>
      <c t="s" s="2" r="C1">
        <v>32</v>
      </c>
    </row>
    <row spans="1:3" r="2">
      <c t="s" s="4" r="A2">
        <v>547</v>
      </c>
    </row>
    <row spans="1:3" r="3">
      <c t="s" s="3" r="A3">
        <v>553</v>
      </c>
    </row>
    <row spans="1:3" r="4">
      <c t="s" s="4" r="A4">
        <v>647</v>
      </c>
      <c t="n" s="7" r="B4">
        <v>11098</v>
      </c>
      <c t="n" s="7" r="C4">
        <v>13318</v>
      </c>
    </row>
    <row spans="1:3" r="5">
      <c t="s" s="4" r="A5">
        <v>648</v>
      </c>
    </row>
    <row spans="1:3" r="6">
      <c t="s" s="3" r="A6">
        <v>553</v>
      </c>
    </row>
    <row spans="1:3" r="7">
      <c t="s" s="4" r="A7">
        <v>647</v>
      </c>
      <c t="n" s="6" r="B7">
        <v>3182</v>
      </c>
      <c t="n" s="6" r="C7">
        <v>3948</v>
      </c>
    </row>
    <row spans="1:3" r="8">
      <c t="s" s="4" r="A8">
        <v>649</v>
      </c>
    </row>
    <row spans="1:3" r="9">
      <c t="s" s="3" r="A9">
        <v>553</v>
      </c>
    </row>
    <row spans="1:3" r="10">
      <c t="s" s="4" r="A10">
        <v>647</v>
      </c>
      <c t="n" s="6" r="B10">
        <v>7916</v>
      </c>
      <c t="n" s="6" r="C10">
        <v>9370</v>
      </c>
    </row>
    <row spans="1:3" r="11">
      <c t="s" s="4" r="A11">
        <v>650</v>
      </c>
    </row>
    <row spans="1:3" r="12">
      <c t="s" s="3" r="A12">
        <v>553</v>
      </c>
    </row>
    <row spans="1:3" r="13">
      <c t="s" s="4" r="A13">
        <v>647</v>
      </c>
      <c t="n" s="6" r="B13">
        <v>0</v>
      </c>
      <c t="n" s="6" r="C13">
        <v>0</v>
      </c>
    </row>
    <row spans="1:3" r="14">
      <c t="s" s="4" r="A14">
        <v>548</v>
      </c>
    </row>
    <row spans="1:3" r="15">
      <c t="s" s="3" r="A15">
        <v>553</v>
      </c>
    </row>
    <row spans="1:3" r="16">
      <c t="s" s="4" r="A16">
        <v>647</v>
      </c>
      <c t="n" s="6" r="B16">
        <v>4310</v>
      </c>
      <c t="n" s="6" r="C16">
        <v>4582</v>
      </c>
    </row>
    <row spans="1:3" r="17">
      <c t="s" s="4" r="A17">
        <v>651</v>
      </c>
    </row>
    <row spans="1:3" r="18">
      <c t="s" s="3" r="A18">
        <v>553</v>
      </c>
    </row>
    <row spans="1:3" r="19">
      <c t="s" s="4" r="A19">
        <v>647</v>
      </c>
      <c t="n" s="6" r="B19">
        <v>321</v>
      </c>
      <c t="n" s="6" r="C19">
        <v>572</v>
      </c>
    </row>
    <row spans="1:3" r="20">
      <c t="s" s="4" r="A20">
        <v>652</v>
      </c>
    </row>
    <row spans="1:3" r="21">
      <c t="s" s="3" r="A21">
        <v>553</v>
      </c>
    </row>
    <row spans="1:3" r="22">
      <c t="s" s="4" r="A22">
        <v>647</v>
      </c>
      <c t="n" s="6" r="B22">
        <v>3989</v>
      </c>
      <c t="n" s="6" r="C22">
        <v>4010</v>
      </c>
    </row>
    <row spans="1:3" r="23">
      <c t="s" s="4" r="A23">
        <v>653</v>
      </c>
    </row>
    <row spans="1:3" r="24">
      <c t="s" s="3" r="A24">
        <v>553</v>
      </c>
    </row>
    <row spans="1:3" r="25">
      <c t="s" s="4" r="A25">
        <v>647</v>
      </c>
      <c t="n" s="6" r="B25">
        <v>0</v>
      </c>
      <c t="n" s="6" r="C25">
        <v>0</v>
      </c>
    </row>
    <row spans="1:3" r="26">
      <c t="s" s="4" r="A26">
        <v>614</v>
      </c>
    </row>
    <row spans="1:3" r="27">
      <c t="s" s="3" r="A27">
        <v>553</v>
      </c>
    </row>
    <row spans="1:3" r="28">
      <c t="s" s="4" r="A28">
        <v>647</v>
      </c>
      <c t="n" s="6" r="B28">
        <v>143</v>
      </c>
      <c t="n" s="6" r="C28">
        <v>143</v>
      </c>
    </row>
    <row spans="1:3" r="29">
      <c t="s" s="4" r="A29">
        <v>654</v>
      </c>
    </row>
    <row spans="1:3" r="30">
      <c t="s" s="3" r="A30">
        <v>553</v>
      </c>
    </row>
    <row spans="1:3" r="31">
      <c t="s" s="4" r="A31">
        <v>647</v>
      </c>
      <c t="n" s="6" r="B31">
        <v>0</v>
      </c>
      <c t="n" s="6" r="C31">
        <v>0</v>
      </c>
    </row>
    <row spans="1:3" r="32">
      <c t="s" s="4" r="A32">
        <v>655</v>
      </c>
    </row>
    <row spans="1:3" r="33">
      <c t="s" s="3" r="A33">
        <v>553</v>
      </c>
    </row>
    <row spans="1:3" r="34">
      <c t="s" s="4" r="A34">
        <v>647</v>
      </c>
      <c t="n" s="6" r="B34">
        <v>143</v>
      </c>
      <c t="n" s="6" r="C34">
        <v>143</v>
      </c>
    </row>
    <row spans="1:3" r="35">
      <c t="s" s="4" r="A35">
        <v>656</v>
      </c>
    </row>
    <row spans="1:3" r="36">
      <c t="s" s="3" r="A36">
        <v>553</v>
      </c>
    </row>
    <row spans="1:3" r="37">
      <c t="s" s="4" r="A37">
        <v>647</v>
      </c>
      <c t="n" s="6" r="B37">
        <v>0</v>
      </c>
      <c t="n" s="6" r="C37">
        <v>0</v>
      </c>
    </row>
    <row spans="1:3" r="38">
      <c t="s" s="4" r="A38">
        <v>550</v>
      </c>
    </row>
    <row spans="1:3" r="39">
      <c t="s" s="3" r="A39">
        <v>553</v>
      </c>
    </row>
    <row spans="1:3" r="40">
      <c t="s" s="4" r="A40">
        <v>647</v>
      </c>
      <c t="n" s="6" r="B40">
        <v>557</v>
      </c>
      <c t="n" s="6" r="C40">
        <v>1103</v>
      </c>
    </row>
    <row spans="1:3" r="41">
      <c t="s" s="4" r="A41">
        <v>657</v>
      </c>
    </row>
    <row spans="1:3" r="42">
      <c t="s" s="3" r="A42">
        <v>553</v>
      </c>
    </row>
    <row spans="1:3" r="43">
      <c t="s" s="4" r="A43">
        <v>647</v>
      </c>
      <c t="n" s="6" r="B43">
        <v>0</v>
      </c>
      <c t="n" s="6" r="C43">
        <v>444</v>
      </c>
    </row>
    <row spans="1:3" r="44">
      <c t="s" s="4" r="A44">
        <v>658</v>
      </c>
    </row>
    <row spans="1:3" r="45">
      <c t="s" s="3" r="A45">
        <v>553</v>
      </c>
    </row>
    <row spans="1:3" r="46">
      <c t="s" s="4" r="A46">
        <v>647</v>
      </c>
      <c t="n" s="6" r="B46">
        <v>557</v>
      </c>
      <c t="n" s="6" r="C46">
        <v>659</v>
      </c>
    </row>
    <row spans="1:3" r="47">
      <c t="s" s="4" r="A47">
        <v>659</v>
      </c>
    </row>
    <row spans="1:3" r="48">
      <c t="s" s="3" r="A48">
        <v>553</v>
      </c>
    </row>
    <row spans="1:3" r="49">
      <c t="s" s="4" r="A49">
        <v>647</v>
      </c>
      <c t="n" s="6" r="B49">
        <v>0</v>
      </c>
      <c t="n" s="6" r="C49">
        <v>0</v>
      </c>
    </row>
    <row spans="1:3" r="50">
      <c t="s" s="4" r="A50">
        <v>621</v>
      </c>
    </row>
    <row spans="1:3" r="51">
      <c t="s" s="3" r="A51">
        <v>553</v>
      </c>
    </row>
    <row spans="1:3" r="52">
      <c t="s" s="4" r="A52">
        <v>647</v>
      </c>
      <c t="n" s="6" r="B52">
        <v>2079</v>
      </c>
      <c t="n" s="6" r="C52">
        <v>2118</v>
      </c>
    </row>
    <row spans="1:3" r="53">
      <c t="s" s="4" r="A53">
        <v>660</v>
      </c>
    </row>
    <row spans="1:3" r="54">
      <c t="s" s="3" r="A54">
        <v>553</v>
      </c>
    </row>
    <row spans="1:3" r="55">
      <c t="s" s="4" r="A55">
        <v>647</v>
      </c>
      <c t="n" s="6" r="B55">
        <v>807</v>
      </c>
      <c t="n" s="6" r="C55">
        <v>915</v>
      </c>
    </row>
    <row spans="1:3" r="56">
      <c t="s" s="4" r="A56">
        <v>661</v>
      </c>
    </row>
    <row spans="1:3" r="57">
      <c t="s" s="3" r="A57">
        <v>553</v>
      </c>
    </row>
    <row spans="1:3" r="58">
      <c t="s" s="4" r="A58">
        <v>647</v>
      </c>
      <c t="n" s="6" r="B58">
        <v>1272</v>
      </c>
      <c t="n" s="6" r="C58">
        <v>1189</v>
      </c>
    </row>
    <row spans="1:3" r="59">
      <c t="s" s="4" r="A59">
        <v>662</v>
      </c>
    </row>
    <row spans="1:3" r="60">
      <c t="s" s="3" r="A60">
        <v>553</v>
      </c>
    </row>
    <row spans="1:3" r="61">
      <c t="s" s="4" r="A61">
        <v>647</v>
      </c>
      <c t="n" s="7" r="B61">
        <v>0</v>
      </c>
      <c t="n" s="7" r="C61">
        <v>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3</v>
      </c>
      <c t="s" s="2" r="B1">
        <v>2</v>
      </c>
      <c t="s" s="2" r="C1">
        <v>32</v>
      </c>
    </row>
    <row spans="1:3" r="2">
      <c t="s" s="3" r="A2">
        <v>553</v>
      </c>
    </row>
    <row spans="1:3" r="3">
      <c t="s" s="4" r="A3">
        <v>664</v>
      </c>
      <c t="n" s="7" r="B3">
        <v>783252</v>
      </c>
      <c t="n" s="7" r="C3">
        <v>774281</v>
      </c>
    </row>
    <row spans="1:3" r="4">
      <c t="s" s="4" r="A4">
        <v>547</v>
      </c>
    </row>
    <row spans="1:3" r="5">
      <c t="s" s="3" r="A5">
        <v>553</v>
      </c>
    </row>
    <row spans="1:3" r="6">
      <c t="s" s="4" r="A6">
        <v>664</v>
      </c>
      <c t="n" s="6" r="B6">
        <v>607807</v>
      </c>
      <c t="n" s="6" r="C6">
        <v>587399</v>
      </c>
    </row>
    <row spans="1:3" r="7">
      <c t="s" s="4" r="A7">
        <v>665</v>
      </c>
    </row>
    <row spans="1:3" r="8">
      <c t="s" s="3" r="A8">
        <v>553</v>
      </c>
    </row>
    <row spans="1:3" r="9">
      <c t="s" s="4" r="A9">
        <v>664</v>
      </c>
      <c t="n" s="6" r="B9">
        <v>605210</v>
      </c>
      <c t="n" s="6" r="C9">
        <v>583773</v>
      </c>
    </row>
    <row spans="1:3" r="10">
      <c t="s" s="4" r="A10">
        <v>666</v>
      </c>
    </row>
    <row spans="1:3" r="11">
      <c t="s" s="3" r="A11">
        <v>553</v>
      </c>
    </row>
    <row spans="1:3" r="12">
      <c t="s" s="4" r="A12">
        <v>664</v>
      </c>
      <c t="n" s="6" r="B12">
        <v>2597</v>
      </c>
      <c t="n" s="6" r="C12">
        <v>3626</v>
      </c>
    </row>
    <row spans="1:3" r="13">
      <c t="s" s="4" r="A13">
        <v>548</v>
      </c>
    </row>
    <row spans="1:3" r="14">
      <c t="s" s="3" r="A14">
        <v>553</v>
      </c>
    </row>
    <row spans="1:3" r="15">
      <c t="s" s="4" r="A15">
        <v>664</v>
      </c>
      <c t="n" s="6" r="B15">
        <v>84075</v>
      </c>
      <c t="n" s="6" r="C15">
        <v>89778</v>
      </c>
    </row>
    <row spans="1:3" r="16">
      <c t="s" s="4" r="A16">
        <v>667</v>
      </c>
    </row>
    <row spans="1:3" r="17">
      <c t="s" s="3" r="A17">
        <v>553</v>
      </c>
    </row>
    <row spans="1:3" r="18">
      <c t="s" s="4" r="A18">
        <v>664</v>
      </c>
      <c t="n" s="6" r="B18">
        <v>82495</v>
      </c>
      <c t="n" s="6" r="C18">
        <v>88975</v>
      </c>
    </row>
    <row spans="1:3" r="19">
      <c t="s" s="4" r="A19">
        <v>668</v>
      </c>
    </row>
    <row spans="1:3" r="20">
      <c t="s" s="3" r="A20">
        <v>553</v>
      </c>
    </row>
    <row spans="1:3" r="21">
      <c t="s" s="4" r="A21">
        <v>664</v>
      </c>
      <c t="n" s="6" r="B21">
        <v>1580</v>
      </c>
      <c t="n" s="6" r="C21">
        <v>803</v>
      </c>
    </row>
    <row spans="1:3" r="22">
      <c t="s" s="4" r="A22">
        <v>614</v>
      </c>
    </row>
    <row spans="1:3" r="23">
      <c t="s" s="3" r="A23">
        <v>553</v>
      </c>
    </row>
    <row spans="1:3" r="24">
      <c t="s" s="4" r="A24">
        <v>664</v>
      </c>
      <c t="n" s="6" r="B24">
        <v>18555</v>
      </c>
      <c t="n" s="6" r="C24">
        <v>20171</v>
      </c>
    </row>
    <row spans="1:3" r="25">
      <c t="s" s="4" r="A25">
        <v>669</v>
      </c>
    </row>
    <row spans="1:3" r="26">
      <c t="s" s="3" r="A26">
        <v>553</v>
      </c>
    </row>
    <row spans="1:3" r="27">
      <c t="s" s="4" r="A27">
        <v>664</v>
      </c>
      <c t="n" s="6" r="B27">
        <v>18412</v>
      </c>
      <c t="n" s="6" r="C27">
        <v>20028</v>
      </c>
    </row>
    <row spans="1:3" r="28">
      <c t="s" s="4" r="A28">
        <v>670</v>
      </c>
    </row>
    <row spans="1:3" r="29">
      <c t="s" s="3" r="A29">
        <v>553</v>
      </c>
    </row>
    <row spans="1:3" r="30">
      <c t="s" s="4" r="A30">
        <v>664</v>
      </c>
      <c t="n" s="6" r="B30">
        <v>143</v>
      </c>
      <c t="n" s="6" r="C30">
        <v>143</v>
      </c>
    </row>
    <row spans="1:3" r="31">
      <c t="s" s="4" r="A31">
        <v>550</v>
      </c>
    </row>
    <row spans="1:3" r="32">
      <c t="s" s="3" r="A32">
        <v>553</v>
      </c>
    </row>
    <row spans="1:3" r="33">
      <c t="s" s="4" r="A33">
        <v>664</v>
      </c>
      <c t="n" s="6" r="B33">
        <v>21383</v>
      </c>
      <c t="n" s="6" r="C33">
        <v>22277</v>
      </c>
    </row>
    <row spans="1:3" r="34">
      <c t="s" s="4" r="A34">
        <v>671</v>
      </c>
    </row>
    <row spans="1:3" r="35">
      <c t="s" s="3" r="A35">
        <v>553</v>
      </c>
    </row>
    <row spans="1:3" r="36">
      <c t="s" s="4" r="A36">
        <v>664</v>
      </c>
      <c t="n" s="6" r="B36">
        <v>21342</v>
      </c>
      <c t="n" s="6" r="C36">
        <v>21776</v>
      </c>
    </row>
    <row spans="1:3" r="37">
      <c t="s" s="4" r="A37">
        <v>672</v>
      </c>
    </row>
    <row spans="1:3" r="38">
      <c t="s" s="3" r="A38">
        <v>553</v>
      </c>
    </row>
    <row spans="1:3" r="39">
      <c t="s" s="4" r="A39">
        <v>664</v>
      </c>
      <c t="n" s="6" r="B39">
        <v>41</v>
      </c>
      <c t="n" s="6" r="C39">
        <v>501</v>
      </c>
    </row>
    <row spans="1:3" r="40">
      <c t="s" s="4" r="A40">
        <v>621</v>
      </c>
    </row>
    <row spans="1:3" r="41">
      <c t="s" s="3" r="A41">
        <v>553</v>
      </c>
    </row>
    <row spans="1:3" r="42">
      <c t="s" s="4" r="A42">
        <v>664</v>
      </c>
      <c t="n" s="6" r="B42">
        <v>51432</v>
      </c>
      <c t="n" s="6" r="C42">
        <v>54656</v>
      </c>
    </row>
    <row spans="1:3" r="43">
      <c t="s" s="4" r="A43">
        <v>673</v>
      </c>
    </row>
    <row spans="1:3" r="44">
      <c t="s" s="3" r="A44">
        <v>553</v>
      </c>
    </row>
    <row spans="1:3" r="45">
      <c t="s" s="4" r="A45">
        <v>664</v>
      </c>
      <c t="n" s="6" r="B45">
        <v>50831</v>
      </c>
      <c t="n" s="6" r="C45">
        <v>54154</v>
      </c>
    </row>
    <row spans="1:3" r="46">
      <c t="s" s="4" r="A46">
        <v>674</v>
      </c>
    </row>
    <row spans="1:3" r="47">
      <c t="s" s="3" r="A47">
        <v>553</v>
      </c>
    </row>
    <row spans="1:3" r="48">
      <c t="s" s="4" r="A48">
        <v>664</v>
      </c>
      <c t="n" s="7" r="B48">
        <v>601</v>
      </c>
      <c t="n" s="7" r="C48">
        <v>5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75</v>
      </c>
      <c t="s" s="2" r="B1">
        <v>1</v>
      </c>
    </row>
    <row spans="1:3" r="2">
      <c t="s" s="2" r="B2">
        <v>2</v>
      </c>
      <c t="s" s="2" r="C2">
        <v>32</v>
      </c>
    </row>
    <row spans="1:3" r="3">
      <c t="s" s="3" r="A3">
        <v>676</v>
      </c>
    </row>
    <row spans="1:3" r="4">
      <c t="s" s="4" r="A4">
        <v>554</v>
      </c>
      <c t="n" s="7" r="B4">
        <v>3760</v>
      </c>
      <c t="n" s="7" r="C4">
        <v>4199</v>
      </c>
    </row>
    <row spans="1:3" r="5">
      <c t="s" s="4" r="A5">
        <v>556</v>
      </c>
      <c t="n" s="6" r="B5">
        <v>-1259</v>
      </c>
      <c t="n" s="6" r="C5">
        <v>-977</v>
      </c>
    </row>
    <row spans="1:3" r="6">
      <c t="s" s="4" r="A6">
        <v>557</v>
      </c>
      <c t="n" s="6" r="B6">
        <v>0</v>
      </c>
      <c t="n" s="6" r="C6">
        <v>76</v>
      </c>
    </row>
    <row spans="1:3" r="7">
      <c t="s" s="4" r="A7">
        <v>164</v>
      </c>
      <c t="n" s="6" r="B7">
        <v>689</v>
      </c>
      <c t="n" s="6" r="C7">
        <v>462</v>
      </c>
    </row>
    <row spans="1:3" r="8">
      <c t="s" s="4" r="A8">
        <v>558</v>
      </c>
      <c t="n" s="6" r="B8">
        <v>3190</v>
      </c>
      <c t="n" s="6" r="C8">
        <v>3760</v>
      </c>
    </row>
    <row spans="1:3" r="9">
      <c t="s" s="4" r="A9">
        <v>677</v>
      </c>
      <c t="n" s="6" r="B9">
        <v>804</v>
      </c>
      <c t="n" s="6" r="C9">
        <v>1030</v>
      </c>
    </row>
    <row spans="1:3" r="10">
      <c t="s" s="4" r="A10">
        <v>678</v>
      </c>
      <c t="n" s="6" r="B10">
        <v>2386</v>
      </c>
      <c t="n" s="6" r="C10">
        <v>2730</v>
      </c>
    </row>
    <row spans="1:3" r="11">
      <c t="s" s="3" r="A11">
        <v>679</v>
      </c>
    </row>
    <row spans="1:3" r="12">
      <c t="s" s="4" r="A12">
        <v>680</v>
      </c>
      <c t="n" s="6" r="B12">
        <v>783252</v>
      </c>
      <c t="n" s="6" r="C12">
        <v>774281</v>
      </c>
    </row>
    <row spans="1:3" r="13">
      <c t="s" s="4" r="A13">
        <v>677</v>
      </c>
      <c t="n" s="6" r="B13">
        <v>13675</v>
      </c>
      <c t="n" s="6" r="C13">
        <v>13692</v>
      </c>
    </row>
    <row spans="1:3" r="14">
      <c t="s" s="4" r="A14">
        <v>678</v>
      </c>
      <c t="n" s="6" r="B14">
        <v>769577</v>
      </c>
      <c t="n" s="6" r="C14">
        <v>760589</v>
      </c>
    </row>
    <row spans="1:3" r="15">
      <c t="s" s="4" r="A15">
        <v>547</v>
      </c>
    </row>
    <row spans="1:3" r="16">
      <c t="s" s="3" r="A16">
        <v>676</v>
      </c>
    </row>
    <row spans="1:3" r="17">
      <c t="s" s="4" r="A17">
        <v>554</v>
      </c>
      <c t="n" s="6" r="B17">
        <v>2318</v>
      </c>
      <c t="n" s="6" r="C17">
        <v>2981</v>
      </c>
    </row>
    <row spans="1:3" r="18">
      <c t="s" s="4" r="A18">
        <v>556</v>
      </c>
      <c t="n" s="6" r="B18">
        <v>-683</v>
      </c>
      <c t="n" s="6" r="C18">
        <v>-538</v>
      </c>
    </row>
    <row spans="1:3" r="19">
      <c t="s" s="4" r="A19">
        <v>557</v>
      </c>
      <c t="n" s="6" r="B19">
        <v>0</v>
      </c>
      <c t="n" s="6" r="C19">
        <v>1</v>
      </c>
    </row>
    <row spans="1:3" r="20">
      <c t="s" s="4" r="A20">
        <v>164</v>
      </c>
      <c t="n" s="6" r="B20">
        <v>416</v>
      </c>
      <c t="n" s="6" r="C20">
        <v>-126</v>
      </c>
    </row>
    <row spans="1:3" r="21">
      <c t="s" s="4" r="A21">
        <v>558</v>
      </c>
      <c t="n" s="6" r="B21">
        <v>2051</v>
      </c>
      <c t="n" s="6" r="C21">
        <v>2318</v>
      </c>
    </row>
    <row spans="1:3" r="22">
      <c t="s" s="4" r="A22">
        <v>677</v>
      </c>
      <c t="n" s="6" r="B22">
        <v>599</v>
      </c>
      <c t="n" s="6" r="C22">
        <v>721</v>
      </c>
    </row>
    <row spans="1:3" r="23">
      <c t="s" s="4" r="A23">
        <v>678</v>
      </c>
      <c t="n" s="6" r="B23">
        <v>1452</v>
      </c>
      <c t="n" s="6" r="C23">
        <v>1597</v>
      </c>
    </row>
    <row spans="1:3" r="24">
      <c t="s" s="3" r="A24">
        <v>679</v>
      </c>
    </row>
    <row spans="1:3" r="25">
      <c t="s" s="4" r="A25">
        <v>680</v>
      </c>
      <c t="n" s="6" r="B25">
        <v>607807</v>
      </c>
      <c t="n" s="6" r="C25">
        <v>587399</v>
      </c>
    </row>
    <row spans="1:3" r="26">
      <c t="s" s="4" r="A26">
        <v>677</v>
      </c>
      <c t="n" s="6" r="B26">
        <v>9861</v>
      </c>
      <c t="n" s="6" r="C26">
        <v>10372</v>
      </c>
    </row>
    <row spans="1:3" r="27">
      <c t="s" s="4" r="A27">
        <v>678</v>
      </c>
      <c t="n" s="6" r="B27">
        <v>597946</v>
      </c>
      <c t="n" s="6" r="C27">
        <v>577027</v>
      </c>
    </row>
    <row spans="1:3" r="28">
      <c t="s" s="4" r="A28">
        <v>548</v>
      </c>
    </row>
    <row spans="1:3" r="29">
      <c t="s" s="3" r="A29">
        <v>676</v>
      </c>
    </row>
    <row spans="1:3" r="30">
      <c t="s" s="4" r="A30">
        <v>554</v>
      </c>
      <c t="n" s="6" r="B30">
        <v>625</v>
      </c>
      <c t="n" s="6" r="C30">
        <v>551</v>
      </c>
    </row>
    <row spans="1:3" r="31">
      <c t="s" s="4" r="A31">
        <v>556</v>
      </c>
      <c t="n" s="6" r="B31">
        <v>-25</v>
      </c>
      <c t="n" s="6" r="C31">
        <v>0</v>
      </c>
    </row>
    <row spans="1:3" r="32">
      <c t="s" s="4" r="A32">
        <v>557</v>
      </c>
      <c t="n" s="6" r="B32">
        <v>0</v>
      </c>
      <c t="n" s="6" r="C32">
        <v>0</v>
      </c>
    </row>
    <row spans="1:3" r="33">
      <c t="s" s="4" r="A33">
        <v>164</v>
      </c>
      <c t="n" s="6" r="B33">
        <v>-360</v>
      </c>
      <c t="n" s="6" r="C33">
        <v>74</v>
      </c>
    </row>
    <row spans="1:3" r="34">
      <c t="s" s="4" r="A34">
        <v>558</v>
      </c>
      <c t="n" s="6" r="B34">
        <v>240</v>
      </c>
      <c t="n" s="6" r="C34">
        <v>625</v>
      </c>
    </row>
    <row spans="1:3" r="35">
      <c t="s" s="4" r="A35">
        <v>677</v>
      </c>
      <c t="n" s="6" r="B35">
        <v>23</v>
      </c>
      <c t="n" s="6" r="C35">
        <v>0</v>
      </c>
    </row>
    <row spans="1:3" r="36">
      <c t="s" s="4" r="A36">
        <v>678</v>
      </c>
      <c t="n" s="6" r="B36">
        <v>217</v>
      </c>
      <c t="n" s="6" r="C36">
        <v>625</v>
      </c>
    </row>
    <row spans="1:3" r="37">
      <c t="s" s="3" r="A37">
        <v>679</v>
      </c>
    </row>
    <row spans="1:3" r="38">
      <c t="s" s="4" r="A38">
        <v>680</v>
      </c>
      <c t="n" s="6" r="B38">
        <v>84075</v>
      </c>
      <c t="n" s="6" r="C38">
        <v>89778</v>
      </c>
    </row>
    <row spans="1:3" r="39">
      <c t="s" s="4" r="A39">
        <v>677</v>
      </c>
      <c t="n" s="6" r="B39">
        <v>1830</v>
      </c>
      <c t="n" s="6" r="C39">
        <v>1324</v>
      </c>
    </row>
    <row spans="1:3" r="40">
      <c t="s" s="4" r="A40">
        <v>678</v>
      </c>
      <c t="n" s="6" r="B40">
        <v>82245</v>
      </c>
      <c t="n" s="6" r="C40">
        <v>88454</v>
      </c>
    </row>
    <row spans="1:3" r="41">
      <c t="s" s="4" r="A41">
        <v>614</v>
      </c>
    </row>
    <row spans="1:3" r="42">
      <c t="s" s="3" r="A42">
        <v>676</v>
      </c>
    </row>
    <row spans="1:3" r="43">
      <c t="s" s="4" r="A43">
        <v>554</v>
      </c>
      <c t="n" s="6" r="B43">
        <v>33</v>
      </c>
      <c t="n" s="6" r="C43">
        <v>85</v>
      </c>
    </row>
    <row spans="1:3" r="44">
      <c t="s" s="4" r="A44">
        <v>556</v>
      </c>
      <c t="n" s="6" r="B44">
        <v>0</v>
      </c>
      <c t="n" s="6" r="C44">
        <v>0</v>
      </c>
    </row>
    <row spans="1:3" r="45">
      <c t="s" s="4" r="A45">
        <v>557</v>
      </c>
      <c t="n" s="6" r="B45">
        <v>0</v>
      </c>
      <c t="n" s="6" r="C45">
        <v>0</v>
      </c>
    </row>
    <row spans="1:3" r="46">
      <c t="s" s="4" r="A46">
        <v>164</v>
      </c>
      <c t="n" s="6" r="B46">
        <v>-8</v>
      </c>
      <c t="n" s="6" r="C46">
        <v>-52</v>
      </c>
    </row>
    <row spans="1:3" r="47">
      <c t="s" s="4" r="A47">
        <v>558</v>
      </c>
      <c t="n" s="6" r="B47">
        <v>25</v>
      </c>
      <c t="n" s="6" r="C47">
        <v>33</v>
      </c>
    </row>
    <row spans="1:3" r="48">
      <c t="s" s="4" r="A48">
        <v>677</v>
      </c>
      <c t="n" s="6" r="B48">
        <v>0</v>
      </c>
      <c t="n" s="6" r="C48">
        <v>0</v>
      </c>
    </row>
    <row spans="1:3" r="49">
      <c t="s" s="4" r="A49">
        <v>678</v>
      </c>
      <c t="n" s="6" r="B49">
        <v>25</v>
      </c>
      <c t="n" s="6" r="C49">
        <v>33</v>
      </c>
    </row>
    <row spans="1:3" r="50">
      <c t="s" s="3" r="A50">
        <v>679</v>
      </c>
    </row>
    <row spans="1:3" r="51">
      <c t="s" s="4" r="A51">
        <v>680</v>
      </c>
      <c t="n" s="6" r="B51">
        <v>18555</v>
      </c>
      <c t="n" s="6" r="C51">
        <v>20171</v>
      </c>
    </row>
    <row spans="1:3" r="52">
      <c t="s" s="4" r="A52">
        <v>677</v>
      </c>
      <c t="n" s="6" r="B52">
        <v>143</v>
      </c>
      <c t="n" s="6" r="C52">
        <v>143</v>
      </c>
    </row>
    <row spans="1:3" r="53">
      <c t="s" s="4" r="A53">
        <v>678</v>
      </c>
      <c t="n" s="6" r="B53">
        <v>18412</v>
      </c>
      <c t="n" s="6" r="C53">
        <v>20028</v>
      </c>
    </row>
    <row spans="1:3" r="54">
      <c t="s" s="4" r="A54">
        <v>550</v>
      </c>
    </row>
    <row spans="1:3" r="55">
      <c t="s" s="3" r="A55">
        <v>676</v>
      </c>
    </row>
    <row spans="1:3" r="56">
      <c t="s" s="4" r="A56">
        <v>554</v>
      </c>
      <c t="n" s="6" r="B56">
        <v>380</v>
      </c>
      <c t="n" s="6" r="C56">
        <v>230</v>
      </c>
    </row>
    <row spans="1:3" r="57">
      <c t="s" s="4" r="A57">
        <v>556</v>
      </c>
      <c t="n" s="6" r="B57">
        <v>-306</v>
      </c>
      <c t="n" s="6" r="C57">
        <v>0</v>
      </c>
    </row>
    <row spans="1:3" r="58">
      <c t="s" s="4" r="A58">
        <v>557</v>
      </c>
      <c t="n" s="6" r="B58">
        <v>0</v>
      </c>
      <c t="n" s="6" r="C58">
        <v>75</v>
      </c>
    </row>
    <row spans="1:3" r="59">
      <c t="s" s="4" r="A59">
        <v>164</v>
      </c>
      <c t="n" s="6" r="B59">
        <v>162</v>
      </c>
      <c t="n" s="6" r="C59">
        <v>75</v>
      </c>
    </row>
    <row spans="1:3" r="60">
      <c t="s" s="4" r="A60">
        <v>558</v>
      </c>
      <c t="n" s="6" r="B60">
        <v>236</v>
      </c>
      <c t="n" s="6" r="C60">
        <v>380</v>
      </c>
    </row>
    <row spans="1:3" r="61">
      <c t="s" s="4" r="A61">
        <v>677</v>
      </c>
      <c t="n" s="6" r="B61">
        <v>4</v>
      </c>
      <c t="n" s="6" r="C61">
        <v>254</v>
      </c>
    </row>
    <row spans="1:3" r="62">
      <c t="s" s="4" r="A62">
        <v>678</v>
      </c>
      <c t="n" s="6" r="B62">
        <v>232</v>
      </c>
      <c t="n" s="6" r="C62">
        <v>126</v>
      </c>
    </row>
    <row spans="1:3" r="63">
      <c t="s" s="3" r="A63">
        <v>679</v>
      </c>
    </row>
    <row spans="1:3" r="64">
      <c t="s" s="4" r="A64">
        <v>680</v>
      </c>
      <c t="n" s="6" r="B64">
        <v>21383</v>
      </c>
      <c t="n" s="6" r="C64">
        <v>22277</v>
      </c>
    </row>
    <row spans="1:3" r="65">
      <c t="s" s="4" r="A65">
        <v>677</v>
      </c>
      <c t="n" s="6" r="B65">
        <v>220</v>
      </c>
      <c t="n" s="6" r="C65">
        <v>702</v>
      </c>
    </row>
    <row spans="1:3" r="66">
      <c t="s" s="4" r="A66">
        <v>678</v>
      </c>
      <c t="n" s="6" r="B66">
        <v>21163</v>
      </c>
      <c t="n" s="6" r="C66">
        <v>21575</v>
      </c>
    </row>
    <row spans="1:3" r="67">
      <c t="s" s="4" r="A67">
        <v>621</v>
      </c>
    </row>
    <row spans="1:3" r="68">
      <c t="s" s="3" r="A68">
        <v>676</v>
      </c>
    </row>
    <row spans="1:3" r="69">
      <c t="s" s="4" r="A69">
        <v>554</v>
      </c>
      <c t="n" s="6" r="B69">
        <v>404</v>
      </c>
      <c t="n" s="6" r="C69">
        <v>352</v>
      </c>
    </row>
    <row spans="1:3" r="70">
      <c t="s" s="4" r="A70">
        <v>556</v>
      </c>
      <c t="n" s="6" r="B70">
        <v>-245</v>
      </c>
      <c t="n" s="6" r="C70">
        <v>-439</v>
      </c>
    </row>
    <row spans="1:3" r="71">
      <c t="s" s="4" r="A71">
        <v>557</v>
      </c>
      <c t="n" s="6" r="B71">
        <v>0</v>
      </c>
      <c t="n" s="6" r="C71">
        <v>0</v>
      </c>
    </row>
    <row spans="1:3" r="72">
      <c t="s" s="4" r="A72">
        <v>164</v>
      </c>
      <c t="n" s="6" r="B72">
        <v>479</v>
      </c>
      <c t="n" s="6" r="C72">
        <v>491</v>
      </c>
    </row>
    <row spans="1:3" r="73">
      <c t="s" s="4" r="A73">
        <v>558</v>
      </c>
      <c t="n" s="6" r="B73">
        <v>638</v>
      </c>
      <c t="n" s="6" r="C73">
        <v>404</v>
      </c>
    </row>
    <row spans="1:3" r="74">
      <c t="s" s="4" r="A74">
        <v>677</v>
      </c>
      <c t="n" s="6" r="B74">
        <v>178</v>
      </c>
      <c t="n" s="6" r="C74">
        <v>55</v>
      </c>
    </row>
    <row spans="1:3" r="75">
      <c t="s" s="4" r="A75">
        <v>678</v>
      </c>
      <c t="n" s="6" r="B75">
        <v>460</v>
      </c>
      <c t="n" s="6" r="C75">
        <v>349</v>
      </c>
    </row>
    <row spans="1:3" r="76">
      <c t="s" s="3" r="A76">
        <v>679</v>
      </c>
    </row>
    <row spans="1:3" r="77">
      <c t="s" s="4" r="A77">
        <v>680</v>
      </c>
      <c t="n" s="6" r="B77">
        <v>51432</v>
      </c>
      <c t="n" s="6" r="C77">
        <v>54656</v>
      </c>
    </row>
    <row spans="1:3" r="78">
      <c t="s" s="4" r="A78">
        <v>677</v>
      </c>
      <c t="n" s="6" r="B78">
        <v>1621</v>
      </c>
      <c t="n" s="6" r="C78">
        <v>1151</v>
      </c>
    </row>
    <row spans="1:3" r="79">
      <c t="s" s="4" r="A79">
        <v>678</v>
      </c>
      <c t="n" s="7" r="B79">
        <v>49811</v>
      </c>
      <c t="n" s="7" r="C79">
        <v>53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2</v>
      </c>
      <c t="s" s="2" r="D2">
        <v>87</v>
      </c>
    </row>
    <row spans="1:4" r="3">
      <c t="s" s="4" r="A3">
        <v>159</v>
      </c>
      <c t="n" s="7" r="B3">
        <v>26</v>
      </c>
      <c t="n" s="7" r="C3">
        <v>923</v>
      </c>
      <c t="n" s="7" r="D3">
        <v>18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81</v>
      </c>
      <c t="s" s="2" r="B1">
        <v>1</v>
      </c>
    </row>
    <row spans="1:4" r="2">
      <c t="s" s="2" r="B2">
        <v>2</v>
      </c>
      <c t="s" s="2" r="C2">
        <v>32</v>
      </c>
      <c t="s" s="2" r="D2">
        <v>87</v>
      </c>
    </row>
    <row spans="1:4" r="3">
      <c t="s" s="3" r="A3">
        <v>553</v>
      </c>
    </row>
    <row spans="1:4" r="4">
      <c t="s" s="4" r="A4">
        <v>554</v>
      </c>
      <c t="n" s="7" r="B4">
        <v>4072</v>
      </c>
      <c t="n" s="7" r="C4">
        <v>4749</v>
      </c>
      <c t="n" s="7" r="D4">
        <v>4626</v>
      </c>
    </row>
    <row spans="1:4" r="5">
      <c t="s" s="4" r="A5">
        <v>682</v>
      </c>
      <c t="n" s="6" r="B5">
        <v>1355</v>
      </c>
      <c t="n" s="6" r="C5">
        <v>295</v>
      </c>
      <c t="n" s="6" r="D5">
        <v>672</v>
      </c>
    </row>
    <row spans="1:4" r="6">
      <c t="s" s="4" r="A6">
        <v>683</v>
      </c>
      <c t="n" s="6" r="B6">
        <v>-1008</v>
      </c>
      <c t="n" s="6" r="C6">
        <v>-972</v>
      </c>
      <c t="n" s="6" r="D6">
        <v>-549</v>
      </c>
    </row>
    <row spans="1:4" r="7">
      <c t="s" s="4" r="A7">
        <v>558</v>
      </c>
      <c t="n" s="7" r="B7">
        <v>4419</v>
      </c>
      <c t="n" s="7" r="C7">
        <v>4072</v>
      </c>
      <c t="n" s="7" r="D7">
        <v>47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84</v>
      </c>
      <c t="s" s="2" r="B1">
        <v>1</v>
      </c>
    </row>
    <row spans="1:4" r="2">
      <c t="s" s="2" r="B2">
        <v>2</v>
      </c>
      <c t="s" s="2" r="C2">
        <v>32</v>
      </c>
      <c t="s" s="2" r="D2">
        <v>87</v>
      </c>
    </row>
    <row spans="1:4" r="3">
      <c t="s" s="3" r="A3">
        <v>553</v>
      </c>
    </row>
    <row spans="1:4" r="4">
      <c t="s" s="4" r="A4">
        <v>685</v>
      </c>
      <c t="n" s="7" r="B4">
        <v>4400</v>
      </c>
      <c t="n" s="7" r="C4">
        <v>3800</v>
      </c>
    </row>
    <row spans="1:4" r="5">
      <c t="s" s="4" r="A5">
        <v>686</v>
      </c>
      <c t="n" s="6" r="B5">
        <v>534</v>
      </c>
      <c t="n" s="6" r="C5">
        <v>495</v>
      </c>
    </row>
    <row spans="1:4" r="6">
      <c t="s" s="4" r="A6">
        <v>687</v>
      </c>
      <c t="n" s="6" r="B6">
        <v>579700</v>
      </c>
      <c t="n" s="6" r="C6">
        <v>567600</v>
      </c>
    </row>
    <row spans="1:4" r="7">
      <c t="s" s="4" r="A7">
        <v>688</v>
      </c>
      <c t="n" s="6" r="B7">
        <v>203500</v>
      </c>
      <c t="n" s="6" r="C7">
        <v>206700</v>
      </c>
    </row>
    <row spans="1:4" r="8">
      <c t="s" s="4" r="A8">
        <v>689</v>
      </c>
      <c t="n" s="6" r="B8">
        <v>2330</v>
      </c>
      <c t="n" s="6" r="C8">
        <v>2304</v>
      </c>
    </row>
    <row spans="1:4" r="9">
      <c t="s" s="4" r="A9">
        <v>690</v>
      </c>
      <c t="n" s="6" r="B9">
        <v>337</v>
      </c>
      <c t="n" s="6" r="C9">
        <v>423</v>
      </c>
    </row>
    <row spans="1:4" r="10">
      <c t="s" s="4" r="A10">
        <v>691</v>
      </c>
      <c t="n" s="6" r="B10">
        <v>5000</v>
      </c>
      <c t="n" s="6" r="C10">
        <v>5600</v>
      </c>
    </row>
    <row spans="1:4" r="11">
      <c t="s" s="4" r="A11">
        <v>692</v>
      </c>
      <c t="n" s="6" r="B11">
        <v>708</v>
      </c>
      <c t="n" s="6" r="C11">
        <v>694</v>
      </c>
    </row>
    <row spans="1:4" r="12">
      <c t="s" s="4" r="A12">
        <v>693</v>
      </c>
      <c t="n" s="7" r="B12">
        <v>1814</v>
      </c>
      <c t="n" s="7" r="C12">
        <v>650</v>
      </c>
      <c t="n" s="7" r="D12">
        <v>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94</v>
      </c>
      <c t="s" s="2" r="B1">
        <v>2</v>
      </c>
      <c t="s" s="2" r="C1">
        <v>32</v>
      </c>
    </row>
    <row spans="1:3" r="2">
      <c t="s" s="3" r="A2">
        <v>695</v>
      </c>
    </row>
    <row spans="1:3" r="3">
      <c t="s" s="4" r="A3">
        <v>696</v>
      </c>
      <c t="n" s="7" r="B3">
        <v>3465</v>
      </c>
      <c t="n" s="7" r="C3">
        <v>3465</v>
      </c>
    </row>
    <row spans="1:3" r="4">
      <c t="s" s="4" r="A4">
        <v>697</v>
      </c>
      <c t="n" s="6" r="B4">
        <v>14096</v>
      </c>
      <c t="n" s="6" r="C4">
        <v>13986</v>
      </c>
    </row>
    <row spans="1:3" r="5">
      <c t="s" s="4" r="A5">
        <v>698</v>
      </c>
      <c t="n" s="6" r="B5">
        <v>6999</v>
      </c>
      <c t="n" s="6" r="C5">
        <v>7211</v>
      </c>
    </row>
    <row spans="1:3" r="6">
      <c t="s" s="4" r="A6">
        <v>131</v>
      </c>
      <c t="n" s="6" r="B6">
        <v>24560</v>
      </c>
      <c t="n" s="6" r="C6">
        <v>24662</v>
      </c>
    </row>
    <row spans="1:3" r="7">
      <c t="s" s="4" r="A7">
        <v>699</v>
      </c>
      <c t="n" s="6" r="B7">
        <v>-12201</v>
      </c>
      <c t="n" s="6" r="C7">
        <v>-11792</v>
      </c>
    </row>
    <row spans="1:3" r="8">
      <c t="s" s="4" r="A8">
        <v>700</v>
      </c>
      <c t="n" s="7" r="B8">
        <v>12359</v>
      </c>
      <c t="n" s="7" r="C8">
        <v>1287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1</v>
      </c>
      <c t="s" s="2" r="B1">
        <v>1</v>
      </c>
    </row>
    <row spans="1:4" r="2">
      <c t="s" s="2" r="B2">
        <v>2</v>
      </c>
      <c t="s" s="2" r="C2">
        <v>32</v>
      </c>
      <c t="s" s="2" r="D2">
        <v>87</v>
      </c>
    </row>
    <row spans="1:4" r="3">
      <c t="s" s="3" r="A3">
        <v>695</v>
      </c>
    </row>
    <row spans="1:4" r="4">
      <c t="s" s="4" r="A4">
        <v>702</v>
      </c>
      <c t="n" s="7" r="B4">
        <v>872</v>
      </c>
      <c t="n" s="7" r="C4">
        <v>934</v>
      </c>
      <c t="n" s="7" r="D4">
        <v>9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03</v>
      </c>
      <c t="s" s="2" r="B1">
        <v>2</v>
      </c>
      <c t="s" s="2" r="C1">
        <v>32</v>
      </c>
    </row>
    <row spans="1:3" r="2">
      <c t="s" s="3" r="A2">
        <v>704</v>
      </c>
    </row>
    <row spans="1:3" r="3">
      <c t="s" s="4" r="A3">
        <v>705</v>
      </c>
      <c t="n" s="7" r="B3">
        <v>457488</v>
      </c>
      <c t="n" s="7" r="C3">
        <v>439623</v>
      </c>
    </row>
    <row spans="1:3" r="4">
      <c t="s" s="4" r="A4">
        <v>706</v>
      </c>
      <c t="n" s="6" r="B4">
        <v>174640</v>
      </c>
      <c t="n" s="6" r="C4">
        <v>168686</v>
      </c>
    </row>
    <row spans="1:3" r="5">
      <c t="s" s="4" r="A5">
        <v>707</v>
      </c>
      <c t="n" s="6" r="B5">
        <v>632128</v>
      </c>
      <c t="n" s="6" r="C5">
        <v>608309</v>
      </c>
    </row>
    <row spans="1:3" r="6">
      <c t="s" s="3" r="A6">
        <v>708</v>
      </c>
    </row>
    <row spans="1:3" r="7">
      <c t="s" s="4" r="A7">
        <v>709</v>
      </c>
      <c t="n" s="6" r="B7">
        <v>29341</v>
      </c>
      <c t="n" s="6" r="C7">
        <v>42821</v>
      </c>
    </row>
    <row spans="1:3" r="8">
      <c t="s" s="4" r="A8">
        <v>710</v>
      </c>
      <c t="n" s="6" r="B8">
        <v>127813</v>
      </c>
      <c t="n" s="6" r="C8">
        <v>113927</v>
      </c>
    </row>
    <row spans="1:3" r="9">
      <c t="s" s="4" r="A9">
        <v>711</v>
      </c>
      <c t="n" s="6" r="B9">
        <v>22751</v>
      </c>
      <c t="n" s="6" r="C9">
        <v>22021</v>
      </c>
    </row>
    <row spans="1:3" r="10">
      <c t="s" s="4" r="A10">
        <v>712</v>
      </c>
      <c t="n" s="6" r="B10">
        <v>179905</v>
      </c>
      <c t="n" s="6" r="C10">
        <v>178769</v>
      </c>
    </row>
    <row spans="1:3" r="11">
      <c t="s" s="4" r="A11">
        <v>131</v>
      </c>
      <c t="n" s="7" r="B11">
        <v>812033</v>
      </c>
      <c t="n" s="7" r="C11">
        <v>787078</v>
      </c>
    </row>
    <row spans="1:3" r="12">
      <c t="s" s="4" r="A12">
        <v>713</v>
      </c>
      <c t="s" s="4" r="B12">
        <v>714</v>
      </c>
      <c t="s" s="4" r="C12">
        <v>714</v>
      </c>
    </row>
    <row spans="1:3" r="13">
      <c t="s" s="4" r="A13">
        <v>715</v>
      </c>
      <c t="s" s="4" r="B13">
        <v>716</v>
      </c>
      <c t="s" s="4" r="C13">
        <v>716</v>
      </c>
    </row>
    <row spans="1:3" r="14">
      <c t="s" s="3" r="A14">
        <v>717</v>
      </c>
    </row>
    <row spans="1:3" r="15">
      <c t="s" s="4" r="A15">
        <v>718</v>
      </c>
      <c t="s" s="4" r="B15">
        <v>719</v>
      </c>
      <c t="s" s="4" r="C15">
        <v>720</v>
      </c>
    </row>
    <row spans="1:3" r="16">
      <c t="s" s="4" r="A16">
        <v>721</v>
      </c>
      <c t="s" s="4" r="B16">
        <v>722</v>
      </c>
      <c t="s" s="4" r="C16">
        <v>723</v>
      </c>
    </row>
    <row spans="1:3" r="17">
      <c t="s" s="4" r="A17">
        <v>724</v>
      </c>
      <c t="s" s="4" r="B17">
        <v>725</v>
      </c>
      <c t="s" s="4" r="C17">
        <v>7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27</v>
      </c>
      <c t="s" s="2" r="B1">
        <v>2</v>
      </c>
      <c t="s" s="2" r="C1">
        <v>32</v>
      </c>
    </row>
    <row spans="1:3" r="2">
      <c t="s" s="3" r="A2">
        <v>704</v>
      </c>
    </row>
    <row spans="1:3" r="3">
      <c t="s" s="4" r="A3">
        <v>728</v>
      </c>
      <c t="n" s="7" r="B3">
        <v>70600</v>
      </c>
      <c t="n" s="7" r="C3">
        <v>62800</v>
      </c>
    </row>
    <row spans="1:3" r="4">
      <c t="s" s="4" r="A4">
        <v>729</v>
      </c>
      <c t="n" s="6" r="B4">
        <v>250</v>
      </c>
    </row>
    <row spans="1:3" r="5">
      <c t="s" s="4" r="A5">
        <v>730</v>
      </c>
      <c t="n" s="7" r="B5">
        <v>194600</v>
      </c>
      <c t="n" s="7" r="C5">
        <v>18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2</v>
      </c>
    </row>
    <row spans="1:3" r="2">
      <c t="s" s="3" r="A2">
        <v>732</v>
      </c>
    </row>
    <row spans="1:3" r="3">
      <c t="s" s="4" r="A3">
        <v>733</v>
      </c>
      <c t="n" s="7" r="B3">
        <v>105000</v>
      </c>
      <c t="n" s="7" r="C3">
        <v>110000</v>
      </c>
    </row>
    <row spans="1:3" r="4">
      <c t="s" s="4" r="A4">
        <v>734</v>
      </c>
    </row>
    <row spans="1:3" r="5">
      <c t="s" s="3" r="A5">
        <v>732</v>
      </c>
    </row>
    <row spans="1:3" r="6">
      <c t="s" s="4" r="A6">
        <v>735</v>
      </c>
      <c t="s" s="4" r="B6">
        <v>736</v>
      </c>
    </row>
    <row spans="1:3" r="7">
      <c t="s" s="4" r="A7">
        <v>733</v>
      </c>
      <c t="n" s="7" r="B7">
        <v>0</v>
      </c>
      <c t="n" s="6" r="C7">
        <v>15000</v>
      </c>
    </row>
    <row spans="1:3" r="8">
      <c t="s" s="4" r="A8">
        <v>737</v>
      </c>
    </row>
    <row spans="1:3" r="9">
      <c t="s" s="3" r="A9">
        <v>732</v>
      </c>
    </row>
    <row spans="1:3" r="10">
      <c t="s" s="4" r="A10">
        <v>735</v>
      </c>
      <c t="s" s="4" r="B10">
        <v>738</v>
      </c>
    </row>
    <row spans="1:3" r="11">
      <c t="s" s="4" r="A11">
        <v>733</v>
      </c>
      <c t="n" s="7" r="B11">
        <v>0</v>
      </c>
      <c t="n" s="6" r="C11">
        <v>5000</v>
      </c>
    </row>
    <row spans="1:3" r="12">
      <c t="s" s="4" r="A12">
        <v>739</v>
      </c>
    </row>
    <row spans="1:3" r="13">
      <c t="s" s="3" r="A13">
        <v>732</v>
      </c>
    </row>
    <row spans="1:3" r="14">
      <c t="s" s="4" r="A14">
        <v>735</v>
      </c>
      <c t="s" s="4" r="B14">
        <v>740</v>
      </c>
    </row>
    <row spans="1:3" r="15">
      <c t="s" s="4" r="A15">
        <v>733</v>
      </c>
      <c t="n" s="7" r="B15">
        <v>10000</v>
      </c>
      <c t="n" s="6" r="C15">
        <v>10000</v>
      </c>
    </row>
    <row spans="1:3" r="16">
      <c t="s" s="4" r="A16">
        <v>741</v>
      </c>
    </row>
    <row spans="1:3" r="17">
      <c t="s" s="3" r="A17">
        <v>732</v>
      </c>
    </row>
    <row spans="1:3" r="18">
      <c t="s" s="4" r="A18">
        <v>735</v>
      </c>
      <c t="s" s="4" r="B18">
        <v>742</v>
      </c>
    </row>
    <row spans="1:3" r="19">
      <c t="s" s="4" r="A19">
        <v>733</v>
      </c>
      <c t="n" s="7" r="B19">
        <v>15000</v>
      </c>
      <c t="n" s="6" r="C19">
        <v>0</v>
      </c>
    </row>
    <row spans="1:3" r="20">
      <c t="s" s="4" r="A20">
        <v>743</v>
      </c>
    </row>
    <row spans="1:3" r="21">
      <c t="s" s="3" r="A21">
        <v>732</v>
      </c>
    </row>
    <row spans="1:3" r="22">
      <c t="s" s="4" r="A22">
        <v>735</v>
      </c>
      <c t="s" s="4" r="B22">
        <v>744</v>
      </c>
    </row>
    <row spans="1:3" r="23">
      <c t="s" s="4" r="A23">
        <v>733</v>
      </c>
      <c t="n" s="7" r="B23">
        <v>20000</v>
      </c>
      <c t="n" s="6" r="C23">
        <v>20000</v>
      </c>
    </row>
    <row spans="1:3" r="24">
      <c t="s" s="4" r="A24">
        <v>745</v>
      </c>
    </row>
    <row spans="1:3" r="25">
      <c t="s" s="3" r="A25">
        <v>732</v>
      </c>
    </row>
    <row spans="1:3" r="26">
      <c t="s" s="4" r="A26">
        <v>735</v>
      </c>
      <c t="s" s="4" r="B26">
        <v>746</v>
      </c>
    </row>
    <row spans="1:3" r="27">
      <c t="s" s="4" r="A27">
        <v>733</v>
      </c>
      <c t="n" s="7" r="B27">
        <v>10000</v>
      </c>
      <c t="n" s="6" r="C27">
        <v>10000</v>
      </c>
    </row>
    <row spans="1:3" r="28">
      <c t="s" s="4" r="A28">
        <v>747</v>
      </c>
    </row>
    <row spans="1:3" r="29">
      <c t="s" s="3" r="A29">
        <v>732</v>
      </c>
    </row>
    <row spans="1:3" r="30">
      <c t="s" s="4" r="A30">
        <v>735</v>
      </c>
      <c t="s" s="4" r="B30">
        <v>748</v>
      </c>
    </row>
    <row spans="1:3" r="31">
      <c t="s" s="4" r="A31">
        <v>733</v>
      </c>
      <c t="n" s="7" r="B31">
        <v>10000</v>
      </c>
      <c t="n" s="6" r="C31">
        <v>10000</v>
      </c>
    </row>
    <row spans="1:3" r="32">
      <c t="s" s="4" r="A32">
        <v>749</v>
      </c>
    </row>
    <row spans="1:3" r="33">
      <c t="s" s="3" r="A33">
        <v>732</v>
      </c>
    </row>
    <row spans="1:3" r="34">
      <c t="s" s="4" r="A34">
        <v>735</v>
      </c>
      <c t="s" s="4" r="B34">
        <v>750</v>
      </c>
    </row>
    <row spans="1:3" r="35">
      <c t="s" s="4" r="A35">
        <v>733</v>
      </c>
      <c t="n" s="7" r="B35">
        <v>20000</v>
      </c>
      <c t="n" s="6" r="C35">
        <v>20000</v>
      </c>
    </row>
    <row spans="1:3" r="36">
      <c t="s" s="4" r="A36">
        <v>751</v>
      </c>
    </row>
    <row spans="1:3" r="37">
      <c t="s" s="3" r="A37">
        <v>732</v>
      </c>
    </row>
    <row spans="1:3" r="38">
      <c t="s" s="4" r="A38">
        <v>735</v>
      </c>
      <c t="s" s="4" r="B38">
        <v>752</v>
      </c>
    </row>
    <row spans="1:3" r="39">
      <c t="s" s="4" r="A39">
        <v>733</v>
      </c>
      <c t="n" s="7" r="B39">
        <v>10000</v>
      </c>
      <c t="n" s="6" r="C39">
        <v>10000</v>
      </c>
    </row>
    <row spans="1:3" r="40">
      <c t="s" s="4" r="A40">
        <v>753</v>
      </c>
    </row>
    <row spans="1:3" r="41">
      <c t="s" s="3" r="A41">
        <v>732</v>
      </c>
    </row>
    <row spans="1:3" r="42">
      <c t="s" s="4" r="A42">
        <v>735</v>
      </c>
      <c t="s" s="4" r="B42">
        <v>754</v>
      </c>
    </row>
    <row spans="1:3" r="43">
      <c t="s" s="4" r="A43">
        <v>733</v>
      </c>
      <c t="n" s="7" r="B43">
        <v>10000</v>
      </c>
      <c t="n" s="7" r="C43">
        <v>1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5</v>
      </c>
      <c t="s" s="2" r="B1">
        <v>1</v>
      </c>
    </row>
    <row spans="1:3" r="2">
      <c t="s" s="2" r="B2">
        <v>2</v>
      </c>
      <c t="s" s="2" r="C2">
        <v>32</v>
      </c>
    </row>
    <row spans="1:3" r="3">
      <c t="s" s="3" r="A3">
        <v>732</v>
      </c>
    </row>
    <row spans="1:3" r="4">
      <c t="s" s="4" r="A4">
        <v>756</v>
      </c>
      <c t="n" s="7" r="B4">
        <v>109849</v>
      </c>
      <c t="n" s="7" r="C4">
        <v>110000</v>
      </c>
    </row>
    <row spans="1:3" r="5">
      <c t="s" s="4" r="A5">
        <v>757</v>
      </c>
      <c t="n" s="6" r="B5">
        <v>110000</v>
      </c>
      <c t="n" s="6" r="C5">
        <v>110000</v>
      </c>
    </row>
    <row spans="1:3" r="6">
      <c t="s" s="4" r="A6">
        <v>758</v>
      </c>
      <c t="n" s="7" r="B6">
        <v>105000</v>
      </c>
      <c t="n" s="7" r="C6">
        <v>110000</v>
      </c>
    </row>
    <row spans="1:3" r="7">
      <c t="s" s="4" r="A7">
        <v>759</v>
      </c>
      <c t="s" s="4" r="B7">
        <v>760</v>
      </c>
      <c t="s" s="4" r="C7">
        <v>761</v>
      </c>
    </row>
    <row spans="1:3" r="8">
      <c t="s" s="4" r="A8">
        <v>762</v>
      </c>
      <c t="s" s="4" r="B8">
        <v>763</v>
      </c>
      <c t="s" s="4" r="C8">
        <v>7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32</v>
      </c>
    </row>
    <row spans="1:3" r="2">
      <c t="s" s="3" r="A2">
        <v>732</v>
      </c>
    </row>
    <row spans="1:3" r="3">
      <c t="s" s="4" r="A3">
        <v>766</v>
      </c>
      <c t="n" s="9" r="B3">
        <v>414.8</v>
      </c>
      <c t="n" s="9" r="C3">
        <v>415.7</v>
      </c>
    </row>
    <row spans="1:3" r="4">
      <c t="s" s="4" r="A4">
        <v>767</v>
      </c>
      <c t="n" s="9" r="B4">
        <v>271.8</v>
      </c>
      <c t="n" s="9" r="C4">
        <v>29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8</v>
      </c>
      <c t="s" s="2" r="B1">
        <v>769</v>
      </c>
      <c t="s" s="2" r="J1">
        <v>1</v>
      </c>
    </row>
    <row spans="1:12" r="2">
      <c t="s" s="2" r="B2">
        <v>2</v>
      </c>
      <c t="s" s="2" r="C2">
        <v>770</v>
      </c>
      <c t="s" s="2" r="D2">
        <v>4</v>
      </c>
      <c t="s" s="2" r="E2">
        <v>771</v>
      </c>
      <c t="s" s="2" r="F2">
        <v>32</v>
      </c>
      <c t="s" s="2" r="G2">
        <v>772</v>
      </c>
      <c t="s" s="2" r="H2">
        <v>773</v>
      </c>
      <c t="s" s="2" r="I2">
        <v>774</v>
      </c>
      <c t="s" s="2" r="J2">
        <v>2</v>
      </c>
      <c t="s" s="2" r="K2">
        <v>32</v>
      </c>
      <c t="s" s="2" r="L2">
        <v>87</v>
      </c>
    </row>
    <row spans="1:12" r="3">
      <c t="s" s="3" r="A3">
        <v>775</v>
      </c>
    </row>
    <row spans="1:12" r="4">
      <c t="s" s="4" r="A4">
        <v>776</v>
      </c>
      <c t="n" s="7" r="J4">
        <v>2932</v>
      </c>
      <c t="n" s="7" r="K4">
        <v>3995</v>
      </c>
      <c t="n" s="7" r="L4">
        <v>1221</v>
      </c>
    </row>
    <row spans="1:12" r="5">
      <c t="s" s="4" r="A5">
        <v>777</v>
      </c>
      <c t="n" s="6" r="J5">
        <v>4</v>
      </c>
      <c t="n" s="6" r="K5">
        <v>592</v>
      </c>
      <c t="n" s="6" r="L5">
        <v>17</v>
      </c>
    </row>
    <row spans="1:12" r="6">
      <c t="s" s="4" r="A6">
        <v>778</v>
      </c>
      <c t="n" s="6" r="J6">
        <v>2936</v>
      </c>
      <c t="n" s="6" r="K6">
        <v>4587</v>
      </c>
      <c t="n" s="6" r="L6">
        <v>1238</v>
      </c>
    </row>
    <row spans="1:12" r="7">
      <c t="s" s="3" r="A7">
        <v>779</v>
      </c>
    </row>
    <row spans="1:12" r="8">
      <c t="s" s="4" r="A8">
        <v>776</v>
      </c>
      <c t="n" s="6" r="J8">
        <v>434</v>
      </c>
      <c t="n" s="6" r="K8">
        <v>-835</v>
      </c>
      <c t="n" s="6" r="L8">
        <v>1324</v>
      </c>
    </row>
    <row spans="1:12" r="9">
      <c t="s" s="4" r="A9">
        <v>777</v>
      </c>
      <c t="n" s="6" r="J9">
        <v>29</v>
      </c>
      <c t="n" s="6" r="K9">
        <v>-230</v>
      </c>
      <c t="n" s="6" r="L9">
        <v>283</v>
      </c>
    </row>
    <row spans="1:12" r="10">
      <c t="s" s="4" r="A10">
        <v>780</v>
      </c>
      <c t="n" s="6" r="J10">
        <v>463</v>
      </c>
      <c t="n" s="6" r="K10">
        <v>-1065</v>
      </c>
      <c t="n" s="6" r="L10">
        <v>1607</v>
      </c>
    </row>
    <row spans="1:12" r="11">
      <c t="s" s="4" r="A11">
        <v>781</v>
      </c>
      <c t="n" s="7" r="B11">
        <v>821</v>
      </c>
      <c t="n" s="7" r="C11">
        <v>844</v>
      </c>
      <c t="n" s="7" r="D11">
        <v>899</v>
      </c>
      <c t="n" s="7" r="E11">
        <v>833</v>
      </c>
      <c t="n" s="7" r="F11">
        <v>914</v>
      </c>
      <c t="n" s="7" r="G11">
        <v>904</v>
      </c>
      <c t="n" s="7" r="H11">
        <v>859</v>
      </c>
      <c t="n" s="7" r="I11">
        <v>845</v>
      </c>
      <c t="n" s="7" r="J11">
        <v>3399</v>
      </c>
      <c t="n" s="7" r="K11">
        <v>3522</v>
      </c>
      <c t="n" s="7" r="L11">
        <v>284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87</v>
      </c>
    </row>
    <row spans="1:4" r="3">
      <c t="s" s="3" r="A3">
        <v>161</v>
      </c>
    </row>
    <row spans="1:4" r="4">
      <c t="s" s="4" r="A4">
        <v>141</v>
      </c>
      <c t="n" s="7" r="B4">
        <v>6868</v>
      </c>
      <c t="n" s="7" r="C4">
        <v>6298</v>
      </c>
      <c t="n" s="7" r="D4">
        <v>5349</v>
      </c>
    </row>
    <row spans="1:4" r="5">
      <c t="s" s="3" r="A5">
        <v>162</v>
      </c>
    </row>
    <row spans="1:4" r="6">
      <c t="s" s="4" r="A6">
        <v>163</v>
      </c>
      <c t="n" s="6" r="B6">
        <v>878</v>
      </c>
      <c t="n" s="6" r="C6">
        <v>1280</v>
      </c>
      <c t="n" s="6" r="D6">
        <v>600</v>
      </c>
    </row>
    <row spans="1:4" r="7">
      <c t="s" s="4" r="A7">
        <v>164</v>
      </c>
      <c t="n" s="6" r="B7">
        <v>689</v>
      </c>
      <c t="n" s="6" r="C7">
        <v>462</v>
      </c>
      <c t="n" s="6" r="D7">
        <v>757</v>
      </c>
    </row>
    <row spans="1:4" r="8">
      <c t="s" s="4" r="A8">
        <v>120</v>
      </c>
      <c t="n" s="6" r="B8">
        <v>463</v>
      </c>
      <c t="n" s="6" r="C8">
        <v>-1065</v>
      </c>
      <c t="n" s="6" r="D8">
        <v>1607</v>
      </c>
    </row>
    <row spans="1:4" r="9">
      <c t="s" s="4" r="A9">
        <v>165</v>
      </c>
      <c t="n" s="6" r="B9">
        <v>997</v>
      </c>
      <c t="n" s="6" r="C9">
        <v>1032</v>
      </c>
      <c t="n" s="6" r="D9">
        <v>903</v>
      </c>
    </row>
    <row spans="1:4" r="10">
      <c t="s" s="4" r="A10">
        <v>166</v>
      </c>
      <c t="n" s="6" r="B10">
        <v>-3</v>
      </c>
      <c t="n" s="6" r="C10">
        <v>-95</v>
      </c>
      <c t="n" s="6" r="D10">
        <v>-3</v>
      </c>
    </row>
    <row spans="1:4" r="11">
      <c t="s" s="4" r="A11">
        <v>167</v>
      </c>
      <c t="n" s="6" r="B11">
        <v>94</v>
      </c>
      <c t="n" s="6" r="C11">
        <v>54</v>
      </c>
      <c t="n" s="6" r="D11">
        <v>112</v>
      </c>
    </row>
    <row spans="1:4" r="12">
      <c t="s" s="4" r="A12">
        <v>47</v>
      </c>
      <c t="n" s="6" r="B12">
        <v>-629</v>
      </c>
      <c t="n" s="6" r="C12">
        <v>-633</v>
      </c>
      <c t="n" s="6" r="D12">
        <v>-665</v>
      </c>
    </row>
    <row spans="1:4" r="13">
      <c t="s" s="4" r="A13">
        <v>168</v>
      </c>
      <c t="n" s="6" r="B13">
        <v>1</v>
      </c>
      <c t="n" s="6" r="C13">
        <v>0</v>
      </c>
      <c t="n" s="6" r="D13">
        <v>0</v>
      </c>
    </row>
    <row spans="1:4" r="14">
      <c t="s" s="4" r="A14">
        <v>169</v>
      </c>
      <c t="n" s="6" r="B14">
        <v>59</v>
      </c>
      <c t="n" s="6" r="C14">
        <v>0</v>
      </c>
      <c t="n" s="6" r="D14">
        <v>0</v>
      </c>
    </row>
    <row spans="1:4" r="15">
      <c t="s" s="3" r="A15">
        <v>170</v>
      </c>
    </row>
    <row spans="1:4" r="16">
      <c t="s" s="4" r="A16">
        <v>171</v>
      </c>
      <c t="n" s="6" r="B16">
        <v>-14</v>
      </c>
      <c t="n" s="6" r="C16">
        <v>196</v>
      </c>
      <c t="n" s="6" r="D16">
        <v>48</v>
      </c>
    </row>
    <row spans="1:4" r="17">
      <c t="s" s="4" r="A17">
        <v>45</v>
      </c>
      <c t="n" s="6" r="B17">
        <v>919</v>
      </c>
      <c t="n" s="6" r="C17">
        <v>-99</v>
      </c>
      <c t="n" s="6" r="D17">
        <v>2512</v>
      </c>
    </row>
    <row spans="1:4" r="18">
      <c t="s" s="4" r="A18">
        <v>58</v>
      </c>
      <c t="n" s="6" r="B18">
        <v>-290</v>
      </c>
      <c t="n" s="6" r="C18">
        <v>-145</v>
      </c>
      <c t="n" s="6" r="D18">
        <v>-233</v>
      </c>
    </row>
    <row spans="1:4" r="19">
      <c t="s" s="4" r="A19">
        <v>59</v>
      </c>
      <c t="n" s="6" r="B19">
        <v>-329</v>
      </c>
      <c t="n" s="6" r="C19">
        <v>1439</v>
      </c>
      <c t="n" s="6" r="D19">
        <v>-287</v>
      </c>
    </row>
    <row spans="1:4" r="20">
      <c t="s" s="4" r="A20">
        <v>172</v>
      </c>
      <c t="n" s="6" r="B20">
        <v>9703</v>
      </c>
      <c t="n" s="6" r="C20">
        <v>8724</v>
      </c>
      <c t="n" s="6" r="D20">
        <v>10700</v>
      </c>
    </row>
    <row spans="1:4" r="21">
      <c t="s" s="3" r="A21">
        <v>173</v>
      </c>
    </row>
    <row spans="1:4" r="22">
      <c t="s" s="4" r="A22">
        <v>174</v>
      </c>
      <c t="n" s="6" r="B22">
        <v>12060</v>
      </c>
      <c t="n" s="6" r="C22">
        <v>10290</v>
      </c>
      <c t="n" s="6" r="D22">
        <v>6541</v>
      </c>
    </row>
    <row spans="1:4" r="23">
      <c t="s" s="4" r="A23">
        <v>175</v>
      </c>
      <c t="n" s="6" r="B23">
        <v>198</v>
      </c>
      <c t="n" s="6" r="C23">
        <v>277</v>
      </c>
      <c t="n" s="6" r="D23">
        <v>437</v>
      </c>
    </row>
    <row spans="1:4" r="24">
      <c t="s" s="4" r="A24">
        <v>176</v>
      </c>
      <c t="n" s="6" r="B24">
        <v>0</v>
      </c>
      <c t="n" s="6" r="C24">
        <v>0</v>
      </c>
      <c t="n" s="6" r="D24">
        <v>0</v>
      </c>
    </row>
    <row spans="1:4" r="25">
      <c t="s" s="4" r="A25">
        <v>177</v>
      </c>
      <c t="n" s="6" r="B25">
        <v>0</v>
      </c>
      <c t="n" s="6" r="C25">
        <v>0</v>
      </c>
      <c t="n" s="6" r="D25">
        <v>0</v>
      </c>
    </row>
    <row spans="1:4" r="26">
      <c t="s" s="4" r="A26">
        <v>178</v>
      </c>
      <c t="n" s="6" r="B26">
        <v>-12471</v>
      </c>
      <c t="n" s="6" r="C26">
        <v>-30527</v>
      </c>
      <c t="n" s="6" r="D26">
        <v>-42800</v>
      </c>
    </row>
    <row spans="1:4" r="27">
      <c t="s" s="3" r="A27">
        <v>179</v>
      </c>
    </row>
    <row spans="1:4" r="28">
      <c t="s" s="4" r="A28">
        <v>180</v>
      </c>
      <c t="n" s="6" r="B28">
        <v>0</v>
      </c>
      <c t="n" s="6" r="C28">
        <v>0</v>
      </c>
      <c t="n" s="6" r="D28">
        <v>0</v>
      </c>
    </row>
    <row spans="1:4" r="29">
      <c t="s" s="4" r="A29">
        <v>181</v>
      </c>
      <c t="n" s="6" r="B29">
        <v>-577</v>
      </c>
      <c t="n" s="6" r="C29">
        <v>-494</v>
      </c>
      <c t="n" s="6" r="D29">
        <v>-2328</v>
      </c>
    </row>
    <row spans="1:4" r="30">
      <c t="s" s="4" r="A30">
        <v>182</v>
      </c>
      <c t="n" s="6" r="B30">
        <v>-25177</v>
      </c>
      <c t="n" s="6" r="C30">
        <v>-32158</v>
      </c>
      <c t="n" s="6" r="D30">
        <v>-50013</v>
      </c>
    </row>
    <row spans="1:4" r="31">
      <c t="s" s="4" r="A31">
        <v>183</v>
      </c>
      <c t="n" s="6" r="B31">
        <v>-362</v>
      </c>
      <c t="n" s="6" r="C31">
        <v>-661</v>
      </c>
      <c t="n" s="6" r="D31">
        <v>-643</v>
      </c>
    </row>
    <row spans="1:4" r="32">
      <c t="s" s="4" r="A32">
        <v>184</v>
      </c>
      <c t="n" s="6" r="B32">
        <v>-50</v>
      </c>
      <c t="n" s="6" r="C32">
        <v>-82</v>
      </c>
      <c t="n" s="6" r="D32">
        <v>0</v>
      </c>
    </row>
    <row spans="1:4" r="33">
      <c t="s" s="4" r="A33">
        <v>185</v>
      </c>
      <c t="n" s="6" r="B33">
        <v>0</v>
      </c>
      <c t="n" s="6" r="C33">
        <v>0</v>
      </c>
      <c t="n" s="6" r="D33">
        <v>0</v>
      </c>
    </row>
    <row spans="1:4" r="34">
      <c t="s" s="3" r="A34">
        <v>186</v>
      </c>
    </row>
    <row spans="1:4" r="35">
      <c t="s" s="4" r="A35">
        <v>184</v>
      </c>
      <c t="n" s="6" r="B35">
        <v>225</v>
      </c>
      <c t="n" s="6" r="C35">
        <v>363</v>
      </c>
      <c t="n" s="6" r="D35">
        <v>70</v>
      </c>
    </row>
    <row spans="1:4" r="36">
      <c t="s" s="4" r="A36">
        <v>182</v>
      </c>
      <c t="n" s="6" r="B36">
        <v>0</v>
      </c>
      <c t="n" s="6" r="C36">
        <v>1290</v>
      </c>
      <c t="n" s="6" r="D36">
        <v>0</v>
      </c>
    </row>
    <row spans="1:4" r="37">
      <c t="s" s="4" r="A37">
        <v>187</v>
      </c>
      <c t="n" s="6" r="B37">
        <v>0</v>
      </c>
      <c t="n" s="6" r="C37">
        <v>0</v>
      </c>
      <c t="n" s="6" r="D37">
        <v>0</v>
      </c>
    </row>
    <row spans="1:4" r="38">
      <c t="s" s="4" r="A38">
        <v>46</v>
      </c>
      <c t="n" s="6" r="B38">
        <v>902</v>
      </c>
      <c t="n" s="6" r="C38">
        <v>720</v>
      </c>
      <c t="n" s="6" r="D38">
        <v>1573</v>
      </c>
    </row>
    <row spans="1:4" r="39">
      <c t="s" s="3" r="A39">
        <v>188</v>
      </c>
    </row>
    <row spans="1:4" r="40">
      <c t="s" s="4" r="A40">
        <v>181</v>
      </c>
      <c t="n" s="6" r="B40">
        <v>494</v>
      </c>
      <c t="n" s="6" r="C40">
        <v>2328</v>
      </c>
      <c t="n" s="6" r="D40">
        <v>9143</v>
      </c>
    </row>
    <row spans="1:4" r="41">
      <c t="s" s="4" r="A41">
        <v>182</v>
      </c>
      <c t="n" s="6" r="B41">
        <v>11200</v>
      </c>
      <c t="n" s="6" r="C41">
        <v>38000</v>
      </c>
      <c t="n" s="6" r="D41">
        <v>20032</v>
      </c>
    </row>
    <row spans="1:4" r="42">
      <c t="s" s="4" r="A42">
        <v>174</v>
      </c>
      <c t="n" s="6" r="B42">
        <v>0</v>
      </c>
      <c t="n" s="6" r="C42">
        <v>0</v>
      </c>
      <c t="n" s="6" r="D42">
        <v>0</v>
      </c>
    </row>
    <row spans="1:4" r="43">
      <c t="s" s="4" r="A43">
        <v>189</v>
      </c>
      <c t="n" s="6" r="B43">
        <v>0</v>
      </c>
      <c t="n" s="6" r="C43">
        <v>0</v>
      </c>
      <c t="n" s="6" r="D43">
        <v>0</v>
      </c>
    </row>
    <row spans="1:4" r="44">
      <c t="s" s="4" r="A44">
        <v>190</v>
      </c>
      <c t="n" s="6" r="B44">
        <v>-13558</v>
      </c>
      <c t="n" s="6" r="C44">
        <v>-10654</v>
      </c>
      <c t="n" s="6" r="D44">
        <v>-57988</v>
      </c>
    </row>
    <row spans="1:4" r="45">
      <c t="s" s="3" r="A45">
        <v>191</v>
      </c>
    </row>
    <row spans="1:4" r="46">
      <c t="s" s="4" r="A46">
        <v>192</v>
      </c>
      <c t="n" s="6" r="B46">
        <v>24955</v>
      </c>
      <c t="n" s="6" r="C46">
        <v>6398</v>
      </c>
      <c t="n" s="6" r="D46">
        <v>-21112</v>
      </c>
    </row>
    <row spans="1:4" r="47">
      <c t="s" s="4" r="A47">
        <v>193</v>
      </c>
      <c t="n" s="6" r="B47">
        <v>-5000</v>
      </c>
      <c t="n" s="6" r="C47">
        <v>0</v>
      </c>
      <c t="n" s="6" r="D47">
        <v>0</v>
      </c>
    </row>
    <row spans="1:4" r="48">
      <c t="s" s="4" r="A48">
        <v>194</v>
      </c>
      <c t="n" s="6" r="B48">
        <v>-1514</v>
      </c>
      <c t="n" s="6" r="C48">
        <v>-1616</v>
      </c>
      <c t="n" s="6" r="D48">
        <v>-1667</v>
      </c>
    </row>
    <row spans="1:4" r="49">
      <c t="s" s="4" r="A49">
        <v>152</v>
      </c>
      <c t="n" s="6" r="B49">
        <v>-175</v>
      </c>
      <c t="n" s="6" r="C49">
        <v>-22</v>
      </c>
      <c t="n" s="6" r="D49">
        <v>-24</v>
      </c>
    </row>
    <row spans="1:4" r="50">
      <c t="s" s="4" r="A50">
        <v>146</v>
      </c>
      <c t="n" s="6" r="B50">
        <v>-3608</v>
      </c>
      <c t="n" s="6" r="C50">
        <v>-7473</v>
      </c>
      <c t="n" s="6" r="D50">
        <v>-966</v>
      </c>
    </row>
    <row spans="1:4" r="51">
      <c t="s" s="4" r="A51">
        <v>195</v>
      </c>
      <c t="n" s="6" r="B51">
        <v>3275</v>
      </c>
      <c t="n" s="6" r="C51">
        <v>67</v>
      </c>
      <c t="n" s="6" r="D51">
        <v>436</v>
      </c>
    </row>
    <row spans="1:4" r="52">
      <c t="s" s="4" r="A52">
        <v>196</v>
      </c>
      <c t="n" s="6" r="B52">
        <v>71</v>
      </c>
      <c t="n" s="6" r="C52">
        <v>86</v>
      </c>
      <c t="n" s="6" r="D52">
        <v>87</v>
      </c>
    </row>
    <row spans="1:4" r="53">
      <c t="s" s="4" r="A53">
        <v>197</v>
      </c>
      <c t="n" s="6" r="B53">
        <v>565</v>
      </c>
      <c t="n" s="6" r="C53">
        <v>324</v>
      </c>
      <c t="n" s="6" r="D53">
        <v>-6</v>
      </c>
    </row>
    <row spans="1:4" r="54">
      <c t="s" s="4" r="A54">
        <v>198</v>
      </c>
      <c t="n" s="6" r="B54">
        <v>-7311</v>
      </c>
      <c t="n" s="6" r="C54">
        <v>-3146</v>
      </c>
      <c t="n" s="6" r="D54">
        <v>-5263</v>
      </c>
    </row>
    <row spans="1:4" r="55">
      <c t="s" s="4" r="A55">
        <v>199</v>
      </c>
      <c t="n" s="6" r="B55">
        <v>11258</v>
      </c>
      <c t="n" s="6" r="C55">
        <v>-5382</v>
      </c>
      <c t="n" s="6" r="D55">
        <v>-28515</v>
      </c>
    </row>
    <row spans="1:4" r="56">
      <c t="s" s="4" r="A56">
        <v>200</v>
      </c>
      <c t="n" s="6" r="B56">
        <v>7403</v>
      </c>
      <c t="n" s="6" r="C56">
        <v>-7312</v>
      </c>
      <c t="n" s="6" r="D56">
        <v>-75803</v>
      </c>
    </row>
    <row spans="1:4" r="57">
      <c t="s" s="4" r="A57">
        <v>201</v>
      </c>
      <c t="n" s="6" r="B57">
        <v>80307</v>
      </c>
      <c t="n" s="6" r="C57">
        <v>87619</v>
      </c>
      <c t="n" s="6" r="D57">
        <v>163422</v>
      </c>
    </row>
    <row spans="1:4" r="58">
      <c t="s" s="4" r="A58">
        <v>202</v>
      </c>
      <c t="n" s="6" r="B58">
        <v>87710</v>
      </c>
      <c t="n" s="6" r="C58">
        <v>80307</v>
      </c>
      <c t="n" s="6" r="D58">
        <v>87619</v>
      </c>
    </row>
    <row spans="1:4" r="59">
      <c t="s" s="3" r="A59">
        <v>203</v>
      </c>
    </row>
    <row spans="1:4" r="60">
      <c t="s" s="4" r="A60">
        <v>204</v>
      </c>
      <c t="n" s="6" r="B60">
        <v>6892</v>
      </c>
      <c t="n" s="6" r="C60">
        <v>7653</v>
      </c>
      <c t="n" s="6" r="D60">
        <v>8690</v>
      </c>
    </row>
    <row spans="1:4" r="61">
      <c t="s" s="4" r="A61">
        <v>205</v>
      </c>
      <c t="n" s="6" r="B61">
        <v>4530</v>
      </c>
      <c t="n" s="6" r="C61">
        <v>2684</v>
      </c>
      <c t="n" s="6" r="D61">
        <v>2572</v>
      </c>
    </row>
    <row spans="1:4" r="62">
      <c t="s" s="3" r="A62">
        <v>206</v>
      </c>
    </row>
    <row spans="1:4" r="63">
      <c t="s" s="4" r="A63">
        <v>207</v>
      </c>
      <c t="n" s="7" r="B63">
        <v>2126</v>
      </c>
      <c t="n" s="7" r="C63">
        <v>872</v>
      </c>
      <c t="n" s="7" r="D63">
        <v>11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2</v>
      </c>
      <c t="s" s="2" r="B1">
        <v>769</v>
      </c>
      <c t="s" s="2" r="J1">
        <v>1</v>
      </c>
    </row>
    <row spans="1:12" r="2">
      <c t="s" s="2" r="B2">
        <v>2</v>
      </c>
      <c t="s" s="2" r="C2">
        <v>770</v>
      </c>
      <c t="s" s="2" r="D2">
        <v>4</v>
      </c>
      <c t="s" s="2" r="E2">
        <v>771</v>
      </c>
      <c t="s" s="2" r="F2">
        <v>32</v>
      </c>
      <c t="s" s="2" r="G2">
        <v>772</v>
      </c>
      <c t="s" s="2" r="H2">
        <v>773</v>
      </c>
      <c t="s" s="2" r="I2">
        <v>774</v>
      </c>
      <c t="s" s="2" r="J2">
        <v>2</v>
      </c>
      <c t="s" s="2" r="K2">
        <v>32</v>
      </c>
      <c t="s" s="2" r="L2">
        <v>87</v>
      </c>
    </row>
    <row spans="1:12" r="3">
      <c t="s" s="3" r="A3">
        <v>783</v>
      </c>
    </row>
    <row spans="1:12" r="4">
      <c t="s" s="4" r="A4">
        <v>784</v>
      </c>
      <c t="n" s="7" r="J4">
        <v>3491</v>
      </c>
      <c t="n" s="7" r="K4">
        <v>3338</v>
      </c>
      <c t="n" s="7" r="L4">
        <v>2783</v>
      </c>
    </row>
    <row spans="1:12" r="5">
      <c t="s" s="4" r="A5">
        <v>785</v>
      </c>
      <c t="n" s="6" r="J5">
        <v>21</v>
      </c>
      <c t="n" s="6" r="K5">
        <v>239</v>
      </c>
      <c t="n" s="6" r="L5">
        <v>197</v>
      </c>
    </row>
    <row spans="1:12" r="6">
      <c t="s" s="3" r="A6">
        <v>786</v>
      </c>
    </row>
    <row spans="1:12" r="7">
      <c t="s" s="4" r="A7">
        <v>787</v>
      </c>
      <c t="n" s="6" r="J7">
        <v>-215</v>
      </c>
      <c t="n" s="6" r="K7">
        <v>-217</v>
      </c>
      <c t="n" s="6" r="L7">
        <v>-247</v>
      </c>
    </row>
    <row spans="1:12" r="8">
      <c t="s" s="4" r="A8">
        <v>788</v>
      </c>
      <c t="n" s="6" r="J8">
        <v>102</v>
      </c>
      <c t="n" s="6" r="K8">
        <v>162</v>
      </c>
      <c t="n" s="6" r="L8">
        <v>112</v>
      </c>
    </row>
    <row spans="1:12" r="9">
      <c t="s" s="4" r="A9">
        <v>121</v>
      </c>
      <c t="n" s="7" r="B9">
        <v>821</v>
      </c>
      <c t="n" s="7" r="C9">
        <v>844</v>
      </c>
      <c t="n" s="7" r="D9">
        <v>899</v>
      </c>
      <c t="n" s="7" r="E9">
        <v>833</v>
      </c>
      <c t="n" s="7" r="F9">
        <v>914</v>
      </c>
      <c t="n" s="7" r="G9">
        <v>904</v>
      </c>
      <c t="n" s="7" r="H9">
        <v>859</v>
      </c>
      <c t="n" s="7" r="I9">
        <v>845</v>
      </c>
      <c t="n" s="7" r="J9">
        <v>3399</v>
      </c>
      <c t="n" s="7" r="K9">
        <v>3522</v>
      </c>
      <c t="n" s="7" r="L9">
        <v>2845</v>
      </c>
    </row>
    <row spans="1:12" r="10">
      <c t="s" s="4" r="A10">
        <v>789</v>
      </c>
      <c t="s" s="4" r="J10">
        <v>790</v>
      </c>
      <c t="s" s="4" r="K10">
        <v>790</v>
      </c>
      <c t="s" s="4" r="L10">
        <v>790</v>
      </c>
    </row>
    <row spans="1:12" r="11">
      <c t="s" s="4" r="A11">
        <v>791</v>
      </c>
      <c t="s" s="4" r="J11">
        <v>716</v>
      </c>
      <c t="s" s="4" r="K11">
        <v>532</v>
      </c>
      <c t="s" s="4" r="L11">
        <v>792</v>
      </c>
    </row>
    <row spans="1:12" r="12">
      <c t="s" s="3" r="A12">
        <v>793</v>
      </c>
    </row>
    <row spans="1:12" r="13">
      <c t="s" s="4" r="A13">
        <v>794</v>
      </c>
      <c t="s" s="4" r="J13">
        <v>795</v>
      </c>
      <c t="s" s="4" r="K13">
        <v>796</v>
      </c>
      <c t="s" s="4" r="L13">
        <v>797</v>
      </c>
    </row>
    <row spans="1:12" r="14">
      <c t="s" s="4" r="A14">
        <v>798</v>
      </c>
      <c t="s" s="4" r="J14">
        <v>799</v>
      </c>
      <c t="s" s="4" r="K14">
        <v>800</v>
      </c>
      <c t="s" s="4" r="L14">
        <v>801</v>
      </c>
    </row>
    <row spans="1:12" r="15">
      <c t="s" s="4" r="A15">
        <v>131</v>
      </c>
      <c t="s" s="4" r="J15">
        <v>802</v>
      </c>
      <c t="s" s="4" r="K15">
        <v>803</v>
      </c>
      <c t="s" s="4" r="L15">
        <v>80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805</v>
      </c>
      <c t="s" s="2" r="B1">
        <v>2</v>
      </c>
      <c t="s" s="2" r="C1">
        <v>32</v>
      </c>
      <c t="s" s="2" r="D1">
        <v>87</v>
      </c>
    </row>
    <row spans="1:4" r="2">
      <c t="s" s="3" r="A2">
        <v>806</v>
      </c>
    </row>
    <row spans="1:4" r="3">
      <c t="s" s="4" r="A3">
        <v>807</v>
      </c>
      <c t="n" s="7" r="B3">
        <v>781</v>
      </c>
      <c t="n" s="7" r="C3">
        <v>807</v>
      </c>
      <c t="n" s="7" r="D3">
        <v>1730</v>
      </c>
    </row>
    <row spans="1:4" r="4">
      <c t="s" s="4" r="A4">
        <v>544</v>
      </c>
      <c t="n" s="6" r="B4">
        <v>1274</v>
      </c>
      <c t="n" s="6" r="C4">
        <v>1502</v>
      </c>
      <c t="n" s="6" r="D4">
        <v>1677</v>
      </c>
    </row>
    <row spans="1:4" r="5">
      <c t="s" s="4" r="A5">
        <v>808</v>
      </c>
      <c t="n" s="6" r="B5">
        <v>0</v>
      </c>
      <c t="n" s="6" r="C5">
        <v>0</v>
      </c>
      <c t="n" s="6" r="D5">
        <v>0</v>
      </c>
    </row>
    <row spans="1:4" r="6">
      <c t="s" s="4" r="A6">
        <v>809</v>
      </c>
      <c t="n" s="6" r="B6">
        <v>365</v>
      </c>
      <c t="n" s="6" r="C6">
        <v>387</v>
      </c>
      <c t="n" s="6" r="D6">
        <v>371</v>
      </c>
    </row>
    <row spans="1:4" r="7">
      <c t="s" s="4" r="A7">
        <v>810</v>
      </c>
      <c t="n" s="6" r="B7">
        <v>2351</v>
      </c>
      <c t="n" s="6" r="C7">
        <v>2257</v>
      </c>
      <c t="n" s="6" r="D7">
        <v>2023</v>
      </c>
    </row>
    <row spans="1:4" r="8">
      <c t="s" s="4" r="A8">
        <v>811</v>
      </c>
      <c t="n" s="6" r="B8">
        <v>1020</v>
      </c>
      <c t="n" s="6" r="C8">
        <v>1020</v>
      </c>
      <c t="n" s="6" r="D8">
        <v>1020</v>
      </c>
    </row>
    <row spans="1:4" r="9">
      <c t="s" s="4" r="A9">
        <v>812</v>
      </c>
      <c t="n" s="6" r="B9">
        <v>54</v>
      </c>
      <c t="n" s="6" r="C9">
        <v>4</v>
      </c>
      <c t="n" s="6" r="D9">
        <v>-122</v>
      </c>
    </row>
    <row spans="1:4" r="10">
      <c t="s" s="4" r="A10">
        <v>813</v>
      </c>
      <c t="n" s="6" r="B10">
        <v>772</v>
      </c>
      <c t="n" s="6" r="C10">
        <v>893</v>
      </c>
      <c t="n" s="6" r="D10">
        <v>1000</v>
      </c>
    </row>
    <row spans="1:4" r="11">
      <c t="s" s="4" r="A11">
        <v>105</v>
      </c>
      <c t="n" s="6" r="B11">
        <v>41</v>
      </c>
      <c t="n" s="6" r="C11">
        <v>47</v>
      </c>
      <c t="n" s="6" r="D11">
        <v>81</v>
      </c>
    </row>
    <row spans="1:4" r="12">
      <c t="s" s="4" r="A12">
        <v>814</v>
      </c>
      <c t="n" s="6" r="B12">
        <v>6658</v>
      </c>
      <c t="n" s="6" r="C12">
        <v>6917</v>
      </c>
      <c t="n" s="6" r="D12">
        <v>7780</v>
      </c>
    </row>
    <row spans="1:4" r="13">
      <c t="s" s="3" r="A13">
        <v>815</v>
      </c>
    </row>
    <row spans="1:4" r="14">
      <c t="s" s="4" r="A14">
        <v>816</v>
      </c>
      <c t="n" s="6" r="B14">
        <v>-1487</v>
      </c>
      <c t="n" s="6" r="C14">
        <v>-1203</v>
      </c>
      <c t="n" s="6" r="D14">
        <v>-1257</v>
      </c>
    </row>
    <row spans="1:4" r="15">
      <c t="s" s="4" r="A15">
        <v>817</v>
      </c>
      <c t="n" s="6" r="B15">
        <v>0</v>
      </c>
      <c t="n" s="6" r="C15">
        <v>-1</v>
      </c>
      <c t="n" s="6" r="D15">
        <v>-2</v>
      </c>
    </row>
    <row spans="1:4" r="16">
      <c t="s" s="4" r="A16">
        <v>818</v>
      </c>
      <c t="n" s="6" r="B16">
        <v>-598</v>
      </c>
      <c t="n" s="6" r="C16">
        <v>-651</v>
      </c>
      <c t="n" s="6" r="D16">
        <v>-1602</v>
      </c>
    </row>
    <row spans="1:4" r="17">
      <c t="s" s="4" r="A17">
        <v>819</v>
      </c>
      <c t="n" s="6" r="B17">
        <v>-2085</v>
      </c>
      <c t="n" s="6" r="C17">
        <v>-1855</v>
      </c>
      <c t="n" s="6" r="D17">
        <v>-2861</v>
      </c>
    </row>
    <row spans="1:4" r="18">
      <c t="s" s="4" r="A18">
        <v>820</v>
      </c>
      <c t="n" s="7" r="B18">
        <v>4573</v>
      </c>
      <c t="n" s="7" r="C18">
        <v>5062</v>
      </c>
      <c t="n" s="7" r="D18">
        <v>49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21</v>
      </c>
      <c t="s" s="2" r="B1">
        <v>1</v>
      </c>
    </row>
    <row spans="1:3" r="2">
      <c t="s" s="2" r="B2">
        <v>2</v>
      </c>
      <c t="s" s="2" r="C2">
        <v>32</v>
      </c>
    </row>
    <row spans="1:3" r="3">
      <c t="s" s="3" r="A3">
        <v>783</v>
      </c>
    </row>
    <row spans="1:3" r="4">
      <c t="s" s="4" r="A4">
        <v>822</v>
      </c>
      <c t="n" s="9" r="B4">
        <v>2.4</v>
      </c>
      <c t="n" s="9" r="C4">
        <v>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4"/>
    <col customWidth="1" max="6" min="6" width="14"/>
  </cols>
  <sheetData>
    <row spans="1:6" r="1">
      <c t="s" s="1" r="A1">
        <v>823</v>
      </c>
      <c t="s" s="2" r="B1">
        <v>824</v>
      </c>
      <c t="s" s="2" r="C1">
        <v>825</v>
      </c>
      <c t="s" s="2" r="D1">
        <v>2</v>
      </c>
      <c t="s" s="2" r="E1">
        <v>32</v>
      </c>
      <c t="s" s="2" r="F1">
        <v>87</v>
      </c>
    </row>
    <row spans="1:6" r="2">
      <c t="s" s="3" r="A2">
        <v>826</v>
      </c>
    </row>
    <row spans="1:6" r="3">
      <c t="s" s="4" r="A3">
        <v>827</v>
      </c>
      <c t="n" s="7" r="B3">
        <v>54000</v>
      </c>
      <c t="n" s="7" r="C3">
        <v>94000</v>
      </c>
      <c t="n" s="7" r="D3">
        <v>-94000</v>
      </c>
      <c t="n" s="7" r="E3">
        <v>-54000</v>
      </c>
      <c t="n" s="7" r="F3">
        <v>-112000</v>
      </c>
    </row>
    <row spans="1:6" r="4">
      <c t="s" s="4" r="A4">
        <v>828</v>
      </c>
      <c t="n" s="6" r="B4">
        <v>3100000</v>
      </c>
      <c t="n" s="7" r="C4">
        <v>7200000</v>
      </c>
    </row>
    <row spans="1:6" r="5">
      <c t="s" s="4" r="A5">
        <v>829</v>
      </c>
      <c t="n" s="7" r="B5">
        <v>7200000</v>
      </c>
    </row>
    <row spans="1:6" r="6">
      <c t="s" s="4" r="A6">
        <v>830</v>
      </c>
    </row>
    <row spans="1:6" r="7">
      <c t="s" s="3" r="A7">
        <v>826</v>
      </c>
    </row>
    <row spans="1:6" r="8">
      <c t="s" s="4" r="A8">
        <v>831</v>
      </c>
      <c t="s" s="4" r="D8">
        <v>832</v>
      </c>
    </row>
    <row spans="1:6" r="9">
      <c t="s" s="4" r="A9">
        <v>833</v>
      </c>
      <c t="n" s="7" r="D9">
        <v>15500000</v>
      </c>
    </row>
    <row spans="1:6" r="10">
      <c t="s" s="4" r="A10">
        <v>834</v>
      </c>
      <c t="s" s="4" r="D10">
        <v>832</v>
      </c>
    </row>
    <row spans="1:6" r="11">
      <c t="s" s="4" r="A11">
        <v>835</v>
      </c>
      <c t="s" s="4" r="D11">
        <v>836</v>
      </c>
    </row>
    <row spans="1:6" r="12">
      <c t="s" s="4" r="A12">
        <v>837</v>
      </c>
      <c t="n" s="7" r="D12">
        <v>15000000</v>
      </c>
    </row>
    <row spans="1:6" r="13">
      <c t="s" s="4" r="A13">
        <v>838</v>
      </c>
      <c t="n" s="7" r="D13">
        <v>1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839</v>
      </c>
      <c t="s" s="2" r="B1">
        <v>570</v>
      </c>
    </row>
    <row spans="1:2" r="2">
      <c t="s" s="3" r="A2">
        <v>840</v>
      </c>
    </row>
    <row spans="1:2" r="3">
      <c t="n" s="6" r="A3">
        <v>2016</v>
      </c>
      <c t="n" s="7" r="B3">
        <v>160</v>
      </c>
    </row>
    <row spans="1:2" r="4">
      <c t="n" s="6" r="A4">
        <v>2017</v>
      </c>
      <c t="n" s="6" r="B4">
        <v>165</v>
      </c>
    </row>
    <row spans="1:2" r="5">
      <c t="n" s="6" r="A5">
        <v>2018</v>
      </c>
      <c t="n" s="6" r="B5">
        <v>172</v>
      </c>
    </row>
    <row spans="1:2" r="6">
      <c t="n" s="6" r="A6">
        <v>2019</v>
      </c>
      <c t="n" s="6" r="B6">
        <v>178</v>
      </c>
    </row>
    <row spans="1:2" r="7">
      <c t="n" s="6" r="A7">
        <v>2020</v>
      </c>
      <c t="n" s="6" r="B7">
        <v>185</v>
      </c>
    </row>
    <row spans="1:2" r="8">
      <c t="s" s="4" r="A8">
        <v>841</v>
      </c>
      <c t="n" s="6" r="B8">
        <v>275</v>
      </c>
    </row>
    <row spans="1:2" r="9">
      <c t="s" s="4" r="A9">
        <v>131</v>
      </c>
      <c t="n" s="7" r="B9">
        <v>11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42</v>
      </c>
      <c t="s" s="2" r="B1">
        <v>1</v>
      </c>
    </row>
    <row spans="1:4" r="2">
      <c t="s" s="2" r="B2">
        <v>2</v>
      </c>
      <c t="s" s="2" r="C2">
        <v>32</v>
      </c>
      <c t="s" s="2" r="D2">
        <v>87</v>
      </c>
    </row>
    <row spans="1:4" r="3">
      <c t="s" s="3" r="A3">
        <v>840</v>
      </c>
    </row>
    <row spans="1:4" r="4">
      <c t="s" s="4" r="A4">
        <v>843</v>
      </c>
      <c t="n" s="7" r="B4">
        <v>32500000</v>
      </c>
    </row>
    <row spans="1:4" r="5">
      <c t="s" s="4" r="A5">
        <v>844</v>
      </c>
      <c t="n" s="6" r="B5">
        <v>45500000</v>
      </c>
    </row>
    <row spans="1:4" r="6">
      <c t="s" s="4" r="A6">
        <v>845</v>
      </c>
      <c t="n" s="6" r="B6">
        <v>163000</v>
      </c>
      <c t="n" s="7" r="C6">
        <v>217000</v>
      </c>
      <c t="n" s="7" r="D6">
        <v>261000</v>
      </c>
    </row>
    <row spans="1:4" r="7">
      <c t="s" s="4" r="A7">
        <v>846</v>
      </c>
      <c t="n" s="7" r="B7">
        <v>100000</v>
      </c>
      <c t="n" s="7" r="C7">
        <v>100000</v>
      </c>
    </row>
    <row spans="1:4" r="8">
      <c t="s" s="4" r="A8">
        <v>847</v>
      </c>
      <c t="s" s="4" r="B8">
        <v>848</v>
      </c>
    </row>
    <row spans="1:4" r="9">
      <c t="s" s="4" r="A9">
        <v>849</v>
      </c>
    </row>
    <row spans="1:4" r="10">
      <c t="s" s="3" r="A10">
        <v>840</v>
      </c>
    </row>
    <row spans="1:4" r="11">
      <c t="s" s="4" r="A11">
        <v>850</v>
      </c>
      <c t="s" s="4" r="B11">
        <v>851</v>
      </c>
    </row>
    <row spans="1:4" r="12">
      <c t="s" s="4" r="A12">
        <v>852</v>
      </c>
      <c t="s" s="4" r="B12">
        <v>851</v>
      </c>
    </row>
    <row spans="1:4" r="13">
      <c t="s" s="4" r="A13">
        <v>853</v>
      </c>
    </row>
    <row spans="1:4" r="14">
      <c t="s" s="3" r="A14">
        <v>840</v>
      </c>
    </row>
    <row spans="1:4" r="15">
      <c t="s" s="4" r="A15">
        <v>850</v>
      </c>
      <c t="s" s="4" r="B15">
        <v>854</v>
      </c>
    </row>
    <row spans="1:4" r="16">
      <c t="s" s="4" r="A16">
        <v>852</v>
      </c>
      <c t="s" s="4" r="B16">
        <v>8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56</v>
      </c>
      <c t="s" s="2" r="B1">
        <v>769</v>
      </c>
      <c t="s" s="2" r="R1">
        <v>1</v>
      </c>
    </row>
    <row spans="1:20" r="2">
      <c t="s" s="2" r="B2">
        <v>2</v>
      </c>
      <c t="s" s="2" r="D2">
        <v>770</v>
      </c>
      <c t="s" s="2" r="F2">
        <v>4</v>
      </c>
      <c t="s" s="2" r="H2">
        <v>771</v>
      </c>
      <c t="s" s="2" r="J2">
        <v>32</v>
      </c>
      <c t="s" s="2" r="L2">
        <v>772</v>
      </c>
      <c t="s" s="2" r="N2">
        <v>773</v>
      </c>
      <c t="s" s="2" r="P2">
        <v>774</v>
      </c>
      <c t="s" s="2" r="R2">
        <v>2</v>
      </c>
      <c t="s" s="2" r="S2">
        <v>32</v>
      </c>
      <c t="s" s="2" r="T2">
        <v>87</v>
      </c>
    </row>
    <row spans="1:20" r="3">
      <c t="s" s="3" r="A3">
        <v>857</v>
      </c>
    </row>
    <row spans="1:20" r="4">
      <c t="s" s="4" r="A4">
        <v>858</v>
      </c>
      <c t="n" s="7" r="B4">
        <v>1748</v>
      </c>
      <c t="n" s="7" r="D4">
        <v>1669</v>
      </c>
      <c t="n" s="7" r="F4">
        <v>1739</v>
      </c>
      <c t="n" s="7" r="H4">
        <v>1713</v>
      </c>
      <c t="n" s="7" r="J4">
        <v>1598</v>
      </c>
      <c t="n" s="7" r="L4">
        <v>1580</v>
      </c>
      <c t="n" s="7" r="N4">
        <v>1532</v>
      </c>
      <c t="n" s="7" r="P4">
        <v>1587</v>
      </c>
      <c t="n" s="7" r="R4">
        <v>6868</v>
      </c>
      <c t="n" s="7" r="S4">
        <v>6298</v>
      </c>
      <c t="n" s="7" r="T4">
        <v>5349</v>
      </c>
    </row>
    <row spans="1:20" r="5">
      <c t="s" s="3" r="A5">
        <v>859</v>
      </c>
    </row>
    <row spans="1:20" r="6">
      <c t="s" s="4" r="A6">
        <v>860</v>
      </c>
      <c t="n" s="6" r="R6">
        <v>6015157</v>
      </c>
      <c t="n" s="6" r="S6">
        <v>6266344</v>
      </c>
      <c t="n" s="6" r="T6">
        <v>6520951</v>
      </c>
    </row>
    <row spans="1:20" r="7">
      <c t="s" s="4" r="A7">
        <v>861</v>
      </c>
      <c t="n" s="6" r="R7">
        <v>109001</v>
      </c>
      <c t="n" s="6" r="S7">
        <v>134460</v>
      </c>
      <c t="n" s="6" r="T7">
        <v>86158</v>
      </c>
    </row>
    <row spans="1:20" r="8">
      <c t="s" s="4" r="A8">
        <v>862</v>
      </c>
      <c t="n" s="6" r="R8">
        <v>6124158</v>
      </c>
      <c t="n" s="6" r="S8">
        <v>6400804</v>
      </c>
      <c t="n" s="6" r="T8">
        <v>6607109</v>
      </c>
    </row>
    <row spans="1:20" r="9">
      <c t="s" s="3" r="A9">
        <v>863</v>
      </c>
    </row>
    <row spans="1:20" r="10">
      <c t="s" s="4" r="A10">
        <v>864</v>
      </c>
      <c t="n" s="8" r="B10">
        <v>0.29</v>
      </c>
      <c t="s" s="4" r="C10">
        <v>630</v>
      </c>
      <c t="n" s="8" r="D10">
        <v>0.28</v>
      </c>
      <c t="s" s="4" r="E10">
        <v>630</v>
      </c>
      <c t="n" s="8" r="F10">
        <v>0.29</v>
      </c>
      <c t="s" s="4" r="G10">
        <v>630</v>
      </c>
      <c t="n" s="8" r="H10">
        <v>0.29</v>
      </c>
      <c t="s" s="4" r="I10">
        <v>630</v>
      </c>
      <c t="n" s="8" r="J10">
        <v>0.26</v>
      </c>
      <c t="s" s="4" r="K10">
        <v>630</v>
      </c>
      <c t="n" s="8" r="L10">
        <v>0.25</v>
      </c>
      <c t="s" s="4" r="M10">
        <v>630</v>
      </c>
      <c t="n" s="8" r="N10">
        <v>0.24</v>
      </c>
      <c t="s" s="4" r="O10">
        <v>630</v>
      </c>
      <c t="n" s="8" r="P10">
        <v>0.25</v>
      </c>
      <c t="s" s="4" r="Q10">
        <v>630</v>
      </c>
      <c t="n" s="8" r="R10">
        <v>1.14</v>
      </c>
      <c t="n" s="7" r="S10">
        <v>1</v>
      </c>
      <c t="n" s="8" r="T10">
        <v>0.82</v>
      </c>
    </row>
    <row spans="1:20" r="11">
      <c t="s" s="4" r="A11">
        <v>865</v>
      </c>
      <c t="n" s="8" r="B11">
        <v>0.28</v>
      </c>
      <c t="s" s="4" r="C11">
        <v>630</v>
      </c>
      <c t="n" s="8" r="D11">
        <v>0.27</v>
      </c>
      <c t="s" s="4" r="E11">
        <v>630</v>
      </c>
      <c t="n" s="8" r="F11">
        <v>0.29</v>
      </c>
      <c t="s" s="4" r="G11">
        <v>630</v>
      </c>
      <c t="n" s="8" r="H11">
        <v>0.28</v>
      </c>
      <c t="s" s="4" r="I11">
        <v>630</v>
      </c>
      <c t="n" s="8" r="J11">
        <v>0.26</v>
      </c>
      <c t="s" s="4" r="K11">
        <v>630</v>
      </c>
      <c t="n" s="8" r="L11">
        <v>0.25</v>
      </c>
      <c t="s" s="4" r="M11">
        <v>630</v>
      </c>
      <c t="n" s="8" r="N11">
        <v>0.24</v>
      </c>
      <c t="s" s="4" r="O11">
        <v>630</v>
      </c>
      <c t="n" s="8" r="P11">
        <v>0.24</v>
      </c>
      <c t="s" s="4" r="Q11">
        <v>630</v>
      </c>
      <c t="n" s="8" r="R11">
        <v>1.12</v>
      </c>
      <c t="n" s="8" r="S11">
        <v>0.98</v>
      </c>
      <c t="n" s="8" r="T11">
        <v>0.8100000000000001</v>
      </c>
    </row>
    <row spans="1:20" r="12">
      <c t="n" r="A12"/>
    </row>
    <row spans="1:20" r="13">
      <c t="s" s="4" r="A13">
        <v>630</v>
      </c>
      <c t="s" s="4" r="B13">
        <v>866</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7</v>
      </c>
      <c t="s" s="2" r="B1">
        <v>1</v>
      </c>
    </row>
    <row spans="1:4" r="2">
      <c t="s" s="2" r="B2">
        <v>2</v>
      </c>
      <c t="s" s="2" r="C2">
        <v>32</v>
      </c>
      <c t="s" s="2" r="D2">
        <v>87</v>
      </c>
    </row>
    <row spans="1:4" r="3">
      <c t="s" s="3" r="A3">
        <v>868</v>
      </c>
    </row>
    <row spans="1:4" r="4">
      <c t="s" s="4" r="A4">
        <v>869</v>
      </c>
      <c t="n" s="6" r="B4">
        <v>317549</v>
      </c>
      <c t="n" s="6" r="C4">
        <v>612406</v>
      </c>
      <c t="n" s="6" r="D4">
        <v>6058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32</v>
      </c>
    </row>
    <row spans="1:3" r="2">
      <c t="s" s="3" r="A2">
        <v>871</v>
      </c>
    </row>
    <row spans="1:3" r="3">
      <c t="s" s="4" r="A3">
        <v>871</v>
      </c>
      <c t="n" s="7" r="C3">
        <v>99286</v>
      </c>
    </row>
    <row spans="1:3" r="4">
      <c t="s" s="4" r="A4">
        <v>872</v>
      </c>
      <c t="n" s="7" r="B4">
        <v>98711</v>
      </c>
      <c t="n" s="6" r="C4">
        <v>99286</v>
      </c>
    </row>
    <row spans="1:3" r="5">
      <c t="s" s="4" r="A5">
        <v>873</v>
      </c>
      <c t="n" s="6" r="B5">
        <v>98711</v>
      </c>
    </row>
    <row spans="1:3" r="6">
      <c t="s" s="4" r="A6">
        <v>874</v>
      </c>
      <c t="n" s="6" r="B6">
        <v>98711</v>
      </c>
      <c t="n" s="6" r="C6">
        <v>99286</v>
      </c>
    </row>
    <row spans="1:3" r="7">
      <c t="s" s="4" r="A7">
        <v>875</v>
      </c>
      <c t="n" s="6" r="B7">
        <v>101918</v>
      </c>
      <c t="n" s="6" r="C7">
        <v>102026</v>
      </c>
    </row>
    <row spans="1:3" r="8">
      <c t="s" s="4" r="A8">
        <v>876</v>
      </c>
      <c t="n" s="6" r="C8">
        <v>15226</v>
      </c>
    </row>
    <row spans="1:3" r="9">
      <c t="s" s="4" r="A9">
        <v>877</v>
      </c>
      <c t="n" s="6" r="B9">
        <v>42456</v>
      </c>
      <c t="n" s="6" r="C9">
        <v>40603</v>
      </c>
    </row>
    <row spans="1:3" r="10">
      <c t="s" s="4" r="A10">
        <v>878</v>
      </c>
      <c t="n" s="6" r="B10">
        <v>24764</v>
      </c>
    </row>
    <row spans="1:3" r="11">
      <c t="s" s="4" r="A11">
        <v>879</v>
      </c>
      <c t="n" s="6" r="B11">
        <v>33018</v>
      </c>
      <c t="n" s="6" r="C11">
        <v>21207</v>
      </c>
    </row>
    <row spans="1:3" r="12">
      <c t="s" s="4" r="A12">
        <v>880</v>
      </c>
      <c t="n" s="6" r="B12">
        <v>44024</v>
      </c>
      <c t="n" s="6" r="C12">
        <v>42414</v>
      </c>
    </row>
    <row spans="1:3" r="13">
      <c t="s" s="4" r="A13">
        <v>881</v>
      </c>
      <c t="n" s="6" r="B13">
        <v>53070</v>
      </c>
      <c t="n" s="6" r="C13">
        <v>60905</v>
      </c>
    </row>
    <row spans="1:3" r="14">
      <c t="s" s="4" r="A14">
        <v>882</v>
      </c>
      <c t="n" s="6" r="B14">
        <v>35770</v>
      </c>
    </row>
    <row spans="1:3" r="15">
      <c t="s" s="4" r="A15">
        <v>883</v>
      </c>
      <c t="n" s="6" r="B15">
        <v>44024</v>
      </c>
      <c t="n" s="6" r="C15">
        <v>31810</v>
      </c>
    </row>
    <row spans="1:3" r="16">
      <c t="s" s="4" r="A16">
        <v>884</v>
      </c>
      <c t="n" s="7" r="B16">
        <v>55030</v>
      </c>
      <c t="n" s="7" r="C16">
        <v>53017</v>
      </c>
    </row>
    <row spans="1:3" r="17">
      <c t="s" s="4" r="A17">
        <v>885</v>
      </c>
      <c t="s" s="4" r="C17">
        <v>886</v>
      </c>
    </row>
    <row spans="1:3" r="18">
      <c t="s" s="4" r="A18">
        <v>887</v>
      </c>
      <c t="s" s="4" r="B18">
        <v>888</v>
      </c>
      <c t="s" s="4" r="C18">
        <v>886</v>
      </c>
    </row>
    <row spans="1:3" r="19">
      <c t="s" s="4" r="A19">
        <v>889</v>
      </c>
      <c t="s" s="4" r="B19">
        <v>890</v>
      </c>
    </row>
    <row spans="1:3" r="20">
      <c t="s" s="4" r="A20">
        <v>891</v>
      </c>
      <c t="s" s="4" r="B20">
        <v>890</v>
      </c>
      <c t="s" s="4" r="C20">
        <v>892</v>
      </c>
    </row>
    <row spans="1:3" r="21">
      <c t="s" s="4" r="A21">
        <v>893</v>
      </c>
      <c t="s" s="4" r="B21">
        <v>894</v>
      </c>
      <c t="s" s="4" r="C21">
        <v>895</v>
      </c>
    </row>
    <row spans="1:3" r="22">
      <c t="s" s="4" r="A22">
        <v>896</v>
      </c>
      <c t="s" s="4" r="C22">
        <v>897</v>
      </c>
    </row>
    <row spans="1:3" r="23">
      <c t="s" s="4" r="A23">
        <v>898</v>
      </c>
      <c t="s" s="4" r="B23">
        <v>899</v>
      </c>
      <c t="s" s="4" r="C23">
        <v>899</v>
      </c>
    </row>
    <row spans="1:3" r="24">
      <c t="s" s="4" r="A24">
        <v>900</v>
      </c>
      <c t="s" s="4" r="B24">
        <v>901</v>
      </c>
    </row>
    <row spans="1:3" r="25">
      <c t="s" s="4" r="A25">
        <v>902</v>
      </c>
      <c t="s" s="4" r="B25">
        <v>903</v>
      </c>
      <c t="s" s="4" r="C25">
        <v>899</v>
      </c>
    </row>
    <row spans="1:3" r="26">
      <c t="s" s="4" r="A26">
        <v>904</v>
      </c>
      <c t="s" s="4" r="B26">
        <v>905</v>
      </c>
      <c t="s" s="4" r="C26">
        <v>905</v>
      </c>
    </row>
    <row spans="1:3" r="27">
      <c t="s" s="4" r="A27">
        <v>906</v>
      </c>
      <c t="s" s="4" r="B27">
        <v>907</v>
      </c>
      <c t="s" s="4" r="C27">
        <v>903</v>
      </c>
    </row>
    <row spans="1:3" r="28">
      <c t="s" s="4" r="A28">
        <v>908</v>
      </c>
      <c t="s" s="4" r="B28">
        <v>854</v>
      </c>
    </row>
    <row spans="1:3" r="29">
      <c t="s" s="4" r="A29">
        <v>909</v>
      </c>
      <c t="s" s="4" r="B29">
        <v>905</v>
      </c>
      <c t="s" s="4" r="C29">
        <v>903</v>
      </c>
    </row>
    <row spans="1:3" r="30">
      <c t="s" s="4" r="A30">
        <v>910</v>
      </c>
      <c t="s" s="4" r="B30">
        <v>911</v>
      </c>
      <c t="s" s="4" r="C30">
        <v>911</v>
      </c>
    </row>
    <row spans="1:3" r="31">
      <c t="s" s="4" r="A31">
        <v>394</v>
      </c>
    </row>
    <row spans="1:3" r="32">
      <c t="s" s="3" r="A32">
        <v>871</v>
      </c>
    </row>
    <row spans="1:3" r="33">
      <c t="s" s="4" r="A33">
        <v>872</v>
      </c>
      <c t="n" s="7" r="B33">
        <v>108014</v>
      </c>
    </row>
    <row spans="1:3" r="34">
      <c t="s" s="4" r="A34">
        <v>873</v>
      </c>
      <c t="n" s="6" r="B34">
        <v>108014</v>
      </c>
    </row>
    <row spans="1:3" r="35">
      <c t="s" s="4" r="A35">
        <v>874</v>
      </c>
      <c t="n" s="6" r="B35">
        <v>108014</v>
      </c>
    </row>
    <row spans="1:3" r="36">
      <c t="s" s="4" r="A36">
        <v>875</v>
      </c>
      <c t="n" s="6" r="B36">
        <v>111204</v>
      </c>
    </row>
    <row spans="1:3" r="37">
      <c t="s" s="4" r="A37">
        <v>877</v>
      </c>
      <c t="n" s="6" r="B37">
        <v>42563</v>
      </c>
    </row>
    <row spans="1:3" r="38">
      <c t="s" s="4" r="A38">
        <v>878</v>
      </c>
      <c t="n" s="6" r="B38">
        <v>24826</v>
      </c>
    </row>
    <row spans="1:3" r="39">
      <c t="s" s="4" r="A39">
        <v>879</v>
      </c>
      <c t="n" s="6" r="B39">
        <v>33101</v>
      </c>
    </row>
    <row spans="1:3" r="40">
      <c t="s" s="4" r="A40">
        <v>880</v>
      </c>
      <c t="n" s="6" r="B40">
        <v>44135</v>
      </c>
    </row>
    <row spans="1:3" r="41">
      <c t="s" s="4" r="A41">
        <v>881</v>
      </c>
      <c t="n" s="6" r="B41">
        <v>53203</v>
      </c>
    </row>
    <row spans="1:3" r="42">
      <c t="s" s="4" r="A42">
        <v>882</v>
      </c>
      <c t="n" s="6" r="B42">
        <v>35860</v>
      </c>
    </row>
    <row spans="1:3" r="43">
      <c t="s" s="4" r="A43">
        <v>883</v>
      </c>
      <c t="n" s="6" r="B43">
        <v>44135</v>
      </c>
    </row>
    <row spans="1:3" r="44">
      <c t="s" s="4" r="A44">
        <v>884</v>
      </c>
      <c t="n" s="7" r="B44">
        <v>55169</v>
      </c>
    </row>
    <row spans="1:3" r="45">
      <c t="s" s="4" r="A45">
        <v>887</v>
      </c>
      <c t="s" s="4" r="B45">
        <v>912</v>
      </c>
    </row>
    <row spans="1:3" r="46">
      <c t="s" s="4" r="A46">
        <v>889</v>
      </c>
      <c t="s" s="4" r="B46">
        <v>913</v>
      </c>
    </row>
    <row spans="1:3" r="47">
      <c t="s" s="4" r="A47">
        <v>891</v>
      </c>
      <c t="s" s="4" r="B47">
        <v>913</v>
      </c>
    </row>
    <row spans="1:3" r="48">
      <c t="s" s="4" r="A48">
        <v>893</v>
      </c>
      <c t="s" s="4" r="B48">
        <v>914</v>
      </c>
    </row>
    <row spans="1:3" r="49">
      <c t="s" s="4" r="A49">
        <v>898</v>
      </c>
      <c t="s" s="4" r="B49">
        <v>899</v>
      </c>
    </row>
    <row spans="1:3" r="50">
      <c t="s" s="4" r="A50">
        <v>900</v>
      </c>
      <c t="s" s="4" r="B50">
        <v>901</v>
      </c>
    </row>
    <row spans="1:3" r="51">
      <c t="s" s="4" r="A51">
        <v>902</v>
      </c>
      <c t="s" s="4" r="B51">
        <v>903</v>
      </c>
    </row>
    <row spans="1:3" r="52">
      <c t="s" s="4" r="A52">
        <v>904</v>
      </c>
      <c t="s" s="4" r="B52">
        <v>905</v>
      </c>
    </row>
    <row spans="1:3" r="53">
      <c t="s" s="4" r="A53">
        <v>906</v>
      </c>
      <c t="s" s="4" r="B53">
        <v>907</v>
      </c>
    </row>
    <row spans="1:3" r="54">
      <c t="s" s="4" r="A54">
        <v>908</v>
      </c>
      <c t="s" s="4" r="B54">
        <v>854</v>
      </c>
    </row>
    <row spans="1:3" r="55">
      <c t="s" s="4" r="A55">
        <v>909</v>
      </c>
      <c t="s" s="4" r="B55">
        <v>905</v>
      </c>
    </row>
    <row spans="1:3" r="56">
      <c t="s" s="4" r="A56">
        <v>910</v>
      </c>
      <c t="s" s="4" r="B56">
        <v>9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5</v>
      </c>
      <c t="s" s="2" r="B1">
        <v>1</v>
      </c>
    </row>
    <row spans="1:3" r="2">
      <c t="s" s="2" r="B2">
        <v>2</v>
      </c>
      <c t="s" s="2" r="C2">
        <v>32</v>
      </c>
    </row>
    <row spans="1:3" r="3">
      <c t="s" s="3" r="A3">
        <v>916</v>
      </c>
    </row>
    <row spans="1:3" r="4">
      <c t="s" s="4" r="A4">
        <v>917</v>
      </c>
      <c t="n" s="7" r="B4">
        <v>9</v>
      </c>
      <c t="n" s="7" r="C4">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8</v>
      </c>
      <c t="s" s="2" r="C1">
        <v>1</v>
      </c>
    </row>
    <row spans="1:5" r="2">
      <c t="s" s="2" r="C2">
        <v>2</v>
      </c>
      <c t="s" s="2" r="D2">
        <v>32</v>
      </c>
      <c t="s" s="2" r="E2">
        <v>87</v>
      </c>
    </row>
    <row spans="1:5" r="3">
      <c t="s" s="3" r="A3">
        <v>919</v>
      </c>
    </row>
    <row spans="1:5" r="4">
      <c t="s" s="4" r="A4">
        <v>920</v>
      </c>
      <c t="n" s="6" r="C4">
        <v>674391</v>
      </c>
      <c t="n" s="6" r="D4">
        <v>680200</v>
      </c>
      <c t="n" s="6" r="E4">
        <v>649313</v>
      </c>
    </row>
    <row spans="1:5" r="5">
      <c t="s" s="4" r="A5">
        <v>921</v>
      </c>
      <c t="n" s="6" r="C5">
        <v>0</v>
      </c>
      <c t="n" s="6" r="D5">
        <v>0</v>
      </c>
      <c t="n" s="6" r="E5">
        <v>66300</v>
      </c>
    </row>
    <row spans="1:5" r="6">
      <c t="s" s="4" r="A6">
        <v>470</v>
      </c>
      <c t="n" s="6" r="C6">
        <v>-290090</v>
      </c>
      <c t="n" s="6" r="D6">
        <v>-5809</v>
      </c>
      <c t="n" s="6" r="E6">
        <v>-35413</v>
      </c>
    </row>
    <row spans="1:5" r="7">
      <c t="s" s="4" r="A7">
        <v>922</v>
      </c>
      <c t="n" s="6" r="C7">
        <v>-3894</v>
      </c>
      <c t="n" s="6" r="D7">
        <v>0</v>
      </c>
      <c t="n" s="6" r="E7">
        <v>0</v>
      </c>
    </row>
    <row spans="1:5" r="8">
      <c t="s" s="4" r="A8">
        <v>923</v>
      </c>
      <c t="n" s="6" r="C8">
        <v>380407</v>
      </c>
      <c t="n" s="6" r="D8">
        <v>674391</v>
      </c>
      <c t="n" s="6" r="E8">
        <v>680200</v>
      </c>
    </row>
    <row spans="1:5" r="9">
      <c t="s" s="4" r="A9">
        <v>924</v>
      </c>
      <c t="n" s="6" r="C9">
        <v>322993</v>
      </c>
      <c t="n" s="6" r="D9">
        <v>541222</v>
      </c>
      <c t="n" s="6" r="E9">
        <v>471686</v>
      </c>
    </row>
    <row spans="1:5" r="10">
      <c t="s" s="4" r="A10">
        <v>925</v>
      </c>
      <c t="s" s="4" r="B10">
        <v>630</v>
      </c>
      <c t="n" s="6" r="C10">
        <v>290693</v>
      </c>
    </row>
    <row spans="1:5" r="11">
      <c t="s" s="4" r="A11">
        <v>926</v>
      </c>
      <c t="n" s="8" r="C11">
        <v>12.15</v>
      </c>
      <c t="n" s="8" r="D11">
        <v>12.14</v>
      </c>
      <c t="n" s="8" r="E11">
        <v>11.5</v>
      </c>
    </row>
    <row spans="1:5" r="12">
      <c t="s" s="4" r="A12">
        <v>927</v>
      </c>
      <c t="n" s="6" r="C12">
        <v>0</v>
      </c>
      <c t="n" s="6" r="D12">
        <v>0</v>
      </c>
      <c t="n" s="10" r="E12">
        <v>14.14</v>
      </c>
    </row>
    <row spans="1:5" r="13">
      <c t="s" s="4" r="A13">
        <v>928</v>
      </c>
      <c t="n" s="10" r="C13">
        <v>13.06</v>
      </c>
      <c t="n" s="10" r="D13">
        <v>11.49</v>
      </c>
      <c t="n" s="10" r="E13">
        <v>12.3</v>
      </c>
    </row>
    <row spans="1:5" r="14">
      <c t="s" s="4" r="A14">
        <v>929</v>
      </c>
      <c t="n" s="10" r="C14">
        <v>11.69</v>
      </c>
      <c t="n" s="6" r="D14">
        <v>0</v>
      </c>
      <c t="n" s="6" r="E14">
        <v>0</v>
      </c>
    </row>
    <row spans="1:5" r="15">
      <c t="s" s="4" r="A15">
        <v>930</v>
      </c>
      <c t="n" s="10" r="C15">
        <v>11.46</v>
      </c>
      <c t="n" s="10" r="D15">
        <v>12.15</v>
      </c>
      <c t="n" s="10" r="E15">
        <v>12.14</v>
      </c>
    </row>
    <row spans="1:5" r="16">
      <c t="s" s="4" r="A16">
        <v>931</v>
      </c>
      <c t="n" s="10" r="C16">
        <v>11.09</v>
      </c>
      <c t="n" s="8" r="D16">
        <v>12.12</v>
      </c>
      <c t="n" s="8" r="E16">
        <v>12.24</v>
      </c>
    </row>
    <row spans="1:5" r="17">
      <c t="s" s="4" r="A17">
        <v>932</v>
      </c>
      <c t="s" s="4" r="B17">
        <v>630</v>
      </c>
      <c t="n" s="8" r="C17">
        <v>11.09</v>
      </c>
    </row>
    <row spans="1:5" r="18">
      <c t="n" r="A18"/>
    </row>
    <row spans="1:5" r="19">
      <c t="s" s="4" r="A19">
        <v>630</v>
      </c>
      <c t="s" s="4" r="B19">
        <v>933</v>
      </c>
    </row>
  </sheetData>
  <mergeCells count="4">
    <mergeCell ref="A1:B2"/>
    <mergeCell ref="C1:E1"/>
    <mergeCell ref="A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9"/>
    <col customWidth="1" max="2" min="2" width="26"/>
    <col customWidth="1" max="3" min="3" width="14"/>
    <col customWidth="1" max="4" min="4" width="14"/>
    <col customWidth="1" max="5" min="5" width="14"/>
  </cols>
  <sheetData>
    <row spans="1:5" r="1">
      <c t="s" s="1" r="A1">
        <v>934</v>
      </c>
      <c t="s" s="2" r="B1">
        <v>1</v>
      </c>
    </row>
    <row spans="1:5" r="2">
      <c t="s" s="2" r="B2">
        <v>2</v>
      </c>
      <c t="s" s="2" r="C2">
        <v>32</v>
      </c>
      <c t="s" s="2" r="D2">
        <v>87</v>
      </c>
      <c t="s" s="2" r="E2">
        <v>453</v>
      </c>
    </row>
    <row spans="1:5" r="3">
      <c t="s" s="3" r="A3">
        <v>919</v>
      </c>
    </row>
    <row spans="1:5" r="4">
      <c t="s" s="4" r="A4">
        <v>935</v>
      </c>
      <c t="n" s="6" r="B4">
        <v>380407</v>
      </c>
      <c t="n" s="6" r="C4">
        <v>674391</v>
      </c>
      <c t="n" s="6" r="D4">
        <v>680200</v>
      </c>
      <c t="n" s="6" r="E4">
        <v>649313</v>
      </c>
    </row>
    <row spans="1:5" r="5">
      <c t="s" s="4" r="A5">
        <v>936</v>
      </c>
      <c t="n" s="8" r="B5">
        <v>11.46</v>
      </c>
    </row>
    <row spans="1:5" r="6">
      <c t="s" s="4" r="A6">
        <v>937</v>
      </c>
      <c t="s" s="4" r="B6">
        <v>938</v>
      </c>
    </row>
    <row spans="1:5" r="7">
      <c t="s" s="4" r="A7">
        <v>939</v>
      </c>
    </row>
    <row spans="1:5" r="8">
      <c t="s" s="3" r="A8">
        <v>919</v>
      </c>
    </row>
    <row spans="1:5" r="9">
      <c t="s" s="4" r="A9">
        <v>935</v>
      </c>
      <c t="n" s="6" r="B9">
        <v>14506</v>
      </c>
    </row>
    <row spans="1:5" r="10">
      <c t="s" s="4" r="A10">
        <v>936</v>
      </c>
      <c t="n" s="8" r="B10">
        <v>14.78</v>
      </c>
    </row>
    <row spans="1:5" r="11">
      <c t="s" s="4" r="A11">
        <v>937</v>
      </c>
      <c t="s" s="4" r="B11">
        <v>940</v>
      </c>
    </row>
    <row spans="1:5" r="12">
      <c t="s" s="4" r="A12">
        <v>941</v>
      </c>
    </row>
    <row spans="1:5" r="13">
      <c t="s" s="3" r="A13">
        <v>919</v>
      </c>
    </row>
    <row spans="1:5" r="14">
      <c t="s" s="4" r="A14">
        <v>935</v>
      </c>
      <c t="n" s="6" r="B14">
        <v>17274</v>
      </c>
    </row>
    <row spans="1:5" r="15">
      <c t="s" s="4" r="A15">
        <v>936</v>
      </c>
      <c t="n" s="8" r="B15">
        <v>11.32</v>
      </c>
    </row>
    <row spans="1:5" r="16">
      <c t="s" s="4" r="A16">
        <v>937</v>
      </c>
      <c t="s" s="4" r="B16">
        <v>942</v>
      </c>
    </row>
    <row spans="1:5" r="17">
      <c t="s" s="4" r="A17">
        <v>943</v>
      </c>
    </row>
    <row spans="1:5" r="18">
      <c t="s" s="3" r="A18">
        <v>919</v>
      </c>
    </row>
    <row spans="1:5" r="19">
      <c t="s" s="4" r="A19">
        <v>935</v>
      </c>
      <c t="n" s="6" r="B19">
        <v>208239</v>
      </c>
    </row>
    <row spans="1:5" r="20">
      <c t="s" s="4" r="A20">
        <v>936</v>
      </c>
      <c t="n" s="8" r="B20">
        <v>10.21</v>
      </c>
    </row>
    <row spans="1:5" r="21">
      <c t="s" s="4" r="A21">
        <v>937</v>
      </c>
      <c t="s" s="4" r="B21">
        <v>944</v>
      </c>
    </row>
    <row spans="1:5" r="22">
      <c t="s" s="4" r="A22">
        <v>945</v>
      </c>
    </row>
    <row spans="1:5" r="23">
      <c t="s" s="3" r="A23">
        <v>919</v>
      </c>
    </row>
    <row spans="1:5" r="24">
      <c t="s" s="4" r="A24">
        <v>935</v>
      </c>
      <c t="n" s="6" r="B24">
        <v>13600</v>
      </c>
    </row>
    <row spans="1:5" r="25">
      <c t="s" s="4" r="A25">
        <v>936</v>
      </c>
      <c t="n" s="8" r="B25">
        <v>12.06</v>
      </c>
    </row>
    <row spans="1:5" r="26">
      <c t="s" s="4" r="A26">
        <v>937</v>
      </c>
      <c t="s" s="4" r="B26">
        <v>938</v>
      </c>
    </row>
    <row spans="1:5" r="27">
      <c t="s" s="4" r="A27">
        <v>946</v>
      </c>
    </row>
    <row spans="1:5" r="28">
      <c t="s" s="3" r="A28">
        <v>919</v>
      </c>
    </row>
    <row spans="1:5" r="29">
      <c t="s" s="4" r="A29">
        <v>935</v>
      </c>
      <c t="n" s="6" r="B29">
        <v>44898</v>
      </c>
    </row>
    <row spans="1:5" r="30">
      <c t="s" s="4" r="A30">
        <v>936</v>
      </c>
      <c t="n" s="8" r="B30">
        <v>11.53</v>
      </c>
    </row>
    <row spans="1:5" r="31">
      <c t="s" s="4" r="A31">
        <v>937</v>
      </c>
      <c t="s" s="4" r="B31">
        <v>947</v>
      </c>
    </row>
    <row spans="1:5" r="32">
      <c t="s" s="4" r="A32">
        <v>948</v>
      </c>
    </row>
    <row spans="1:5" r="33">
      <c t="s" s="3" r="A33">
        <v>919</v>
      </c>
    </row>
    <row spans="1:5" r="34">
      <c t="s" s="4" r="A34">
        <v>935</v>
      </c>
      <c t="n" s="6" r="B34">
        <v>17100</v>
      </c>
    </row>
    <row spans="1:5" r="35">
      <c t="s" s="4" r="A35">
        <v>936</v>
      </c>
      <c t="n" s="8" r="B35">
        <v>13.1</v>
      </c>
    </row>
    <row spans="1:5" r="36">
      <c t="s" s="4" r="A36">
        <v>937</v>
      </c>
      <c t="s" s="4" r="B36">
        <v>949</v>
      </c>
    </row>
    <row spans="1:5" r="37">
      <c t="s" s="4" r="A37">
        <v>950</v>
      </c>
    </row>
    <row spans="1:5" r="38">
      <c t="s" s="3" r="A38">
        <v>919</v>
      </c>
    </row>
    <row spans="1:5" r="39">
      <c t="s" s="4" r="A39">
        <v>935</v>
      </c>
      <c t="n" s="6" r="B39">
        <v>64790</v>
      </c>
    </row>
    <row spans="1:5" r="40">
      <c t="s" s="4" r="A40">
        <v>936</v>
      </c>
      <c t="n" s="8" r="B40">
        <v>14.14</v>
      </c>
    </row>
    <row spans="1:5" r="41">
      <c t="s" s="4" r="A41">
        <v>937</v>
      </c>
      <c t="s" s="4" r="B41">
        <v>95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2</v>
      </c>
      <c t="s" s="2" r="D2">
        <v>87</v>
      </c>
    </row>
    <row spans="1:4" r="3">
      <c t="s" s="3" r="A3">
        <v>919</v>
      </c>
    </row>
    <row spans="1:4" r="4">
      <c t="s" s="4" r="A4">
        <v>953</v>
      </c>
      <c t="n" s="6" r="B4">
        <v>0</v>
      </c>
      <c t="n" s="6" r="C4">
        <v>0</v>
      </c>
      <c t="n" s="6" r="D4">
        <v>66300</v>
      </c>
    </row>
    <row spans="1:4" r="5">
      <c t="s" s="4" r="A5">
        <v>954</v>
      </c>
      <c t="n" s="8" r="D5">
        <v>2.56</v>
      </c>
    </row>
    <row spans="1:4" r="6">
      <c t="s" s="4" r="A6">
        <v>955</v>
      </c>
    </row>
    <row spans="1:4" r="7">
      <c t="s" s="3" r="A7">
        <v>919</v>
      </c>
    </row>
    <row spans="1:4" r="8">
      <c t="s" s="4" r="A8">
        <v>956</v>
      </c>
      <c t="n" s="6" r="B8">
        <v>54950</v>
      </c>
      <c t="n" s="6" r="C8">
        <v>83290</v>
      </c>
      <c t="n" s="6" r="D8">
        <v>60390</v>
      </c>
    </row>
    <row spans="1:4" r="9">
      <c t="s" s="4" r="A9">
        <v>953</v>
      </c>
      <c t="n" s="6" r="B9">
        <v>0</v>
      </c>
      <c t="n" s="6" r="C9">
        <v>0</v>
      </c>
      <c t="n" s="6" r="D9">
        <v>42700</v>
      </c>
    </row>
    <row spans="1:4" r="10">
      <c t="s" s="4" r="A10">
        <v>957</v>
      </c>
      <c t="n" s="6" r="B10">
        <v>28340</v>
      </c>
      <c t="n" s="6" r="C10">
        <v>28340</v>
      </c>
      <c t="n" s="6" r="D10">
        <v>19800</v>
      </c>
    </row>
    <row spans="1:4" r="11">
      <c t="s" s="4" r="A11">
        <v>922</v>
      </c>
      <c t="n" s="6" r="B11">
        <v>0</v>
      </c>
      <c t="n" s="6" r="C11">
        <v>0</v>
      </c>
      <c t="n" s="6" r="D11">
        <v>0</v>
      </c>
    </row>
    <row spans="1:4" r="12">
      <c t="s" s="4" r="A12">
        <v>958</v>
      </c>
      <c t="n" s="6" r="B12">
        <v>26610</v>
      </c>
      <c t="n" s="6" r="C12">
        <v>54950</v>
      </c>
      <c t="n" s="6" r="D12">
        <v>83290</v>
      </c>
    </row>
    <row spans="1:4" r="13">
      <c t="s" s="4" r="A13">
        <v>959</v>
      </c>
      <c t="n" s="8" r="B13">
        <v>10.74</v>
      </c>
      <c t="n" s="8" r="C13">
        <v>10.99</v>
      </c>
      <c t="n" s="8" r="D13">
        <v>10.33</v>
      </c>
    </row>
    <row spans="1:4" r="14">
      <c t="s" s="4" r="A14">
        <v>954</v>
      </c>
      <c t="n" s="6" r="B14">
        <v>0</v>
      </c>
      <c t="n" s="6" r="C14">
        <v>0</v>
      </c>
      <c t="n" s="10" r="D14">
        <v>14.14</v>
      </c>
    </row>
    <row spans="1:4" r="15">
      <c t="s" s="4" r="A15">
        <v>960</v>
      </c>
      <c t="n" s="10" r="B15">
        <v>11.46</v>
      </c>
      <c t="n" s="10" r="C15">
        <v>11.46</v>
      </c>
      <c t="n" s="10" r="D15">
        <v>10.3</v>
      </c>
    </row>
    <row spans="1:4" r="16">
      <c t="s" s="4" r="A16">
        <v>961</v>
      </c>
      <c t="n" s="6" r="B16">
        <v>0</v>
      </c>
      <c t="n" s="6" r="C16">
        <v>0</v>
      </c>
      <c t="n" s="6" r="D16">
        <v>0</v>
      </c>
    </row>
    <row spans="1:4" r="17">
      <c t="s" s="4" r="A17">
        <v>962</v>
      </c>
      <c t="n" s="8" r="B17">
        <v>14.06</v>
      </c>
      <c t="n" s="8" r="C17">
        <v>10.74</v>
      </c>
      <c t="n" s="8" r="D17">
        <v>10.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63</v>
      </c>
      <c t="s" s="2" r="B1">
        <v>1</v>
      </c>
    </row>
    <row spans="1:5" r="2">
      <c t="s" s="2" r="B2">
        <v>2</v>
      </c>
      <c t="s" s="2" r="C2">
        <v>32</v>
      </c>
      <c t="s" s="2" r="D2">
        <v>87</v>
      </c>
      <c t="s" s="2" r="E2">
        <v>964</v>
      </c>
    </row>
    <row spans="1:5" r="3">
      <c t="s" s="3" r="A3">
        <v>965</v>
      </c>
    </row>
    <row spans="1:5" r="4">
      <c t="s" s="4" r="A4">
        <v>966</v>
      </c>
      <c t="s" s="4" r="B4">
        <v>967</v>
      </c>
    </row>
    <row spans="1:5" r="5">
      <c t="s" s="4" r="A5">
        <v>460</v>
      </c>
      <c t="n" s="7" r="B5">
        <v>3600</v>
      </c>
    </row>
    <row spans="1:5" r="6">
      <c t="s" s="4" r="A6">
        <v>458</v>
      </c>
      <c t="n" s="6" r="B6">
        <v>246958</v>
      </c>
    </row>
    <row spans="1:5" r="7">
      <c t="s" s="4" r="A7">
        <v>968</v>
      </c>
      <c t="n" s="7" r="B7">
        <v>523</v>
      </c>
      <c t="n" s="7" r="C7">
        <v>487</v>
      </c>
      <c t="n" s="7" r="D7">
        <v>498</v>
      </c>
    </row>
    <row spans="1:5" r="8">
      <c t="s" s="4" r="A8">
        <v>969</v>
      </c>
      <c t="n" s="6" r="B8">
        <v>258233</v>
      </c>
    </row>
    <row spans="1:5" r="9">
      <c t="s" s="4" r="A9">
        <v>970</v>
      </c>
      <c t="n" s="6" r="B9">
        <v>34267</v>
      </c>
      <c t="n" s="6" r="C9">
        <v>34267</v>
      </c>
      <c t="n" s="6" r="D9">
        <v>34267</v>
      </c>
    </row>
    <row spans="1:5" r="10">
      <c t="s" s="4" r="A10">
        <v>971</v>
      </c>
      <c t="n" s="8" r="D10">
        <v>2.56</v>
      </c>
    </row>
    <row spans="1:5" r="11">
      <c t="s" s="4" r="A11">
        <v>972</v>
      </c>
      <c t="n" s="7" r="B11">
        <v>253</v>
      </c>
    </row>
    <row spans="1:5" r="12">
      <c t="s" s="4" r="A12">
        <v>470</v>
      </c>
      <c t="n" s="6" r="B12">
        <v>-290090</v>
      </c>
      <c t="n" s="6" r="C12">
        <v>-5809</v>
      </c>
      <c t="n" s="6" r="D12">
        <v>-35413</v>
      </c>
    </row>
    <row spans="1:5" r="13">
      <c t="s" s="4" r="A13">
        <v>973</v>
      </c>
      <c t="n" s="8" r="B13">
        <v>13.06</v>
      </c>
      <c t="n" s="8" r="C13">
        <v>11.49</v>
      </c>
      <c t="n" s="8" r="D13">
        <v>12.3</v>
      </c>
    </row>
    <row spans="1:5" r="14">
      <c t="s" s="4" r="A14">
        <v>974</v>
      </c>
      <c t="n" s="7" r="B14">
        <v>350</v>
      </c>
    </row>
    <row spans="1:5" r="15">
      <c t="s" s="4" r="A15">
        <v>975</v>
      </c>
    </row>
    <row spans="1:5" r="16">
      <c t="s" s="3" r="A16">
        <v>965</v>
      </c>
    </row>
    <row spans="1:5" r="17">
      <c t="s" s="4" r="A17">
        <v>976</v>
      </c>
      <c t="n" s="6" r="B17">
        <v>2000</v>
      </c>
      <c t="n" s="7" r="C17">
        <v>1200</v>
      </c>
      <c t="n" s="7" r="D17">
        <v>670</v>
      </c>
    </row>
    <row spans="1:5" r="18">
      <c t="s" s="4" r="A18">
        <v>977</v>
      </c>
      <c t="n" s="6" r="B18">
        <v>175</v>
      </c>
      <c t="n" s="6" r="C18">
        <v>184</v>
      </c>
      <c t="n" s="6" r="D18">
        <v>155</v>
      </c>
    </row>
    <row spans="1:5" r="19">
      <c t="s" s="4" r="A19">
        <v>978</v>
      </c>
      <c t="n" s="7" r="B19">
        <v>241</v>
      </c>
      <c t="n" s="6" r="C19">
        <v>325</v>
      </c>
      <c t="n" s="6" r="D19">
        <v>218</v>
      </c>
    </row>
    <row spans="1:5" r="20">
      <c t="s" s="4" r="A20">
        <v>979</v>
      </c>
      <c t="s" s="4" r="B20">
        <v>980</v>
      </c>
    </row>
    <row spans="1:5" r="21">
      <c t="s" s="4" r="A21">
        <v>981</v>
      </c>
      <c t="s" s="4" r="B21">
        <v>982</v>
      </c>
    </row>
    <row spans="1:5" r="22">
      <c t="s" s="4" r="A22">
        <v>983</v>
      </c>
    </row>
    <row spans="1:5" r="23">
      <c t="s" s="3" r="A23">
        <v>965</v>
      </c>
    </row>
    <row spans="1:5" r="24">
      <c t="s" s="4" r="A24">
        <v>458</v>
      </c>
      <c t="n" s="6" r="B24">
        <v>343499</v>
      </c>
      <c t="n" s="6" r="E24">
        <v>282611</v>
      </c>
    </row>
    <row spans="1:5" r="25">
      <c t="s" s="4" r="A25">
        <v>984</v>
      </c>
      <c t="n" s="7" r="B25">
        <v>3400</v>
      </c>
      <c t="n" s="7" r="E25">
        <v>2300</v>
      </c>
    </row>
    <row spans="1:5" r="26">
      <c t="s" s="4" r="A26">
        <v>985</v>
      </c>
      <c t="s" s="4" r="B26">
        <v>465</v>
      </c>
      <c t="s" s="4" r="E26">
        <v>986</v>
      </c>
    </row>
    <row spans="1:5" r="27">
      <c t="s" s="4" r="A27">
        <v>987</v>
      </c>
    </row>
    <row spans="1:5" r="28">
      <c t="s" s="3" r="A28">
        <v>965</v>
      </c>
    </row>
    <row spans="1:5" r="29">
      <c t="s" s="4" r="A29">
        <v>988</v>
      </c>
      <c t="n" s="7" r="B29">
        <v>219</v>
      </c>
      <c t="n" s="6" r="C29">
        <v>202</v>
      </c>
      <c t="n" s="6" r="D29">
        <v>196</v>
      </c>
    </row>
    <row spans="1:5" r="30">
      <c t="s" s="4" r="A30">
        <v>989</v>
      </c>
    </row>
    <row spans="1:5" r="31">
      <c t="s" s="3" r="A31">
        <v>965</v>
      </c>
    </row>
    <row spans="1:5" r="32">
      <c t="s" s="4" r="A32">
        <v>988</v>
      </c>
      <c t="n" s="6" r="B32">
        <v>357</v>
      </c>
      <c t="n" s="6" r="C32">
        <v>523</v>
      </c>
      <c t="n" s="6" r="D32">
        <v>550</v>
      </c>
    </row>
    <row spans="1:5" r="33">
      <c t="s" s="4" r="A33">
        <v>990</v>
      </c>
      <c t="n" s="6" r="B33">
        <v>4800</v>
      </c>
      <c t="n" s="6" r="C33">
        <v>4400</v>
      </c>
      <c t="n" s="6" r="D33">
        <v>3900</v>
      </c>
    </row>
    <row spans="1:5" r="34">
      <c t="s" s="4" r="A34">
        <v>991</v>
      </c>
      <c t="n" s="6" r="B34">
        <v>85</v>
      </c>
    </row>
    <row spans="1:5" r="35">
      <c t="s" s="4" r="A35">
        <v>992</v>
      </c>
      <c t="n" s="6" r="B35">
        <v>162</v>
      </c>
      <c t="n" s="6" r="C35">
        <v>104</v>
      </c>
      <c t="n" s="7" r="D35">
        <v>57</v>
      </c>
    </row>
    <row spans="1:5" r="36">
      <c t="s" s="4" r="A36">
        <v>993</v>
      </c>
      <c t="n" s="6" r="B36">
        <v>24500</v>
      </c>
      <c t="n" s="6" r="C36">
        <v>23800</v>
      </c>
    </row>
    <row spans="1:5" r="37">
      <c t="s" s="4" r="A37">
        <v>994</v>
      </c>
      <c t="n" s="6" r="B37">
        <v>914</v>
      </c>
      <c t="n" s="6" r="C37">
        <v>970</v>
      </c>
    </row>
    <row spans="1:5" r="38">
      <c t="s" s="4" r="A38">
        <v>460</v>
      </c>
      <c t="n" s="7" r="B38">
        <v>171</v>
      </c>
      <c t="n" s="7" r="C38">
        <v>16</v>
      </c>
    </row>
    <row spans="1:5" r="39">
      <c t="s" s="4" r="A39">
        <v>458</v>
      </c>
      <c t="n" s="6" r="B39">
        <v>11055</v>
      </c>
      <c t="n" s="6" r="C39">
        <v>108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5</v>
      </c>
      <c t="s" s="2" r="B1">
        <v>2</v>
      </c>
      <c t="s" s="2" r="C1">
        <v>32</v>
      </c>
    </row>
    <row spans="1:3" r="2">
      <c t="s" s="3" r="A2">
        <v>996</v>
      </c>
    </row>
    <row spans="1:3" r="3">
      <c t="s" s="4" r="A3">
        <v>997</v>
      </c>
      <c t="n" s="7" r="B3">
        <v>111908</v>
      </c>
      <c t="n" s="7" r="C3">
        <v>110116</v>
      </c>
    </row>
    <row spans="1:3" r="4">
      <c t="s" s="4" r="A4">
        <v>998</v>
      </c>
    </row>
    <row spans="1:3" r="5">
      <c t="s" s="3" r="A5">
        <v>996</v>
      </c>
    </row>
    <row spans="1:3" r="6">
      <c t="s" s="4" r="A6">
        <v>997</v>
      </c>
      <c t="n" s="6" r="B6">
        <v>92982</v>
      </c>
      <c t="n" s="6" r="C6">
        <v>80258</v>
      </c>
    </row>
    <row spans="1:3" r="7">
      <c t="s" s="4" r="A7">
        <v>999</v>
      </c>
    </row>
    <row spans="1:3" r="8">
      <c t="s" s="3" r="A8">
        <v>996</v>
      </c>
    </row>
    <row spans="1:3" r="9">
      <c t="s" s="4" r="A9">
        <v>997</v>
      </c>
      <c t="n" s="6" r="B9">
        <v>8844</v>
      </c>
      <c t="n" s="6" r="C9">
        <v>8839</v>
      </c>
    </row>
    <row spans="1:3" r="10">
      <c t="s" s="4" r="A10">
        <v>489</v>
      </c>
    </row>
    <row spans="1:3" r="11">
      <c t="s" s="3" r="A11">
        <v>996</v>
      </c>
    </row>
    <row spans="1:3" r="12">
      <c t="s" s="4" r="A12">
        <v>997</v>
      </c>
      <c t="n" s="6" r="B12">
        <v>42</v>
      </c>
      <c t="n" s="6" r="C12">
        <v>28</v>
      </c>
    </row>
    <row spans="1:3" r="13">
      <c t="s" s="4" r="A13">
        <v>1000</v>
      </c>
    </row>
    <row spans="1:3" r="14">
      <c t="s" s="3" r="A14">
        <v>996</v>
      </c>
    </row>
    <row spans="1:3" r="15">
      <c t="s" s="4" r="A15">
        <v>997</v>
      </c>
      <c t="n" s="6" r="B15">
        <v>42</v>
      </c>
      <c t="n" s="6" r="C15">
        <v>28</v>
      </c>
    </row>
    <row spans="1:3" r="16">
      <c t="s" s="4" r="A16">
        <v>1001</v>
      </c>
    </row>
    <row spans="1:3" r="17">
      <c t="s" s="3" r="A17">
        <v>996</v>
      </c>
    </row>
    <row spans="1:3" r="18">
      <c t="s" s="4" r="A18">
        <v>997</v>
      </c>
      <c t="n" s="6" r="B18">
        <v>0</v>
      </c>
      <c t="n" s="6" r="C18">
        <v>0</v>
      </c>
    </row>
    <row spans="1:3" r="19">
      <c t="s" s="4" r="A19">
        <v>1002</v>
      </c>
    </row>
    <row spans="1:3" r="20">
      <c t="s" s="3" r="A20">
        <v>996</v>
      </c>
    </row>
    <row spans="1:3" r="21">
      <c t="s" s="4" r="A21">
        <v>997</v>
      </c>
      <c t="n" s="6" r="B21">
        <v>0</v>
      </c>
      <c t="n" s="6" r="C21">
        <v>0</v>
      </c>
    </row>
    <row spans="1:3" r="22">
      <c t="s" s="4" r="A22">
        <v>1003</v>
      </c>
    </row>
    <row spans="1:3" r="23">
      <c t="s" s="3" r="A23">
        <v>996</v>
      </c>
    </row>
    <row spans="1:3" r="24">
      <c t="s" s="4" r="A24">
        <v>997</v>
      </c>
      <c t="n" s="6" r="B24">
        <v>0</v>
      </c>
      <c t="n" s="6" r="C24">
        <v>0</v>
      </c>
    </row>
    <row spans="1:3" r="25">
      <c t="s" s="4" r="A25">
        <v>1004</v>
      </c>
    </row>
    <row spans="1:3" r="26">
      <c t="s" s="3" r="A26">
        <v>996</v>
      </c>
    </row>
    <row spans="1:3" r="27">
      <c t="s" s="4" r="A27">
        <v>997</v>
      </c>
      <c t="n" s="6" r="B27">
        <v>42</v>
      </c>
      <c t="n" s="6" r="C27">
        <v>28</v>
      </c>
    </row>
    <row spans="1:3" r="28">
      <c t="s" s="4" r="A28">
        <v>1005</v>
      </c>
    </row>
    <row spans="1:3" r="29">
      <c t="s" s="3" r="A29">
        <v>996</v>
      </c>
    </row>
    <row spans="1:3" r="30">
      <c t="s" s="4" r="A30">
        <v>997</v>
      </c>
      <c t="n" s="6" r="B30">
        <v>111866</v>
      </c>
      <c t="n" s="6" r="C30">
        <v>110088</v>
      </c>
    </row>
    <row spans="1:3" r="31">
      <c t="s" s="4" r="A31">
        <v>1006</v>
      </c>
    </row>
    <row spans="1:3" r="32">
      <c t="s" s="3" r="A32">
        <v>996</v>
      </c>
    </row>
    <row spans="1:3" r="33">
      <c t="s" s="4" r="A33">
        <v>997</v>
      </c>
      <c t="n" s="6" r="B33">
        <v>92982</v>
      </c>
      <c t="n" s="6" r="C33">
        <v>80258</v>
      </c>
    </row>
    <row spans="1:3" r="34">
      <c t="s" s="4" r="A34">
        <v>1007</v>
      </c>
    </row>
    <row spans="1:3" r="35">
      <c t="s" s="3" r="A35">
        <v>996</v>
      </c>
    </row>
    <row spans="1:3" r="36">
      <c t="s" s="4" r="A36">
        <v>997</v>
      </c>
      <c t="n" s="6" r="B36">
        <v>10040</v>
      </c>
      <c t="n" s="6" r="C36">
        <v>20991</v>
      </c>
    </row>
    <row spans="1:3" r="37">
      <c t="s" s="4" r="A37">
        <v>1008</v>
      </c>
    </row>
    <row spans="1:3" r="38">
      <c t="s" s="3" r="A38">
        <v>996</v>
      </c>
    </row>
    <row spans="1:3" r="39">
      <c t="s" s="4" r="A39">
        <v>997</v>
      </c>
      <c t="n" s="6" r="B39">
        <v>8844</v>
      </c>
      <c t="n" s="6" r="C39">
        <v>8839</v>
      </c>
    </row>
    <row spans="1:3" r="40">
      <c t="s" s="4" r="A40">
        <v>1009</v>
      </c>
    </row>
    <row spans="1:3" r="41">
      <c t="s" s="3" r="A41">
        <v>996</v>
      </c>
    </row>
    <row spans="1:3" r="42">
      <c t="s" s="4" r="A42">
        <v>997</v>
      </c>
      <c t="n" s="6" r="B42">
        <v>0</v>
      </c>
      <c t="n" s="6" r="C42">
        <v>0</v>
      </c>
    </row>
    <row spans="1:3" r="43">
      <c t="s" s="4" r="A43">
        <v>1010</v>
      </c>
    </row>
    <row spans="1:3" r="44">
      <c t="s" s="3" r="A44">
        <v>996</v>
      </c>
    </row>
    <row spans="1:3" r="45">
      <c t="s" s="4" r="A45">
        <v>997</v>
      </c>
      <c t="n" s="6" r="B45">
        <v>0</v>
      </c>
      <c t="n" s="6" r="C45">
        <v>0</v>
      </c>
    </row>
    <row spans="1:3" r="46">
      <c t="s" s="4" r="A46">
        <v>1011</v>
      </c>
    </row>
    <row spans="1:3" r="47">
      <c t="s" s="3" r="A47">
        <v>996</v>
      </c>
    </row>
    <row spans="1:3" r="48">
      <c t="s" s="4" r="A48">
        <v>997</v>
      </c>
      <c t="n" s="6" r="B48">
        <v>0</v>
      </c>
      <c t="n" s="6" r="C48">
        <v>0</v>
      </c>
    </row>
    <row spans="1:3" r="49">
      <c t="s" s="4" r="A49">
        <v>1012</v>
      </c>
    </row>
    <row spans="1:3" r="50">
      <c t="s" s="3" r="A50">
        <v>996</v>
      </c>
    </row>
    <row spans="1:3" r="51">
      <c t="s" s="4" r="A51">
        <v>997</v>
      </c>
      <c t="n" s="6" r="B51">
        <v>0</v>
      </c>
      <c t="n" s="6" r="C51">
        <v>0</v>
      </c>
    </row>
    <row spans="1:3" r="52">
      <c t="s" s="4" r="A52">
        <v>1013</v>
      </c>
    </row>
    <row spans="1:3" r="53">
      <c t="s" s="3" r="A53">
        <v>996</v>
      </c>
    </row>
    <row spans="1:3" r="54">
      <c t="s" s="4" r="A54">
        <v>997</v>
      </c>
      <c t="n" s="6" r="B54">
        <v>0</v>
      </c>
      <c t="n" s="6" r="C54">
        <v>0</v>
      </c>
    </row>
    <row spans="1:3" r="55">
      <c t="s" s="4" r="A55">
        <v>1014</v>
      </c>
    </row>
    <row spans="1:3" r="56">
      <c t="s" s="3" r="A56">
        <v>996</v>
      </c>
    </row>
    <row spans="1:3" r="57">
      <c t="s" s="4" r="A57">
        <v>997</v>
      </c>
      <c t="n" s="7" r="B57">
        <v>0</v>
      </c>
      <c t="n" s="7" r="C5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015</v>
      </c>
      <c t="s" s="2" r="B1">
        <v>1</v>
      </c>
    </row>
    <row spans="1:3" r="2">
      <c t="s" s="2" r="B2">
        <v>2</v>
      </c>
      <c t="s" s="2" r="C2">
        <v>32</v>
      </c>
    </row>
    <row spans="1:3" r="3">
      <c t="s" s="3" r="A3">
        <v>1016</v>
      </c>
    </row>
    <row spans="1:3" r="4">
      <c t="s" s="4" r="A4">
        <v>1017</v>
      </c>
      <c t="n" s="7" r="B4">
        <v>3852</v>
      </c>
      <c t="n" s="7" r="C4">
        <v>5640</v>
      </c>
    </row>
    <row spans="1:3" r="5">
      <c t="s" s="4" r="A5">
        <v>46</v>
      </c>
      <c t="n" s="6" r="B5">
        <v>1714</v>
      </c>
      <c t="n" s="6" r="C5">
        <v>510</v>
      </c>
    </row>
    <row spans="1:3" r="6">
      <c t="s" s="4" r="A6">
        <v>1018</v>
      </c>
      <c t="n" s="6" r="B6">
        <v>-166</v>
      </c>
      <c t="n" s="6" r="C6">
        <v>-735</v>
      </c>
    </row>
    <row spans="1:3" r="7">
      <c t="s" s="4" r="A7">
        <v>1019</v>
      </c>
      <c t="n" s="6" r="B7">
        <v>-451</v>
      </c>
      <c t="n" s="6" r="C7">
        <v>-122</v>
      </c>
    </row>
    <row spans="1:3" r="8">
      <c t="s" s="4" r="A8">
        <v>1000</v>
      </c>
    </row>
    <row spans="1:3" r="9">
      <c t="s" s="3" r="A9">
        <v>1016</v>
      </c>
    </row>
    <row spans="1:3" r="10">
      <c t="s" s="4" r="A10">
        <v>1017</v>
      </c>
      <c t="n" s="6" r="B10">
        <v>0</v>
      </c>
      <c t="n" s="6" r="C10">
        <v>0</v>
      </c>
    </row>
    <row spans="1:3" r="11">
      <c t="s" s="4" r="A11">
        <v>46</v>
      </c>
      <c t="n" s="6" r="B11">
        <v>0</v>
      </c>
      <c t="n" s="6" r="C11">
        <v>0</v>
      </c>
    </row>
    <row spans="1:3" r="12">
      <c t="s" s="4" r="A12">
        <v>1005</v>
      </c>
    </row>
    <row spans="1:3" r="13">
      <c t="s" s="3" r="A13">
        <v>1016</v>
      </c>
    </row>
    <row spans="1:3" r="14">
      <c t="s" s="4" r="A14">
        <v>1017</v>
      </c>
      <c t="n" s="6" r="B14">
        <v>1282</v>
      </c>
      <c t="n" s="6" r="C14">
        <v>3294</v>
      </c>
    </row>
    <row spans="1:3" r="15">
      <c t="s" s="4" r="A15">
        <v>46</v>
      </c>
      <c t="n" s="6" r="B15">
        <v>1714</v>
      </c>
      <c t="n" s="6" r="C15">
        <v>510</v>
      </c>
    </row>
    <row spans="1:3" r="16">
      <c t="s" s="4" r="A16">
        <v>1010</v>
      </c>
    </row>
    <row spans="1:3" r="17">
      <c t="s" s="3" r="A17">
        <v>1016</v>
      </c>
    </row>
    <row spans="1:3" r="18">
      <c t="s" s="4" r="A18">
        <v>1017</v>
      </c>
      <c t="n" s="6" r="B18">
        <v>2570</v>
      </c>
      <c t="n" s="6" r="C18">
        <v>2346</v>
      </c>
    </row>
    <row spans="1:3" r="19">
      <c t="s" s="4" r="A19">
        <v>46</v>
      </c>
      <c t="n" s="7" r="B19">
        <v>0</v>
      </c>
      <c t="n" s="7" r="C19">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1020</v>
      </c>
      <c t="s" s="2" r="B1">
        <v>2</v>
      </c>
      <c t="s" s="2" r="C1">
        <v>32</v>
      </c>
      <c t="s" s="2" r="D1">
        <v>87</v>
      </c>
      <c t="s" s="2" r="E1">
        <v>453</v>
      </c>
    </row>
    <row spans="1:5" r="2">
      <c t="s" s="3" r="A2">
        <v>33</v>
      </c>
    </row>
    <row spans="1:5" r="3">
      <c t="s" s="4" r="A3">
        <v>1021</v>
      </c>
      <c t="n" s="7" r="B3">
        <v>87710</v>
      </c>
      <c t="n" s="7" r="C3">
        <v>80307</v>
      </c>
      <c t="n" s="7" r="D3">
        <v>87619</v>
      </c>
      <c t="n" s="7" r="E3">
        <v>163422</v>
      </c>
    </row>
    <row spans="1:5" r="4">
      <c t="s" s="3" r="A4">
        <v>1022</v>
      </c>
    </row>
    <row spans="1:5" r="5">
      <c t="s" s="4" r="A5">
        <v>1023</v>
      </c>
      <c t="n" s="6" r="B5">
        <v>1084</v>
      </c>
      <c t="n" s="6" r="C5">
        <v>1201</v>
      </c>
    </row>
    <row spans="1:5" r="6">
      <c t="s" s="4" r="A6">
        <v>1024</v>
      </c>
      <c t="n" s="6" r="B6">
        <v>111908</v>
      </c>
      <c t="n" s="6" r="C6">
        <v>110116</v>
      </c>
    </row>
    <row spans="1:5" r="7">
      <c t="s" s="4" r="A7">
        <v>1025</v>
      </c>
      <c t="n" s="6" r="B7">
        <v>783948</v>
      </c>
      <c t="n" s="6" r="C7">
        <v>774017</v>
      </c>
    </row>
    <row spans="1:5" r="8">
      <c t="s" s="4" r="A8">
        <v>1026</v>
      </c>
      <c t="n" s="6" r="B8">
        <v>5864</v>
      </c>
      <c t="n" s="6" r="C8">
        <v>6039</v>
      </c>
    </row>
    <row spans="1:5" r="9">
      <c t="s" s="3" r="A9">
        <v>52</v>
      </c>
    </row>
    <row spans="1:5" r="10">
      <c t="s" s="4" r="A10">
        <v>1027</v>
      </c>
      <c t="n" s="6" r="B10">
        <v>457488</v>
      </c>
      <c t="n" s="6" r="C10">
        <v>439623</v>
      </c>
    </row>
    <row spans="1:5" r="11">
      <c t="s" s="4" r="A11">
        <v>1028</v>
      </c>
      <c t="n" s="6" r="B11">
        <v>174640</v>
      </c>
      <c t="n" s="6" r="C11">
        <v>168686</v>
      </c>
    </row>
    <row spans="1:5" r="12">
      <c t="s" s="4" r="A12">
        <v>1029</v>
      </c>
      <c t="n" s="6" r="B12">
        <v>179905</v>
      </c>
      <c t="n" s="6" r="C12">
        <v>178769</v>
      </c>
    </row>
    <row spans="1:5" r="13">
      <c t="s" s="4" r="A13">
        <v>1030</v>
      </c>
      <c t="n" s="6" r="B13">
        <v>105000</v>
      </c>
      <c t="n" s="6" r="C13">
        <v>110000</v>
      </c>
    </row>
    <row spans="1:5" r="14">
      <c t="s" s="4" r="A14">
        <v>1031</v>
      </c>
      <c t="n" s="6" r="C14">
        <v>7217</v>
      </c>
    </row>
    <row spans="1:5" r="15">
      <c t="s" s="3" r="A15">
        <v>1032</v>
      </c>
    </row>
    <row spans="1:5" r="16">
      <c t="s" s="4" r="A16">
        <v>1033</v>
      </c>
      <c t="n" s="6" r="B16">
        <v>1137</v>
      </c>
      <c t="n" s="6" r="C16">
        <v>1278</v>
      </c>
    </row>
    <row spans="1:5" r="17">
      <c t="s" s="4" r="A17">
        <v>1000</v>
      </c>
    </row>
    <row spans="1:5" r="18">
      <c t="s" s="3" r="A18">
        <v>1022</v>
      </c>
    </row>
    <row spans="1:5" r="19">
      <c t="s" s="4" r="A19">
        <v>1024</v>
      </c>
      <c t="n" s="6" r="B19">
        <v>42</v>
      </c>
      <c t="n" s="6" r="C19">
        <v>28</v>
      </c>
    </row>
    <row spans="1:5" r="20">
      <c t="s" s="3" r="A20">
        <v>1034</v>
      </c>
    </row>
    <row spans="1:5" r="21">
      <c t="s" s="4" r="A21">
        <v>1035</v>
      </c>
      <c t="n" s="6" r="B21">
        <v>87710</v>
      </c>
      <c t="n" s="6" r="C21">
        <v>80307</v>
      </c>
    </row>
    <row spans="1:5" r="22">
      <c t="s" s="3" r="A22">
        <v>1032</v>
      </c>
    </row>
    <row spans="1:5" r="23">
      <c t="s" s="4" r="A23">
        <v>1033</v>
      </c>
      <c t="n" s="6" r="B23">
        <v>0</v>
      </c>
      <c t="n" s="6" r="C23">
        <v>0</v>
      </c>
    </row>
    <row spans="1:5" r="24">
      <c t="s" s="4" r="A24">
        <v>1036</v>
      </c>
      <c t="n" s="6" r="B24">
        <v>42</v>
      </c>
      <c t="n" s="6" r="C24">
        <v>28</v>
      </c>
    </row>
    <row spans="1:5" r="25">
      <c t="s" s="4" r="A25">
        <v>1037</v>
      </c>
      <c t="n" s="6" r="B25">
        <v>0</v>
      </c>
      <c t="n" s="6" r="C25">
        <v>0</v>
      </c>
    </row>
    <row spans="1:5" r="26">
      <c t="s" s="4" r="A26">
        <v>1038</v>
      </c>
      <c t="n" s="6" r="B26">
        <v>0</v>
      </c>
      <c t="n" s="6" r="C26">
        <v>0</v>
      </c>
    </row>
    <row spans="1:5" r="27">
      <c t="s" s="3" r="A27">
        <v>1039</v>
      </c>
    </row>
    <row spans="1:5" r="28">
      <c t="s" s="4" r="A28">
        <v>1040</v>
      </c>
      <c t="n" s="6" r="B28">
        <v>0</v>
      </c>
      <c t="n" s="6" r="C28">
        <v>0</v>
      </c>
    </row>
    <row spans="1:5" r="29">
      <c t="s" s="4" r="A29">
        <v>1041</v>
      </c>
      <c t="n" s="6" r="B29">
        <v>0</v>
      </c>
      <c t="n" s="6" r="C29">
        <v>0</v>
      </c>
    </row>
    <row spans="1:5" r="30">
      <c t="s" s="4" r="A30">
        <v>1042</v>
      </c>
      <c t="n" s="6" r="B30">
        <v>0</v>
      </c>
      <c t="n" s="6" r="C30">
        <v>0</v>
      </c>
    </row>
    <row spans="1:5" r="31">
      <c t="s" s="4" r="A31">
        <v>1043</v>
      </c>
      <c t="n" s="6" r="B31">
        <v>0</v>
      </c>
      <c t="n" s="6" r="C31">
        <v>0</v>
      </c>
    </row>
    <row spans="1:5" r="32">
      <c t="s" s="4" r="A32">
        <v>1044</v>
      </c>
      <c t="n" s="6" r="C32">
        <v>0</v>
      </c>
    </row>
    <row spans="1:5" r="33">
      <c t="s" s="4" r="A33">
        <v>1005</v>
      </c>
    </row>
    <row spans="1:5" r="34">
      <c t="s" s="3" r="A34">
        <v>1022</v>
      </c>
    </row>
    <row spans="1:5" r="35">
      <c t="s" s="4" r="A35">
        <v>1024</v>
      </c>
      <c t="n" s="6" r="B35">
        <v>111866</v>
      </c>
      <c t="n" s="6" r="C35">
        <v>110088</v>
      </c>
    </row>
    <row spans="1:5" r="36">
      <c t="s" s="3" r="A36">
        <v>1034</v>
      </c>
    </row>
    <row spans="1:5" r="37">
      <c t="s" s="4" r="A37">
        <v>1035</v>
      </c>
      <c t="n" s="6" r="B37">
        <v>0</v>
      </c>
      <c t="n" s="6" r="C37">
        <v>0</v>
      </c>
    </row>
    <row spans="1:5" r="38">
      <c t="s" s="3" r="A38">
        <v>1032</v>
      </c>
    </row>
    <row spans="1:5" r="39">
      <c t="s" s="4" r="A39">
        <v>1033</v>
      </c>
      <c t="n" s="6" r="B39">
        <v>1137</v>
      </c>
      <c t="n" s="6" r="C39">
        <v>1278</v>
      </c>
    </row>
    <row spans="1:5" r="40">
      <c t="s" s="4" r="A40">
        <v>1036</v>
      </c>
      <c t="n" s="6" r="B40">
        <v>111866</v>
      </c>
      <c t="n" s="6" r="C40">
        <v>110088</v>
      </c>
    </row>
    <row spans="1:5" r="41">
      <c t="s" s="4" r="A41">
        <v>1037</v>
      </c>
      <c t="n" s="6" r="B41">
        <v>793597</v>
      </c>
      <c t="n" s="6" r="C41">
        <v>791095</v>
      </c>
    </row>
    <row spans="1:5" r="42">
      <c t="s" s="4" r="A42">
        <v>1038</v>
      </c>
      <c t="n" s="6" r="B42">
        <v>5864</v>
      </c>
      <c t="n" s="6" r="C42">
        <v>6039</v>
      </c>
    </row>
    <row spans="1:5" r="43">
      <c t="s" s="3" r="A43">
        <v>1039</v>
      </c>
    </row>
    <row spans="1:5" r="44">
      <c t="s" s="4" r="A44">
        <v>1040</v>
      </c>
      <c t="n" s="6" r="B44">
        <v>476186</v>
      </c>
      <c t="n" s="6" r="C44">
        <v>458328</v>
      </c>
    </row>
    <row spans="1:5" r="45">
      <c t="s" s="4" r="A45">
        <v>1041</v>
      </c>
      <c t="n" s="6" r="B45">
        <v>183352</v>
      </c>
      <c t="n" s="6" r="C45">
        <v>168893</v>
      </c>
    </row>
    <row spans="1:5" r="46">
      <c t="s" s="4" r="A46">
        <v>1042</v>
      </c>
      <c t="n" s="6" r="B46">
        <v>180624</v>
      </c>
      <c t="n" s="6" r="C46">
        <v>179224</v>
      </c>
    </row>
    <row spans="1:5" r="47">
      <c t="s" s="4" r="A47">
        <v>1043</v>
      </c>
      <c t="n" s="6" r="B47">
        <v>111315</v>
      </c>
      <c t="n" s="6" r="C47">
        <v>118777</v>
      </c>
    </row>
    <row spans="1:5" r="48">
      <c t="s" s="4" r="A48">
        <v>1044</v>
      </c>
      <c t="n" s="6" r="C48">
        <v>7217</v>
      </c>
    </row>
    <row spans="1:5" r="49">
      <c t="s" s="4" r="A49">
        <v>1010</v>
      </c>
    </row>
    <row spans="1:5" r="50">
      <c t="s" s="3" r="A50">
        <v>1022</v>
      </c>
    </row>
    <row spans="1:5" r="51">
      <c t="s" s="4" r="A51">
        <v>1024</v>
      </c>
      <c t="n" s="6" r="B51">
        <v>0</v>
      </c>
      <c t="n" s="6" r="C51">
        <v>0</v>
      </c>
    </row>
    <row spans="1:5" r="52">
      <c t="s" s="3" r="A52">
        <v>1034</v>
      </c>
    </row>
    <row spans="1:5" r="53">
      <c t="s" s="4" r="A53">
        <v>1035</v>
      </c>
      <c t="n" s="6" r="B53">
        <v>0</v>
      </c>
      <c t="n" s="6" r="C53">
        <v>0</v>
      </c>
    </row>
    <row spans="1:5" r="54">
      <c t="s" s="3" r="A54">
        <v>1032</v>
      </c>
    </row>
    <row spans="1:5" r="55">
      <c t="s" s="4" r="A55">
        <v>1033</v>
      </c>
      <c t="n" s="6" r="B55">
        <v>0</v>
      </c>
      <c t="n" s="6" r="C55">
        <v>0</v>
      </c>
    </row>
    <row spans="1:5" r="56">
      <c t="s" s="4" r="A56">
        <v>1036</v>
      </c>
      <c t="n" s="6" r="B56">
        <v>0</v>
      </c>
      <c t="n" s="6" r="C56">
        <v>0</v>
      </c>
    </row>
    <row spans="1:5" r="57">
      <c t="s" s="4" r="A57">
        <v>1037</v>
      </c>
      <c t="n" s="6" r="B57">
        <v>0</v>
      </c>
      <c t="n" s="6" r="C57">
        <v>0</v>
      </c>
    </row>
    <row spans="1:5" r="58">
      <c t="s" s="4" r="A58">
        <v>1038</v>
      </c>
      <c t="n" s="6" r="B58">
        <v>0</v>
      </c>
      <c t="n" s="6" r="C58">
        <v>0</v>
      </c>
    </row>
    <row spans="1:5" r="59">
      <c t="s" s="3" r="A59">
        <v>1039</v>
      </c>
    </row>
    <row spans="1:5" r="60">
      <c t="s" s="4" r="A60">
        <v>1040</v>
      </c>
      <c t="n" s="6" r="B60">
        <v>0</v>
      </c>
      <c t="n" s="6" r="C60">
        <v>0</v>
      </c>
    </row>
    <row spans="1:5" r="61">
      <c t="s" s="4" r="A61">
        <v>1041</v>
      </c>
      <c t="n" s="6" r="B61">
        <v>0</v>
      </c>
      <c t="n" s="6" r="C61">
        <v>0</v>
      </c>
    </row>
    <row spans="1:5" r="62">
      <c t="s" s="4" r="A62">
        <v>1042</v>
      </c>
      <c t="n" s="6" r="B62">
        <v>0</v>
      </c>
      <c t="n" s="6" r="C62">
        <v>0</v>
      </c>
    </row>
    <row spans="1:5" r="63">
      <c t="s" s="4" r="A63">
        <v>1043</v>
      </c>
      <c t="n" s="7" r="B63">
        <v>0</v>
      </c>
      <c t="n" s="6" r="C63">
        <v>0</v>
      </c>
    </row>
    <row spans="1:5" r="64">
      <c t="s" s="4" r="A64">
        <v>1044</v>
      </c>
      <c t="n" s="7" r="C64">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045</v>
      </c>
      <c t="s" s="2" r="B1">
        <v>1</v>
      </c>
    </row>
    <row spans="1:4" r="2">
      <c t="s" s="2" r="B2">
        <v>2</v>
      </c>
      <c t="s" s="2" r="C2">
        <v>32</v>
      </c>
      <c t="s" s="2" r="D2">
        <v>87</v>
      </c>
    </row>
    <row spans="1:4" r="3">
      <c t="s" s="3" r="A3">
        <v>996</v>
      </c>
    </row>
    <row spans="1:4" r="4">
      <c t="s" s="4" r="A4">
        <v>1046</v>
      </c>
      <c t="n" s="7" r="B4">
        <v>3900</v>
      </c>
      <c t="n" s="7" r="C4">
        <v>5600</v>
      </c>
    </row>
    <row spans="1:4" r="5">
      <c t="s" s="4" r="A5">
        <v>1047</v>
      </c>
      <c t="n" s="6" r="B5">
        <v>4000</v>
      </c>
      <c t="n" s="6" r="C5">
        <v>6400</v>
      </c>
    </row>
    <row spans="1:4" r="6">
      <c t="s" s="4" r="A6">
        <v>1048</v>
      </c>
      <c t="n" s="6" r="B6">
        <v>1714</v>
      </c>
      <c t="n" s="6" r="C6">
        <v>510</v>
      </c>
    </row>
    <row spans="1:4" r="7">
      <c t="s" s="4" r="A7">
        <v>1049</v>
      </c>
      <c t="n" s="6" r="B7">
        <v>902</v>
      </c>
      <c t="n" s="6" r="C7">
        <v>720</v>
      </c>
      <c t="n" s="7" r="D7">
        <v>1573</v>
      </c>
    </row>
    <row spans="1:4" r="8">
      <c t="s" s="4" r="A8">
        <v>1050</v>
      </c>
    </row>
    <row spans="1:4" r="9">
      <c t="s" s="3" r="A9">
        <v>996</v>
      </c>
    </row>
    <row spans="1:4" r="10">
      <c t="s" s="4" r="A10">
        <v>1051</v>
      </c>
      <c t="n" s="6" r="B10">
        <v>2200</v>
      </c>
      <c t="n" s="6" r="C10">
        <v>632</v>
      </c>
    </row>
    <row spans="1:4" r="11">
      <c t="s" s="4" r="A11">
        <v>1048</v>
      </c>
      <c t="n" s="6" r="B11">
        <v>2200</v>
      </c>
      <c t="n" s="6" r="C11">
        <v>872</v>
      </c>
    </row>
    <row spans="1:4" r="12">
      <c t="s" s="4" r="A12">
        <v>1052</v>
      </c>
      <c t="n" s="6" r="B12">
        <v>166</v>
      </c>
      <c t="n" s="6" r="C12">
        <v>735</v>
      </c>
    </row>
    <row spans="1:4" r="13">
      <c t="s" s="4" r="A13">
        <v>1053</v>
      </c>
      <c t="n" s="6" r="B13">
        <v>451</v>
      </c>
      <c t="n" s="6" r="C13">
        <v>122</v>
      </c>
    </row>
    <row spans="1:4" r="14">
      <c t="s" s="4" r="A14">
        <v>1049</v>
      </c>
      <c t="n" s="7" r="B14">
        <v>447</v>
      </c>
      <c t="n" s="7" r="C14">
        <v>3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54</v>
      </c>
      <c t="s" s="2" r="B1">
        <v>1</v>
      </c>
    </row>
    <row spans="1:3" r="2">
      <c t="s" s="2" r="B2">
        <v>2</v>
      </c>
      <c t="s" s="2" r="C2">
        <v>32</v>
      </c>
    </row>
    <row spans="1:3" r="3">
      <c t="s" s="3" r="A3">
        <v>1055</v>
      </c>
    </row>
    <row spans="1:3" r="4">
      <c t="s" s="4" r="A4">
        <v>49</v>
      </c>
      <c t="n" s="7" r="B4">
        <v>4630</v>
      </c>
      <c t="n" s="7" r="C4">
        <v>4630</v>
      </c>
    </row>
    <row spans="1:3" r="5">
      <c t="s" s="4" r="A5">
        <v>1056</v>
      </c>
      <c t="n" s="6" r="B5">
        <v>440</v>
      </c>
      <c t="n" s="6" r="C5">
        <v>536</v>
      </c>
    </row>
    <row spans="1:3" r="6">
      <c t="s" s="4" r="A6">
        <v>1057</v>
      </c>
    </row>
    <row spans="1:3" r="7">
      <c t="s" s="3" r="A7">
        <v>1055</v>
      </c>
    </row>
    <row spans="1:3" r="8">
      <c t="s" s="4" r="A8">
        <v>1056</v>
      </c>
      <c t="n" s="7" r="B8">
        <v>440</v>
      </c>
      <c t="n" s="7" r="C8">
        <v>536</v>
      </c>
    </row>
    <row spans="1:3" r="9">
      <c t="s" s="4" r="A9">
        <v>1058</v>
      </c>
      <c t="s" s="4" r="B9">
        <v>4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059</v>
      </c>
      <c t="s" s="2" r="B1">
        <v>1</v>
      </c>
    </row>
    <row spans="1:4" r="2">
      <c t="s" s="2" r="B2">
        <v>2</v>
      </c>
      <c t="s" s="2" r="C2">
        <v>32</v>
      </c>
      <c t="s" s="2" r="D2">
        <v>87</v>
      </c>
    </row>
    <row spans="1:4" r="3">
      <c t="s" s="3" r="A3">
        <v>1060</v>
      </c>
    </row>
    <row spans="1:4" r="4">
      <c t="s" s="4" r="A4">
        <v>1061</v>
      </c>
      <c t="n" s="7" r="B4">
        <v>650</v>
      </c>
      <c t="n" s="7" r="C4">
        <v>498</v>
      </c>
    </row>
    <row spans="1:4" r="5">
      <c t="s" s="4" r="A5">
        <v>1062</v>
      </c>
      <c t="n" s="6" r="B5">
        <v>2126</v>
      </c>
      <c t="n" s="6" r="C5">
        <v>872</v>
      </c>
    </row>
    <row spans="1:4" r="6">
      <c t="s" s="4" r="A6">
        <v>1063</v>
      </c>
      <c t="n" s="6" r="B6">
        <v>1814</v>
      </c>
      <c t="n" s="6" r="C6">
        <v>650</v>
      </c>
      <c t="n" s="7" r="D6">
        <v>498</v>
      </c>
    </row>
    <row spans="1:4" r="7">
      <c t="s" s="4" r="A7">
        <v>1064</v>
      </c>
      <c t="n" s="6" r="B7">
        <v>59</v>
      </c>
      <c t="n" s="6" r="C7">
        <v>0</v>
      </c>
      <c t="n" s="6" r="D7">
        <v>0</v>
      </c>
    </row>
    <row spans="1:4" r="8">
      <c t="s" s="4" r="A8">
        <v>1065</v>
      </c>
      <c t="n" s="6" r="B8">
        <v>-903</v>
      </c>
      <c t="n" s="6" r="C8">
        <v>-720</v>
      </c>
    </row>
    <row spans="1:4" r="9">
      <c t="s" s="4" r="A9">
        <v>1066</v>
      </c>
    </row>
    <row spans="1:4" r="10">
      <c t="s" s="3" r="A10">
        <v>1060</v>
      </c>
    </row>
    <row spans="1:4" r="11">
      <c t="s" s="4" r="A11">
        <v>1061</v>
      </c>
      <c t="n" s="6" r="B11">
        <v>609</v>
      </c>
      <c t="n" s="6" r="C11">
        <v>296</v>
      </c>
    </row>
    <row spans="1:4" r="12">
      <c t="s" s="4" r="A12">
        <v>1062</v>
      </c>
      <c t="n" s="6" r="B12">
        <v>1931</v>
      </c>
      <c t="n" s="6" r="C12">
        <v>872</v>
      </c>
    </row>
    <row spans="1:4" r="13">
      <c t="s" s="4" r="A13">
        <v>1063</v>
      </c>
      <c t="n" s="6" r="B13">
        <v>1773</v>
      </c>
      <c t="n" s="6" r="C13">
        <v>609</v>
      </c>
      <c t="n" s="6" r="D13">
        <v>296</v>
      </c>
    </row>
    <row spans="1:4" r="14">
      <c t="s" s="4" r="A14">
        <v>1064</v>
      </c>
      <c t="n" s="6" r="B14">
        <v>-59</v>
      </c>
      <c t="n" s="6" r="C14">
        <v>0</v>
      </c>
    </row>
    <row spans="1:4" r="15">
      <c t="s" s="4" r="A15">
        <v>1065</v>
      </c>
      <c t="n" s="6" r="B15">
        <v>-708</v>
      </c>
      <c t="n" s="6" r="C15">
        <v>-559</v>
      </c>
    </row>
    <row spans="1:4" r="16">
      <c t="s" s="4" r="A16">
        <v>1067</v>
      </c>
    </row>
    <row spans="1:4" r="17">
      <c t="s" s="3" r="A17">
        <v>1060</v>
      </c>
    </row>
    <row spans="1:4" r="18">
      <c t="s" s="4" r="A18">
        <v>1061</v>
      </c>
      <c t="n" s="6" r="B18">
        <v>41</v>
      </c>
      <c t="n" s="6" r="C18">
        <v>202</v>
      </c>
    </row>
    <row spans="1:4" r="19">
      <c t="s" s="4" r="A19">
        <v>1062</v>
      </c>
      <c t="n" s="6" r="B19">
        <v>195</v>
      </c>
      <c t="n" s="6" r="C19">
        <v>0</v>
      </c>
    </row>
    <row spans="1:4" r="20">
      <c t="s" s="4" r="A20">
        <v>1063</v>
      </c>
      <c t="n" s="6" r="B20">
        <v>41</v>
      </c>
      <c t="n" s="6" r="C20">
        <v>41</v>
      </c>
      <c t="n" s="7" r="D20">
        <v>202</v>
      </c>
    </row>
    <row spans="1:4" r="21">
      <c t="s" s="4" r="A21">
        <v>1064</v>
      </c>
      <c t="n" s="6" r="B21">
        <v>0</v>
      </c>
      <c t="n" s="6" r="C21">
        <v>0</v>
      </c>
    </row>
    <row spans="1:4" r="22">
      <c t="s" s="4" r="A22">
        <v>1065</v>
      </c>
      <c t="n" s="7" r="B22">
        <v>-195</v>
      </c>
      <c t="n" s="7" r="C22">
        <v>-1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09</v>
      </c>
    </row>
    <row spans="1:2" r="4">
      <c t="s" s="4" r="A4">
        <v>213</v>
      </c>
      <c t="s" s="4" r="B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68</v>
      </c>
      <c t="s" s="2" r="B1">
        <v>1</v>
      </c>
    </row>
    <row spans="1:4" r="2">
      <c t="s" s="2" r="B2">
        <v>2</v>
      </c>
      <c t="s" s="2" r="C2">
        <v>32</v>
      </c>
      <c t="s" s="2" r="D2">
        <v>87</v>
      </c>
    </row>
    <row spans="1:4" r="3">
      <c t="s" s="3" r="A3">
        <v>1069</v>
      </c>
    </row>
    <row spans="1:4" r="4">
      <c t="s" s="4" r="A4">
        <v>1070</v>
      </c>
      <c t="n" s="7" r="B4">
        <v>160</v>
      </c>
      <c t="n" s="7" r="C4">
        <v>156</v>
      </c>
      <c t="n" s="7" r="D4">
        <v>1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1071</v>
      </c>
      <c t="s" s="2" r="B1">
        <v>2</v>
      </c>
      <c t="s" s="2" r="C1">
        <v>32</v>
      </c>
      <c t="s" s="2" r="D1">
        <v>87</v>
      </c>
      <c t="s" s="2" r="E1">
        <v>453</v>
      </c>
    </row>
    <row spans="1:5" r="2">
      <c t="s" s="3" r="A2">
        <v>1016</v>
      </c>
    </row>
    <row spans="1:5" r="3">
      <c t="s" s="4" r="A3">
        <v>36</v>
      </c>
      <c t="n" s="7" r="B3">
        <v>87710</v>
      </c>
      <c t="n" s="7" r="C3">
        <v>80307</v>
      </c>
      <c t="n" s="7" r="D3">
        <v>87619</v>
      </c>
      <c t="n" s="7" r="E3">
        <v>163422</v>
      </c>
    </row>
    <row spans="1:5" r="4">
      <c t="s" s="4" r="A4">
        <v>42</v>
      </c>
      <c t="n" s="6" r="B4">
        <v>21</v>
      </c>
      <c t="n" s="6" r="C4">
        <v>33</v>
      </c>
    </row>
    <row spans="1:5" r="5">
      <c t="s" s="4" r="A5">
        <v>1072</v>
      </c>
      <c t="n" s="6" r="B5">
        <v>1043379</v>
      </c>
      <c t="n" s="6" r="C5">
        <v>1024754</v>
      </c>
    </row>
    <row spans="1:5" r="6">
      <c t="s" s="3" r="A6">
        <v>1073</v>
      </c>
    </row>
    <row spans="1:5" r="7">
      <c t="s" s="4" r="A7">
        <v>1074</v>
      </c>
      <c t="n" s="6" r="B7">
        <v>0</v>
      </c>
      <c t="n" s="6" r="C7">
        <v>7217</v>
      </c>
    </row>
    <row spans="1:5" r="8">
      <c t="s" s="4" r="A8">
        <v>59</v>
      </c>
      <c t="n" s="6" r="B8">
        <v>9377</v>
      </c>
      <c t="n" s="6" r="C8">
        <v>9743</v>
      </c>
    </row>
    <row spans="1:5" r="9">
      <c t="s" s="4" r="A9">
        <v>60</v>
      </c>
      <c t="n" s="6" r="B9">
        <v>931590</v>
      </c>
      <c t="n" s="6" r="C9">
        <v>918943</v>
      </c>
    </row>
    <row spans="1:5" r="10">
      <c t="s" s="4" r="A10">
        <v>1075</v>
      </c>
      <c t="n" s="6" r="B10">
        <v>111789</v>
      </c>
      <c t="n" s="6" r="C10">
        <v>105811</v>
      </c>
      <c t="n" s="6" r="D10">
        <v>106223</v>
      </c>
      <c t="n" s="6" r="E10">
        <v>104776</v>
      </c>
    </row>
    <row spans="1:5" r="11">
      <c t="s" s="4" r="A11">
        <v>1076</v>
      </c>
      <c t="n" s="6" r="B11">
        <v>1043379</v>
      </c>
      <c t="n" s="6" r="C11">
        <v>1024754</v>
      </c>
    </row>
    <row spans="1:5" r="12">
      <c t="s" s="4" r="A12">
        <v>394</v>
      </c>
    </row>
    <row spans="1:5" r="13">
      <c t="s" s="3" r="A13">
        <v>1016</v>
      </c>
    </row>
    <row spans="1:5" r="14">
      <c t="s" s="4" r="A14">
        <v>36</v>
      </c>
      <c t="n" s="6" r="B14">
        <v>3991</v>
      </c>
      <c t="n" s="6" r="C14">
        <v>2380</v>
      </c>
      <c t="n" s="7" r="D14">
        <v>3685</v>
      </c>
      <c t="n" s="7" r="E14">
        <v>4241</v>
      </c>
    </row>
    <row spans="1:5" r="15">
      <c t="s" s="4" r="A15">
        <v>42</v>
      </c>
      <c t="n" s="6" r="B15">
        <v>1269</v>
      </c>
      <c t="n" s="6" r="C15">
        <v>1451</v>
      </c>
    </row>
    <row spans="1:5" r="16">
      <c t="s" s="4" r="A16">
        <v>1077</v>
      </c>
      <c t="n" s="6" r="B16">
        <v>102486</v>
      </c>
      <c t="n" s="6" r="C16">
        <v>103518</v>
      </c>
    </row>
    <row spans="1:5" r="17">
      <c t="s" s="4" r="A17">
        <v>1078</v>
      </c>
      <c t="n" s="6" r="B17">
        <v>4053</v>
      </c>
      <c t="n" s="6" r="C17">
        <v>5792</v>
      </c>
    </row>
    <row spans="1:5" r="18">
      <c t="s" s="4" r="A18">
        <v>1072</v>
      </c>
      <c t="n" s="6" r="B18">
        <v>111799</v>
      </c>
      <c t="n" s="6" r="C18">
        <v>113141</v>
      </c>
    </row>
    <row spans="1:5" r="19">
      <c t="s" s="3" r="A19">
        <v>1073</v>
      </c>
    </row>
    <row spans="1:5" r="20">
      <c t="s" s="4" r="A20">
        <v>1074</v>
      </c>
      <c t="n" s="6" r="B20">
        <v>0</v>
      </c>
      <c t="n" s="6" r="C20">
        <v>7217</v>
      </c>
    </row>
    <row spans="1:5" r="21">
      <c t="s" s="4" r="A21">
        <v>59</v>
      </c>
      <c t="n" s="6" r="B21">
        <v>10</v>
      </c>
      <c t="n" s="6" r="C21">
        <v>113</v>
      </c>
    </row>
    <row spans="1:5" r="22">
      <c t="s" s="4" r="A22">
        <v>60</v>
      </c>
      <c t="n" s="6" r="B22">
        <v>10</v>
      </c>
      <c t="n" s="6" r="C22">
        <v>7330</v>
      </c>
    </row>
    <row spans="1:5" r="23">
      <c t="s" s="4" r="A23">
        <v>1075</v>
      </c>
      <c t="n" s="6" r="B23">
        <v>111789</v>
      </c>
      <c t="n" s="6" r="C23">
        <v>105811</v>
      </c>
    </row>
    <row spans="1:5" r="24">
      <c t="s" s="4" r="A24">
        <v>1076</v>
      </c>
      <c t="n" s="7" r="B24">
        <v>111799</v>
      </c>
      <c t="n" s="7" r="C24">
        <v>11314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9</v>
      </c>
      <c t="s" s="2" r="B1">
        <v>769</v>
      </c>
      <c t="s" s="2" r="J1">
        <v>1</v>
      </c>
    </row>
    <row spans="1:12" r="2">
      <c t="s" s="2" r="B2">
        <v>2</v>
      </c>
      <c t="s" s="2" r="C2">
        <v>770</v>
      </c>
      <c t="s" s="2" r="D2">
        <v>4</v>
      </c>
      <c t="s" s="2" r="E2">
        <v>771</v>
      </c>
      <c t="s" s="2" r="F2">
        <v>32</v>
      </c>
      <c t="s" s="2" r="G2">
        <v>772</v>
      </c>
      <c t="s" s="2" r="H2">
        <v>773</v>
      </c>
      <c t="s" s="2" r="I2">
        <v>774</v>
      </c>
      <c t="s" s="2" r="J2">
        <v>2</v>
      </c>
      <c t="s" s="2" r="K2">
        <v>32</v>
      </c>
      <c t="s" s="2" r="L2">
        <v>87</v>
      </c>
    </row>
    <row spans="1:12" r="3">
      <c t="s" s="3" r="A3">
        <v>1080</v>
      </c>
    </row>
    <row spans="1:12" r="4">
      <c t="s" s="4" r="A4">
        <v>1081</v>
      </c>
      <c t="n" s="7" r="B4">
        <v>8822</v>
      </c>
      <c t="n" s="7" r="C4">
        <v>8777</v>
      </c>
      <c t="n" s="7" r="D4">
        <v>8764</v>
      </c>
      <c t="n" s="7" r="E4">
        <v>8787</v>
      </c>
      <c t="n" s="7" r="F4">
        <v>8847</v>
      </c>
      <c t="n" s="7" r="G4">
        <v>8855</v>
      </c>
      <c t="n" s="7" r="H4">
        <v>8793</v>
      </c>
      <c t="n" s="7" r="I4">
        <v>8871</v>
      </c>
    </row>
    <row spans="1:12" r="5">
      <c t="s" s="4" r="A5">
        <v>1082</v>
      </c>
      <c t="n" s="6" r="B5">
        <v>1608</v>
      </c>
      <c t="n" s="6" r="C5">
        <v>1685</v>
      </c>
      <c t="n" s="6" r="D5">
        <v>1708</v>
      </c>
      <c t="n" s="6" r="E5">
        <v>1695</v>
      </c>
      <c t="n" s="6" r="F5">
        <v>1850</v>
      </c>
      <c t="n" s="6" r="G5">
        <v>1897</v>
      </c>
      <c t="n" s="6" r="H5">
        <v>1908</v>
      </c>
      <c t="n" s="6" r="I5">
        <v>1911</v>
      </c>
      <c t="n" s="7" r="J5">
        <v>6696</v>
      </c>
      <c t="n" s="7" r="K5">
        <v>7566</v>
      </c>
      <c t="n" s="7" r="L5">
        <v>8512</v>
      </c>
    </row>
    <row spans="1:12" r="6">
      <c t="s" s="4" r="A6">
        <v>1083</v>
      </c>
      <c t="n" s="6" r="B6">
        <v>7214</v>
      </c>
      <c t="n" s="6" r="C6">
        <v>7092</v>
      </c>
      <c t="n" s="6" r="D6">
        <v>7056</v>
      </c>
      <c t="n" s="6" r="E6">
        <v>7092</v>
      </c>
      <c t="n" s="6" r="F6">
        <v>6997</v>
      </c>
      <c t="n" s="6" r="G6">
        <v>6958</v>
      </c>
      <c t="n" s="6" r="H6">
        <v>6885</v>
      </c>
      <c t="n" s="6" r="I6">
        <v>6960</v>
      </c>
      <c t="n" s="6" r="J6">
        <v>28454</v>
      </c>
      <c t="n" s="6" r="K6">
        <v>27801</v>
      </c>
      <c t="n" s="6" r="L6">
        <v>26460</v>
      </c>
    </row>
    <row spans="1:12" r="7">
      <c t="s" s="4" r="A7">
        <v>1084</v>
      </c>
      <c t="n" s="6" r="B7">
        <v>1086</v>
      </c>
      <c t="n" s="6" r="C7">
        <v>1122</v>
      </c>
      <c t="n" s="6" r="D7">
        <v>1133</v>
      </c>
      <c t="n" s="6" r="E7">
        <v>1049</v>
      </c>
      <c t="n" s="6" r="F7">
        <v>1052</v>
      </c>
      <c t="n" s="6" r="G7">
        <v>1102</v>
      </c>
      <c t="n" s="6" r="H7">
        <v>1086</v>
      </c>
      <c t="n" s="6" r="I7">
        <v>1006</v>
      </c>
    </row>
    <row spans="1:12" r="8">
      <c t="s" s="4" r="A8">
        <v>1085</v>
      </c>
      <c t="n" s="6" r="B8">
        <v>5539</v>
      </c>
      <c t="n" s="6" r="C8">
        <v>5536</v>
      </c>
      <c t="n" s="6" r="D8">
        <v>5373</v>
      </c>
      <c t="n" s="6" r="E8">
        <v>5442</v>
      </c>
      <c t="n" s="6" r="F8">
        <v>5337</v>
      </c>
      <c t="n" s="6" r="G8">
        <v>5451</v>
      </c>
      <c t="n" s="6" r="H8">
        <v>5530</v>
      </c>
      <c t="n" s="6" r="I8">
        <v>5446</v>
      </c>
    </row>
    <row spans="1:12" r="9">
      <c t="s" s="4" r="A9">
        <v>1086</v>
      </c>
      <c t="n" s="6" r="B9">
        <v>2569</v>
      </c>
      <c t="n" s="6" r="C9">
        <v>2513</v>
      </c>
      <c t="n" s="6" r="D9">
        <v>2638</v>
      </c>
      <c t="n" s="6" r="E9">
        <v>2546</v>
      </c>
      <c t="n" s="6" r="F9">
        <v>2512</v>
      </c>
      <c t="n" s="6" r="G9">
        <v>2484</v>
      </c>
      <c t="n" s="6" r="H9">
        <v>2391</v>
      </c>
      <c t="n" s="6" r="I9">
        <v>2432</v>
      </c>
    </row>
    <row spans="1:12" r="10">
      <c t="s" s="4" r="A10">
        <v>1087</v>
      </c>
      <c t="n" s="6" r="B10">
        <v>821</v>
      </c>
      <c t="n" s="6" r="C10">
        <v>844</v>
      </c>
      <c t="n" s="6" r="D10">
        <v>899</v>
      </c>
      <c t="n" s="6" r="E10">
        <v>833</v>
      </c>
      <c t="n" s="6" r="F10">
        <v>914</v>
      </c>
      <c t="n" s="6" r="G10">
        <v>904</v>
      </c>
      <c t="n" s="6" r="H10">
        <v>859</v>
      </c>
      <c t="n" s="6" r="I10">
        <v>845</v>
      </c>
      <c t="n" s="6" r="J10">
        <v>3399</v>
      </c>
      <c t="n" s="6" r="K10">
        <v>3522</v>
      </c>
      <c t="n" s="6" r="L10">
        <v>2845</v>
      </c>
    </row>
    <row spans="1:12" r="11">
      <c t="s" s="4" r="A11">
        <v>141</v>
      </c>
      <c t="n" s="7" r="B11">
        <v>1748</v>
      </c>
      <c t="n" s="7" r="C11">
        <v>1669</v>
      </c>
      <c t="n" s="7" r="D11">
        <v>1739</v>
      </c>
      <c t="n" s="7" r="E11">
        <v>1713</v>
      </c>
      <c t="n" s="7" r="F11">
        <v>1598</v>
      </c>
      <c t="n" s="7" r="G11">
        <v>1580</v>
      </c>
      <c t="n" s="7" r="H11">
        <v>1532</v>
      </c>
      <c t="n" s="7" r="I11">
        <v>1587</v>
      </c>
      <c t="n" s="6" r="J11">
        <v>6868</v>
      </c>
      <c t="n" s="6" r="K11">
        <v>6298</v>
      </c>
      <c t="n" s="6" r="L11">
        <v>5349</v>
      </c>
    </row>
    <row spans="1:12" r="12">
      <c t="s" s="3" r="A12">
        <v>1088</v>
      </c>
    </row>
    <row spans="1:12" r="13">
      <c t="s" s="4" r="A13">
        <v>124</v>
      </c>
      <c t="n" s="6" r="J13">
        <v>27</v>
      </c>
      <c t="n" s="6" r="K13">
        <v>1375</v>
      </c>
      <c t="n" s="6" r="L13">
        <v>-2761</v>
      </c>
    </row>
    <row spans="1:12" r="14">
      <c t="s" s="4" r="A14">
        <v>125</v>
      </c>
      <c t="n" s="6" r="J14">
        <v>37</v>
      </c>
      <c t="n" s="6" r="K14">
        <v>-159</v>
      </c>
      <c t="n" s="6" r="L14">
        <v>138</v>
      </c>
    </row>
    <row spans="1:12" r="15">
      <c t="s" s="4" r="A15">
        <v>126</v>
      </c>
      <c t="n" s="6" r="J15">
        <v>64</v>
      </c>
      <c t="n" s="6" r="K15">
        <v>1216</v>
      </c>
      <c t="n" s="6" r="L15">
        <v>-2623</v>
      </c>
    </row>
    <row spans="1:12" r="16">
      <c t="s" s="4" r="A16">
        <v>145</v>
      </c>
      <c t="n" s="6" r="J16">
        <v>6932</v>
      </c>
      <c t="n" s="6" r="K16">
        <v>7514</v>
      </c>
      <c t="n" s="6" r="L16">
        <v>2726</v>
      </c>
    </row>
    <row spans="1:12" r="17">
      <c t="s" s="4" r="A17">
        <v>394</v>
      </c>
    </row>
    <row spans="1:12" r="18">
      <c t="s" s="3" r="A18">
        <v>1080</v>
      </c>
    </row>
    <row spans="1:12" r="19">
      <c t="s" s="4" r="A19">
        <v>1081</v>
      </c>
      <c t="n" s="6" r="J19">
        <v>198</v>
      </c>
      <c t="n" s="6" r="K19">
        <v>318</v>
      </c>
      <c t="n" s="6" r="L19">
        <v>419</v>
      </c>
    </row>
    <row spans="1:12" r="20">
      <c t="s" s="4" r="A20">
        <v>1082</v>
      </c>
      <c t="n" s="6" r="J20">
        <v>410</v>
      </c>
      <c t="n" s="6" r="K20">
        <v>804</v>
      </c>
      <c t="n" s="6" r="L20">
        <v>1192</v>
      </c>
    </row>
    <row spans="1:12" r="21">
      <c t="s" s="4" r="A21">
        <v>1083</v>
      </c>
      <c t="n" s="6" r="J21">
        <v>-212</v>
      </c>
      <c t="n" s="6" r="K21">
        <v>-486</v>
      </c>
      <c t="n" s="6" r="L21">
        <v>-773</v>
      </c>
    </row>
    <row spans="1:12" r="22">
      <c t="s" s="4" r="A22">
        <v>1084</v>
      </c>
      <c t="n" s="6" r="J22">
        <v>3</v>
      </c>
      <c t="n" s="6" r="K22">
        <v>94</v>
      </c>
      <c t="n" s="6" r="L22">
        <v>7</v>
      </c>
    </row>
    <row spans="1:12" r="23">
      <c t="s" s="4" r="A23">
        <v>1085</v>
      </c>
      <c t="n" s="6" r="J23">
        <v>252</v>
      </c>
      <c t="n" s="6" r="K23">
        <v>226</v>
      </c>
      <c t="n" s="6" r="L23">
        <v>271</v>
      </c>
    </row>
    <row spans="1:12" r="24">
      <c t="s" s="4" r="A24">
        <v>1086</v>
      </c>
      <c t="n" s="6" r="J24">
        <v>-461</v>
      </c>
      <c t="n" s="6" r="K24">
        <v>-618</v>
      </c>
      <c t="n" s="6" r="L24">
        <v>-1037</v>
      </c>
    </row>
    <row spans="1:12" r="25">
      <c t="s" s="4" r="A25">
        <v>1087</v>
      </c>
      <c t="n" s="6" r="J25">
        <v>-157</v>
      </c>
      <c t="n" s="6" r="K25">
        <v>-210</v>
      </c>
      <c t="n" s="6" r="L25">
        <v>-351</v>
      </c>
    </row>
    <row spans="1:12" r="26">
      <c t="s" s="4" r="A26">
        <v>1089</v>
      </c>
      <c t="n" s="6" r="J26">
        <v>-304</v>
      </c>
      <c t="n" s="6" r="K26">
        <v>-408</v>
      </c>
      <c t="n" s="6" r="L26">
        <v>-686</v>
      </c>
    </row>
    <row spans="1:12" r="27">
      <c t="s" s="4" r="A27">
        <v>1090</v>
      </c>
      <c t="n" s="6" r="J27">
        <v>9000</v>
      </c>
      <c t="n" s="6" r="K27">
        <v>9000</v>
      </c>
      <c t="n" s="6" r="L27">
        <v>6000</v>
      </c>
    </row>
    <row spans="1:12" r="28">
      <c t="s" s="4" r="A28">
        <v>1091</v>
      </c>
      <c t="n" s="6" r="J28">
        <v>-1828</v>
      </c>
      <c t="n" s="6" r="K28">
        <v>-2294</v>
      </c>
      <c t="n" s="6" r="L28">
        <v>35</v>
      </c>
    </row>
    <row spans="1:12" r="29">
      <c t="s" s="4" r="A29">
        <v>141</v>
      </c>
      <c t="n" s="6" r="J29">
        <v>6868</v>
      </c>
      <c t="n" s="6" r="K29">
        <v>6298</v>
      </c>
      <c t="n" s="6" r="L29">
        <v>5349</v>
      </c>
    </row>
    <row spans="1:12" r="30">
      <c t="s" s="3" r="A30">
        <v>1088</v>
      </c>
    </row>
    <row spans="1:12" r="31">
      <c t="s" s="4" r="A31">
        <v>124</v>
      </c>
      <c t="n" s="6" r="J31">
        <v>27</v>
      </c>
      <c t="n" s="6" r="K31">
        <v>1375</v>
      </c>
      <c t="n" s="6" r="L31">
        <v>-2761</v>
      </c>
    </row>
    <row spans="1:12" r="32">
      <c t="s" s="4" r="A32">
        <v>125</v>
      </c>
      <c t="n" s="6" r="J32">
        <v>37</v>
      </c>
      <c t="n" s="6" r="K32">
        <v>-159</v>
      </c>
      <c t="n" s="6" r="L32">
        <v>138</v>
      </c>
    </row>
    <row spans="1:12" r="33">
      <c t="s" s="4" r="A33">
        <v>126</v>
      </c>
      <c t="n" s="6" r="J33">
        <v>64</v>
      </c>
      <c t="n" s="6" r="K33">
        <v>1216</v>
      </c>
      <c t="n" s="6" r="L33">
        <v>-2623</v>
      </c>
    </row>
    <row spans="1:12" r="34">
      <c t="s" s="4" r="A34">
        <v>145</v>
      </c>
      <c t="n" s="7" r="J34">
        <v>6932</v>
      </c>
      <c t="n" s="7" r="K34">
        <v>7514</v>
      </c>
      <c t="n" s="7" r="L34">
        <v>272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92</v>
      </c>
      <c t="s" s="2" r="B1">
        <v>824</v>
      </c>
      <c t="s" s="2" r="C1">
        <v>825</v>
      </c>
      <c t="s" s="2" r="D1">
        <v>2</v>
      </c>
      <c t="s" s="2" r="E1">
        <v>770</v>
      </c>
      <c t="s" s="2" r="F1">
        <v>4</v>
      </c>
      <c t="s" s="2" r="G1">
        <v>771</v>
      </c>
      <c t="s" s="2" r="H1">
        <v>32</v>
      </c>
      <c t="s" s="2" r="I1">
        <v>772</v>
      </c>
      <c t="s" s="2" r="J1">
        <v>773</v>
      </c>
      <c t="s" s="2" r="K1">
        <v>774</v>
      </c>
      <c t="s" s="2" r="L1">
        <v>2</v>
      </c>
      <c t="s" s="2" r="M1">
        <v>32</v>
      </c>
      <c t="s" s="2" r="N1">
        <v>87</v>
      </c>
    </row>
    <row spans="1:14" r="2">
      <c t="s" s="3" r="A2">
        <v>161</v>
      </c>
    </row>
    <row spans="1:14" r="3">
      <c t="s" s="4" r="A3">
        <v>141</v>
      </c>
      <c t="n" s="7" r="D3">
        <v>1748</v>
      </c>
      <c t="n" s="7" r="E3">
        <v>1669</v>
      </c>
      <c t="n" s="7" r="F3">
        <v>1739</v>
      </c>
      <c t="n" s="7" r="G3">
        <v>1713</v>
      </c>
      <c t="n" s="7" r="H3">
        <v>1598</v>
      </c>
      <c t="n" s="7" r="I3">
        <v>1580</v>
      </c>
      <c t="n" s="7" r="J3">
        <v>1532</v>
      </c>
      <c t="n" s="7" r="K3">
        <v>1587</v>
      </c>
      <c t="n" s="7" r="L3">
        <v>6868</v>
      </c>
      <c t="n" s="7" r="M3">
        <v>6298</v>
      </c>
      <c t="n" s="7" r="N3">
        <v>5349</v>
      </c>
    </row>
    <row spans="1:14" r="4">
      <c t="s" s="4" r="A4">
        <v>1093</v>
      </c>
      <c t="n" s="6" r="L4">
        <v>-3</v>
      </c>
      <c t="n" s="6" r="M4">
        <v>-95</v>
      </c>
      <c t="n" s="6" r="N4">
        <v>-3</v>
      </c>
    </row>
    <row spans="1:14" r="5">
      <c t="s" s="4" r="A5">
        <v>167</v>
      </c>
      <c t="n" s="7" r="B5">
        <v>-54</v>
      </c>
      <c t="n" s="7" r="C5">
        <v>-94</v>
      </c>
      <c t="n" s="6" r="L5">
        <v>94</v>
      </c>
      <c t="n" s="6" r="M5">
        <v>54</v>
      </c>
      <c t="n" s="6" r="N5">
        <v>112</v>
      </c>
    </row>
    <row spans="1:14" r="6">
      <c t="s" s="3" r="A6">
        <v>170</v>
      </c>
    </row>
    <row spans="1:14" r="7">
      <c t="s" s="4" r="A7">
        <v>171</v>
      </c>
      <c t="n" s="6" r="L7">
        <v>-14</v>
      </c>
      <c t="n" s="6" r="M7">
        <v>196</v>
      </c>
      <c t="n" s="6" r="N7">
        <v>48</v>
      </c>
    </row>
    <row spans="1:14" r="8">
      <c t="s" s="4" r="A8">
        <v>45</v>
      </c>
      <c t="n" s="6" r="L8">
        <v>919</v>
      </c>
      <c t="n" s="6" r="M8">
        <v>-99</v>
      </c>
      <c t="n" s="6" r="N8">
        <v>2512</v>
      </c>
    </row>
    <row spans="1:14" r="9">
      <c t="s" s="4" r="A9">
        <v>59</v>
      </c>
      <c t="n" s="6" r="L9">
        <v>-329</v>
      </c>
      <c t="n" s="6" r="M9">
        <v>1439</v>
      </c>
      <c t="n" s="6" r="N9">
        <v>-287</v>
      </c>
    </row>
    <row spans="1:14" r="10">
      <c t="s" s="3" r="A10">
        <v>1094</v>
      </c>
    </row>
    <row spans="1:14" r="11">
      <c t="s" s="4" r="A11">
        <v>1095</v>
      </c>
      <c t="n" s="6" r="L11">
        <v>-25177</v>
      </c>
      <c t="n" s="6" r="M11">
        <v>-32158</v>
      </c>
      <c t="n" s="6" r="N11">
        <v>-50013</v>
      </c>
    </row>
    <row spans="1:14" r="12">
      <c t="s" s="3" r="A12">
        <v>191</v>
      </c>
    </row>
    <row spans="1:14" r="13">
      <c t="s" s="4" r="A13">
        <v>146</v>
      </c>
      <c t="n" s="6" r="L13">
        <v>-3608</v>
      </c>
      <c t="n" s="6" r="M13">
        <v>-7473</v>
      </c>
      <c t="n" s="6" r="N13">
        <v>-966</v>
      </c>
    </row>
    <row spans="1:14" r="14">
      <c t="s" s="4" r="A14">
        <v>1096</v>
      </c>
      <c t="n" s="6" r="L14">
        <v>3275</v>
      </c>
      <c t="n" s="6" r="M14">
        <v>67</v>
      </c>
      <c t="n" s="6" r="N14">
        <v>436</v>
      </c>
    </row>
    <row spans="1:14" r="15">
      <c t="s" s="4" r="A15">
        <v>1097</v>
      </c>
      <c t="n" s="6" r="L15">
        <v>7403</v>
      </c>
      <c t="n" s="6" r="M15">
        <v>-7312</v>
      </c>
      <c t="n" s="6" r="N15">
        <v>-75803</v>
      </c>
    </row>
    <row spans="1:14" r="16">
      <c t="s" s="4" r="A16">
        <v>201</v>
      </c>
      <c t="n" s="6" r="G16">
        <v>80307</v>
      </c>
      <c t="n" s="6" r="K16">
        <v>87619</v>
      </c>
      <c t="n" s="6" r="L16">
        <v>80307</v>
      </c>
      <c t="n" s="6" r="M16">
        <v>87619</v>
      </c>
      <c t="n" s="6" r="N16">
        <v>163422</v>
      </c>
    </row>
    <row spans="1:14" r="17">
      <c t="s" s="4" r="A17">
        <v>202</v>
      </c>
      <c t="n" s="6" r="D17">
        <v>87710</v>
      </c>
      <c t="n" s="6" r="H17">
        <v>80307</v>
      </c>
      <c t="n" s="6" r="L17">
        <v>87710</v>
      </c>
      <c t="n" s="6" r="M17">
        <v>80307</v>
      </c>
      <c t="n" s="6" r="N17">
        <v>87619</v>
      </c>
    </row>
    <row spans="1:14" r="18">
      <c t="s" s="4" r="A18">
        <v>394</v>
      </c>
    </row>
    <row spans="1:14" r="19">
      <c t="s" s="3" r="A19">
        <v>161</v>
      </c>
    </row>
    <row spans="1:14" r="20">
      <c t="s" s="4" r="A20">
        <v>141</v>
      </c>
      <c t="n" s="6" r="L20">
        <v>6868</v>
      </c>
      <c t="n" s="6" r="M20">
        <v>6298</v>
      </c>
      <c t="n" s="6" r="N20">
        <v>5349</v>
      </c>
    </row>
    <row spans="1:14" r="21">
      <c t="s" s="4" r="A21">
        <v>1098</v>
      </c>
      <c t="n" s="6" r="L21">
        <v>-7173</v>
      </c>
      <c t="n" s="6" r="M21">
        <v>-6706</v>
      </c>
      <c t="n" s="6" r="N21">
        <v>-6035</v>
      </c>
    </row>
    <row spans="1:14" r="22">
      <c t="s" s="4" r="A22">
        <v>1099</v>
      </c>
      <c t="n" s="6" r="L22">
        <v>3</v>
      </c>
      <c t="n" s="6" r="M22">
        <v>127</v>
      </c>
      <c t="n" s="6" r="N22">
        <v>4</v>
      </c>
    </row>
    <row spans="1:14" r="23">
      <c t="s" s="4" r="A23">
        <v>1093</v>
      </c>
      <c t="n" s="6" r="L23">
        <v>-3</v>
      </c>
      <c t="n" s="6" r="M23">
        <v>-95</v>
      </c>
      <c t="n" s="6" r="N23">
        <v>0</v>
      </c>
    </row>
    <row spans="1:14" r="24">
      <c t="s" s="4" r="A24">
        <v>1100</v>
      </c>
      <c t="n" s="6" r="L24">
        <v>9000</v>
      </c>
      <c t="n" s="6" r="M24">
        <v>9000</v>
      </c>
      <c t="n" s="6" r="N24">
        <v>6000</v>
      </c>
    </row>
    <row spans="1:14" r="25">
      <c t="s" s="4" r="A25">
        <v>167</v>
      </c>
      <c t="n" s="6" r="L25">
        <v>94</v>
      </c>
      <c t="n" s="6" r="M25">
        <v>54</v>
      </c>
      <c t="n" s="6" r="N25">
        <v>0</v>
      </c>
    </row>
    <row spans="1:14" r="26">
      <c t="s" s="3" r="A26">
        <v>170</v>
      </c>
    </row>
    <row spans="1:14" r="27">
      <c t="s" s="4" r="A27">
        <v>171</v>
      </c>
      <c t="n" s="6" r="L27">
        <v>9</v>
      </c>
      <c t="n" s="6" r="M27">
        <v>40</v>
      </c>
      <c t="n" s="6" r="N27">
        <v>10</v>
      </c>
    </row>
    <row spans="1:14" r="28">
      <c t="s" s="4" r="A28">
        <v>45</v>
      </c>
      <c t="n" s="6" r="L28">
        <v>1401</v>
      </c>
      <c t="n" s="6" r="M28">
        <v>-427</v>
      </c>
      <c t="n" s="6" r="N28">
        <v>86</v>
      </c>
    </row>
    <row spans="1:14" r="29">
      <c t="s" s="4" r="A29">
        <v>59</v>
      </c>
      <c t="n" s="6" r="L29">
        <v>-112</v>
      </c>
      <c t="n" s="6" r="M29">
        <v>-127</v>
      </c>
      <c t="n" s="6" r="N29">
        <v>-204</v>
      </c>
    </row>
    <row spans="1:14" r="30">
      <c t="s" s="4" r="A30">
        <v>1101</v>
      </c>
      <c t="n" s="6" r="L30">
        <v>9</v>
      </c>
      <c t="n" s="6" r="M30">
        <v>-235</v>
      </c>
      <c t="n" s="6" r="N30">
        <v>413</v>
      </c>
    </row>
    <row spans="1:14" r="31">
      <c t="s" s="4" r="A31">
        <v>172</v>
      </c>
      <c t="n" s="6" r="L31">
        <v>10096</v>
      </c>
      <c t="n" s="6" r="M31">
        <v>7929</v>
      </c>
      <c t="n" s="6" r="N31">
        <v>5623</v>
      </c>
    </row>
    <row spans="1:14" r="32">
      <c t="s" s="3" r="A32">
        <v>1094</v>
      </c>
    </row>
    <row spans="1:14" r="33">
      <c t="s" s="4" r="A33">
        <v>1102</v>
      </c>
      <c t="n" s="6" r="L33">
        <v>99</v>
      </c>
      <c t="n" s="6" r="M33">
        <v>134</v>
      </c>
      <c t="n" s="6" r="N33">
        <v>248</v>
      </c>
    </row>
    <row spans="1:14" r="34">
      <c t="s" s="4" r="A34">
        <v>1103</v>
      </c>
      <c t="n" s="6" r="L34">
        <v>0</v>
      </c>
      <c t="n" s="6" r="M34">
        <v>75</v>
      </c>
      <c t="n" s="6" r="N34">
        <v>444</v>
      </c>
    </row>
    <row spans="1:14" r="35">
      <c t="s" s="4" r="A35">
        <v>1104</v>
      </c>
      <c t="n" s="6" r="L35">
        <v>357</v>
      </c>
      <c t="n" s="6" r="M35">
        <v>342</v>
      </c>
      <c t="n" s="6" r="N35">
        <v>326</v>
      </c>
    </row>
    <row spans="1:14" r="36">
      <c t="s" s="4" r="A36">
        <v>1095</v>
      </c>
      <c t="n" s="6" r="L36">
        <v>217</v>
      </c>
      <c t="n" s="6" r="M36">
        <v>2383</v>
      </c>
      <c t="n" s="6" r="N36">
        <v>155</v>
      </c>
    </row>
    <row spans="1:14" r="37">
      <c t="s" s="4" r="A37">
        <v>1105</v>
      </c>
      <c t="n" s="6" r="L37">
        <v>673</v>
      </c>
      <c t="n" s="6" r="M37">
        <v>2934</v>
      </c>
      <c t="n" s="6" r="N37">
        <v>1173</v>
      </c>
    </row>
    <row spans="1:14" r="38">
      <c t="s" s="3" r="A38">
        <v>191</v>
      </c>
    </row>
    <row spans="1:14" r="39">
      <c t="s" s="4" r="A39">
        <v>146</v>
      </c>
      <c t="n" s="6" r="L39">
        <v>-3608</v>
      </c>
      <c t="n" s="6" r="M39">
        <v>-7473</v>
      </c>
      <c t="n" s="6" r="N39">
        <v>-966</v>
      </c>
    </row>
    <row spans="1:14" r="40">
      <c t="s" s="4" r="A40">
        <v>1096</v>
      </c>
      <c t="n" s="6" r="L40">
        <v>3275</v>
      </c>
      <c t="n" s="6" r="M40">
        <v>67</v>
      </c>
      <c t="n" s="6" r="N40">
        <v>436</v>
      </c>
    </row>
    <row spans="1:14" r="41">
      <c t="s" s="4" r="A41">
        <v>194</v>
      </c>
      <c t="n" s="6" r="L41">
        <v>-1514</v>
      </c>
      <c t="n" s="6" r="M41">
        <v>-1616</v>
      </c>
      <c t="n" s="6" r="N41">
        <v>-1667</v>
      </c>
    </row>
    <row spans="1:14" r="42">
      <c t="s" s="4" r="A42">
        <v>1106</v>
      </c>
      <c t="n" s="6" r="L42">
        <v>-7311</v>
      </c>
      <c t="n" s="6" r="M42">
        <v>-3146</v>
      </c>
      <c t="n" s="6" r="N42">
        <v>-5155</v>
      </c>
    </row>
    <row spans="1:14" r="43">
      <c t="s" s="4" r="A43">
        <v>1107</v>
      </c>
      <c t="n" s="6" r="L43">
        <v>-9158</v>
      </c>
      <c t="n" s="6" r="M43">
        <v>-12168</v>
      </c>
      <c t="n" s="6" r="N43">
        <v>-7352</v>
      </c>
    </row>
    <row spans="1:14" r="44">
      <c t="s" s="4" r="A44">
        <v>1097</v>
      </c>
      <c t="n" s="6" r="L44">
        <v>1611</v>
      </c>
      <c t="n" s="6" r="M44">
        <v>-1305</v>
      </c>
      <c t="n" s="6" r="N44">
        <v>-556</v>
      </c>
    </row>
    <row spans="1:14" r="45">
      <c t="s" s="4" r="A45">
        <v>201</v>
      </c>
      <c t="n" s="7" r="G45">
        <v>2380</v>
      </c>
      <c t="n" s="7" r="K45">
        <v>3685</v>
      </c>
      <c t="n" s="6" r="L45">
        <v>2380</v>
      </c>
      <c t="n" s="6" r="M45">
        <v>3685</v>
      </c>
      <c t="n" s="6" r="N45">
        <v>4241</v>
      </c>
    </row>
    <row spans="1:14" r="46">
      <c t="s" s="4" r="A46">
        <v>202</v>
      </c>
      <c t="n" s="7" r="D46">
        <v>3991</v>
      </c>
      <c t="n" s="7" r="H46">
        <v>2380</v>
      </c>
      <c t="n" s="7" r="L46">
        <v>3991</v>
      </c>
      <c t="n" s="7" r="M46">
        <v>2380</v>
      </c>
      <c t="n" s="7" r="N46">
        <v>36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108</v>
      </c>
      <c t="s" s="2" r="B1">
        <v>769</v>
      </c>
      <c t="s" s="2" r="R1">
        <v>1</v>
      </c>
    </row>
    <row spans="1:20" r="2">
      <c t="s" s="2" r="B2">
        <v>2</v>
      </c>
      <c t="s" s="2" r="D2">
        <v>770</v>
      </c>
      <c t="s" s="2" r="F2">
        <v>4</v>
      </c>
      <c t="s" s="2" r="H2">
        <v>771</v>
      </c>
      <c t="s" s="2" r="J2">
        <v>32</v>
      </c>
      <c t="s" s="2" r="L2">
        <v>772</v>
      </c>
      <c t="s" s="2" r="N2">
        <v>773</v>
      </c>
      <c t="s" s="2" r="P2">
        <v>774</v>
      </c>
      <c t="s" s="2" r="R2">
        <v>2</v>
      </c>
      <c t="s" s="2" r="S2">
        <v>32</v>
      </c>
      <c t="s" s="2" r="T2">
        <v>87</v>
      </c>
    </row>
    <row spans="1:20" r="3">
      <c t="s" s="3" r="A3">
        <v>1109</v>
      </c>
    </row>
    <row spans="1:20" r="4">
      <c t="s" s="4" r="A4">
        <v>1110</v>
      </c>
      <c t="n" s="7" r="B4">
        <v>8822</v>
      </c>
      <c t="n" s="7" r="D4">
        <v>8777</v>
      </c>
      <c t="n" s="7" r="F4">
        <v>8764</v>
      </c>
      <c t="n" s="7" r="H4">
        <v>8787</v>
      </c>
      <c t="n" s="7" r="J4">
        <v>8847</v>
      </c>
      <c t="n" s="7" r="L4">
        <v>8855</v>
      </c>
      <c t="n" s="7" r="N4">
        <v>8793</v>
      </c>
      <c t="n" s="7" r="P4">
        <v>8871</v>
      </c>
    </row>
    <row spans="1:20" r="5">
      <c t="s" s="4" r="A5">
        <v>97</v>
      </c>
      <c t="n" s="6" r="B5">
        <v>1608</v>
      </c>
      <c t="n" s="6" r="D5">
        <v>1685</v>
      </c>
      <c t="n" s="6" r="F5">
        <v>1708</v>
      </c>
      <c t="n" s="6" r="H5">
        <v>1695</v>
      </c>
      <c t="n" s="6" r="J5">
        <v>1850</v>
      </c>
      <c t="n" s="6" r="L5">
        <v>1897</v>
      </c>
      <c t="n" s="6" r="N5">
        <v>1908</v>
      </c>
      <c t="n" s="6" r="P5">
        <v>1911</v>
      </c>
      <c t="n" s="7" r="R5">
        <v>6696</v>
      </c>
      <c t="n" s="7" r="S5">
        <v>7566</v>
      </c>
      <c t="n" s="7" r="T5">
        <v>8512</v>
      </c>
    </row>
    <row spans="1:20" r="6">
      <c t="s" s="4" r="A6">
        <v>1111</v>
      </c>
      <c t="n" s="6" r="B6">
        <v>7214</v>
      </c>
      <c t="n" s="6" r="D6">
        <v>7092</v>
      </c>
      <c t="n" s="6" r="F6">
        <v>7056</v>
      </c>
      <c t="n" s="6" r="H6">
        <v>7092</v>
      </c>
      <c t="n" s="6" r="J6">
        <v>6997</v>
      </c>
      <c t="n" s="6" r="L6">
        <v>6958</v>
      </c>
      <c t="n" s="6" r="N6">
        <v>6885</v>
      </c>
      <c t="n" s="6" r="P6">
        <v>6960</v>
      </c>
      <c t="n" s="6" r="R6">
        <v>28454</v>
      </c>
      <c t="n" s="6" r="S6">
        <v>27801</v>
      </c>
      <c t="n" s="6" r="T6">
        <v>26460</v>
      </c>
    </row>
    <row spans="1:20" r="7">
      <c t="s" s="4" r="A7">
        <v>164</v>
      </c>
      <c t="n" s="6" r="B7">
        <v>192</v>
      </c>
      <c t="n" s="6" r="D7">
        <v>165</v>
      </c>
      <c t="n" s="6" r="F7">
        <v>178</v>
      </c>
      <c t="n" s="6" r="H7">
        <v>153</v>
      </c>
      <c t="n" s="6" r="J7">
        <v>200</v>
      </c>
      <c t="n" s="6" r="L7">
        <v>125</v>
      </c>
      <c t="n" s="6" r="N7">
        <v>50</v>
      </c>
      <c t="n" s="6" r="P7">
        <v>88</v>
      </c>
    </row>
    <row spans="1:20" r="8">
      <c t="s" s="4" r="A8">
        <v>1112</v>
      </c>
      <c t="n" s="6" r="B8">
        <v>7022</v>
      </c>
      <c t="n" s="6" r="D8">
        <v>6927</v>
      </c>
      <c t="n" s="6" r="F8">
        <v>6878</v>
      </c>
      <c t="n" s="6" r="H8">
        <v>6939</v>
      </c>
      <c t="n" s="6" r="J8">
        <v>6797</v>
      </c>
      <c t="n" s="6" r="L8">
        <v>6833</v>
      </c>
      <c t="n" s="6" r="N8">
        <v>6835</v>
      </c>
      <c t="n" s="6" r="P8">
        <v>6872</v>
      </c>
      <c t="n" s="6" r="R8">
        <v>27765</v>
      </c>
      <c t="n" s="6" r="S8">
        <v>27339</v>
      </c>
      <c t="n" s="6" r="T8">
        <v>25703</v>
      </c>
    </row>
    <row spans="1:20" r="9">
      <c t="s" s="4" r="A9">
        <v>1113</v>
      </c>
      <c t="n" s="6" r="B9">
        <v>1086</v>
      </c>
      <c t="n" s="6" r="D9">
        <v>1122</v>
      </c>
      <c t="n" s="6" r="F9">
        <v>1133</v>
      </c>
      <c t="n" s="6" r="H9">
        <v>1049</v>
      </c>
      <c t="n" s="6" r="J9">
        <v>1052</v>
      </c>
      <c t="n" s="6" r="L9">
        <v>1102</v>
      </c>
      <c t="n" s="6" r="N9">
        <v>1086</v>
      </c>
      <c t="n" s="6" r="P9">
        <v>1006</v>
      </c>
    </row>
    <row spans="1:20" r="10">
      <c t="s" s="4" r="A10">
        <v>1085</v>
      </c>
      <c t="n" s="6" r="B10">
        <v>5539</v>
      </c>
      <c t="n" s="6" r="D10">
        <v>5536</v>
      </c>
      <c t="n" s="6" r="F10">
        <v>5373</v>
      </c>
      <c t="n" s="6" r="H10">
        <v>5442</v>
      </c>
      <c t="n" s="6" r="J10">
        <v>5337</v>
      </c>
      <c t="n" s="6" r="L10">
        <v>5451</v>
      </c>
      <c t="n" s="6" r="N10">
        <v>5530</v>
      </c>
      <c t="n" s="6" r="P10">
        <v>5446</v>
      </c>
    </row>
    <row spans="1:20" r="11">
      <c t="s" s="4" r="A11">
        <v>1114</v>
      </c>
      <c t="n" s="6" r="B11">
        <v>2569</v>
      </c>
      <c t="n" s="6" r="D11">
        <v>2513</v>
      </c>
      <c t="n" s="6" r="F11">
        <v>2638</v>
      </c>
      <c t="n" s="6" r="H11">
        <v>2546</v>
      </c>
      <c t="n" s="6" r="J11">
        <v>2512</v>
      </c>
      <c t="n" s="6" r="L11">
        <v>2484</v>
      </c>
      <c t="n" s="6" r="N11">
        <v>2391</v>
      </c>
      <c t="n" s="6" r="P11">
        <v>2432</v>
      </c>
    </row>
    <row spans="1:20" r="12">
      <c t="s" s="4" r="A12">
        <v>1115</v>
      </c>
      <c t="n" s="6" r="B12">
        <v>821</v>
      </c>
      <c t="n" s="6" r="D12">
        <v>844</v>
      </c>
      <c t="n" s="6" r="F12">
        <v>899</v>
      </c>
      <c t="n" s="6" r="H12">
        <v>833</v>
      </c>
      <c t="n" s="6" r="J12">
        <v>914</v>
      </c>
      <c t="n" s="6" r="L12">
        <v>904</v>
      </c>
      <c t="n" s="6" r="N12">
        <v>859</v>
      </c>
      <c t="n" s="6" r="P12">
        <v>845</v>
      </c>
      <c t="n" s="6" r="R12">
        <v>3399</v>
      </c>
      <c t="n" s="6" r="S12">
        <v>3522</v>
      </c>
      <c t="n" s="6" r="T12">
        <v>2845</v>
      </c>
    </row>
    <row spans="1:20" r="13">
      <c t="s" s="4" r="A13">
        <v>141</v>
      </c>
      <c t="n" s="7" r="B13">
        <v>1748</v>
      </c>
      <c t="n" s="7" r="D13">
        <v>1669</v>
      </c>
      <c t="n" s="7" r="F13">
        <v>1739</v>
      </c>
      <c t="n" s="7" r="H13">
        <v>1713</v>
      </c>
      <c t="n" s="7" r="J13">
        <v>1598</v>
      </c>
      <c t="n" s="7" r="L13">
        <v>1580</v>
      </c>
      <c t="n" s="7" r="N13">
        <v>1532</v>
      </c>
      <c t="n" s="7" r="P13">
        <v>1587</v>
      </c>
      <c t="n" s="7" r="R13">
        <v>6868</v>
      </c>
      <c t="n" s="7" r="S13">
        <v>6298</v>
      </c>
      <c t="n" s="7" r="T13">
        <v>5349</v>
      </c>
    </row>
    <row spans="1:20" r="14">
      <c t="s" s="4" r="A14">
        <v>128</v>
      </c>
      <c t="n" s="8" r="B14">
        <v>0.29</v>
      </c>
      <c t="s" s="4" r="C14">
        <v>630</v>
      </c>
      <c t="n" s="8" r="D14">
        <v>0.28</v>
      </c>
      <c t="s" s="4" r="E14">
        <v>630</v>
      </c>
      <c t="n" s="8" r="F14">
        <v>0.29</v>
      </c>
      <c t="s" s="4" r="G14">
        <v>630</v>
      </c>
      <c t="n" s="8" r="H14">
        <v>0.29</v>
      </c>
      <c t="s" s="4" r="I14">
        <v>630</v>
      </c>
      <c t="n" s="8" r="J14">
        <v>0.26</v>
      </c>
      <c t="s" s="4" r="K14">
        <v>630</v>
      </c>
      <c t="n" s="8" r="L14">
        <v>0.25</v>
      </c>
      <c t="s" s="4" r="M14">
        <v>630</v>
      </c>
      <c t="n" s="8" r="N14">
        <v>0.24</v>
      </c>
      <c t="s" s="4" r="O14">
        <v>630</v>
      </c>
      <c t="n" s="8" r="P14">
        <v>0.25</v>
      </c>
      <c t="s" s="4" r="Q14">
        <v>630</v>
      </c>
      <c t="n" s="8" r="R14">
        <v>1.14</v>
      </c>
      <c t="n" s="7" r="S14">
        <v>1</v>
      </c>
      <c t="n" s="8" r="T14">
        <v>0.82</v>
      </c>
    </row>
    <row spans="1:20" r="15">
      <c t="s" s="4" r="A15">
        <v>129</v>
      </c>
      <c t="n" s="8" r="B15">
        <v>0.28</v>
      </c>
      <c t="s" s="4" r="C15">
        <v>630</v>
      </c>
      <c t="n" s="8" r="D15">
        <v>0.27</v>
      </c>
      <c t="s" s="4" r="E15">
        <v>630</v>
      </c>
      <c t="n" s="8" r="F15">
        <v>0.29</v>
      </c>
      <c t="s" s="4" r="G15">
        <v>630</v>
      </c>
      <c t="n" s="8" r="H15">
        <v>0.28</v>
      </c>
      <c t="s" s="4" r="I15">
        <v>630</v>
      </c>
      <c t="n" s="8" r="J15">
        <v>0.26</v>
      </c>
      <c t="s" s="4" r="K15">
        <v>630</v>
      </c>
      <c t="n" s="8" r="L15">
        <v>0.25</v>
      </c>
      <c t="s" s="4" r="M15">
        <v>630</v>
      </c>
      <c t="n" s="8" r="N15">
        <v>0.24</v>
      </c>
      <c t="s" s="4" r="O15">
        <v>630</v>
      </c>
      <c t="n" s="8" r="P15">
        <v>0.24</v>
      </c>
      <c t="s" s="4" r="Q15">
        <v>630</v>
      </c>
      <c t="n" s="8" r="R15">
        <v>1.12</v>
      </c>
      <c t="n" s="8" r="S15">
        <v>0.98</v>
      </c>
      <c t="n" s="8" r="T15">
        <v>0.8100000000000001</v>
      </c>
    </row>
    <row spans="1:20" r="16">
      <c t="n" r="A16"/>
    </row>
    <row spans="1:20" r="17">
      <c t="s" s="4" r="A17">
        <v>630</v>
      </c>
      <c t="s" s="4" r="B17">
        <v>866</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FINA</vt:lpstr>
      <vt:lpstr>CONSOLIDATED STATEMENTS OF FIN3</vt:lpstr>
      <vt:lpstr>CONSOLIDATED STATEMENTS OF INCO</vt:lpstr>
      <vt:lpstr>CONSOLIDATED STATEMENTS OF CHAN</vt:lpstr>
      <vt:lpstr>CONSOLIDATED STATEMENTS OF CHA6</vt:lpstr>
      <vt:lpstr>CONSOLIDATED STATEMENTS OF CASH</vt:lpstr>
      <vt:lpstr>NATURE OF OPERATIONS</vt:lpstr>
      <vt:lpstr>BASIS OF PRESENTATION AND SUMMA</vt:lpstr>
      <vt:lpstr>INVESTMENT SECURITIES</vt:lpstr>
      <vt:lpstr>LOANS RECEIVABLE - NET</vt:lpstr>
      <vt:lpstr>OFFICE PROPERTIES AND EQUIPMENT</vt:lpstr>
      <vt:lpstr>DEPOSITS</vt:lpstr>
      <vt:lpstr>ADVANCES FROM FEDERAL HOME LOAN</vt:lpstr>
      <vt:lpstr>INCOME TAXES</vt:lpstr>
      <vt:lpstr>JUNIOR SUBORDINATED DEBENTURES</vt:lpstr>
      <vt:lpstr>COMMITMENTS AND CONTINGENCIES</vt:lpstr>
      <vt:lpstr>EARNINGS PER SHARE</vt:lpstr>
      <vt:lpstr>REGULATORY CAPITAL REQUIREMENTS</vt:lpstr>
      <vt:lpstr>BENEFIT PLANS</vt:lpstr>
      <vt:lpstr>FAIR VALUE MEASUREMENT</vt:lpstr>
      <vt:lpstr>GOODWILL AND INTANGIBLE ASSETS</vt:lpstr>
      <vt:lpstr>REAL ESTATE OWNED</vt:lpstr>
      <vt:lpstr>RELATED PARTY TRANSACTION</vt:lpstr>
      <vt:lpstr>PARENT ONLY FINANCIAL INFORMATI</vt:lpstr>
      <vt:lpstr>QUARTERLY FINANCIAL DATA (unaud</vt:lpstr>
      <vt:lpstr>BASIS OF PRESENTATION AND SUM27</vt:lpstr>
      <vt:lpstr>BASIS OF PRESENTATION AND SUM28</vt:lpstr>
      <vt:lpstr>INVESTMENT SECURITIES (Tables)</vt:lpstr>
      <vt:lpstr>LOANS RECEIVABLE - NET (Tables)</vt:lpstr>
      <vt:lpstr>OFFICE PROPERTIES AND EQUIPME31</vt:lpstr>
      <vt:lpstr>DEPOSITS (Tables)</vt:lpstr>
      <vt:lpstr>ADVANCES FROM FEDERAL HOME LO33</vt:lpstr>
      <vt:lpstr>INCOME TAXES (Tables)</vt:lpstr>
      <vt:lpstr>COMMITMENTS AND CONTINGENCIES (</vt:lpstr>
      <vt:lpstr>EARNINGS PER SHARE (Tables)</vt:lpstr>
      <vt:lpstr>REGULATORY CAPITAL REQUIREMEN37</vt:lpstr>
      <vt:lpstr>BENEFIT PLANS (Tables)</vt:lpstr>
      <vt:lpstr>FAIR VALUE MEASUREMENT (Tables)</vt:lpstr>
      <vt:lpstr>REAL ESTATE OWNED (Tables)</vt:lpstr>
      <vt:lpstr>PARENT ONLY FINANCIAL INFORMA41</vt:lpstr>
      <vt:lpstr>QUARTERLY FINANCIAL DATA (una42</vt:lpstr>
      <vt:lpstr>BASIS OF PRESENTATION AND SUM43</vt:lpstr>
      <vt:lpstr>BASIS OF PRESENTATION AND SUM44</vt:lpstr>
      <vt:lpstr>BASIS OF PRESENTATION AND SUM45</vt:lpstr>
      <vt:lpstr>INVESTMENT SECURITIES (Details)</vt:lpstr>
      <vt:lpstr>INVESTMENT SECURITIES (Details </vt:lpstr>
      <vt:lpstr>INVESTMENT SECURITIES (Detail48</vt:lpstr>
      <vt:lpstr>INVESTMENT SECURITIES (Detail49</vt:lpstr>
      <vt:lpstr>LOANS RECEIVABLE - NET (Details</vt:lpstr>
      <vt:lpstr>LOANS RECEIVABLE - NET (Detai51</vt:lpstr>
      <vt:lpstr>LOANS RECEIVABLE - NET (Detai52</vt:lpstr>
      <vt:lpstr>LOANS RECEIVABLE - NET (Detai53</vt:lpstr>
      <vt:lpstr>LOANS RECEIVABLE - NET (Detai54</vt:lpstr>
      <vt:lpstr>LOANS RECEIVABLE - NET (Detai55</vt:lpstr>
      <vt:lpstr>LOANS RECEIVABLE - NET (Detai56</vt:lpstr>
      <vt:lpstr>LOANS RECEIVABLE - NET (Detai57</vt:lpstr>
      <vt:lpstr>LOANS RECEIVABLE - NET (Detai58</vt:lpstr>
      <vt:lpstr>LOANS RECEIVABLE - NET (Detai59</vt:lpstr>
      <vt:lpstr>LOANS RECEIVABLE - NET (Detai60</vt:lpstr>
      <vt:lpstr>LOANS RECEIVABLE - NET (Detai61</vt:lpstr>
      <vt:lpstr>OFFICE PROPERTIES AND EQUIPME62</vt:lpstr>
      <vt:lpstr>OFFICE PROPERTIES AND EQUIPME63</vt:lpstr>
      <vt:lpstr>DEPOSITS (Details)</vt:lpstr>
      <vt:lpstr>DEPOSITS (Details Textual)</vt:lpstr>
      <vt:lpstr>ADVANCES FROM FEDERAL HOME LO66</vt:lpstr>
      <vt:lpstr>ADVANCES FROM FEDERAL HOME LO67</vt:lpstr>
      <vt:lpstr>ADVANCES FROM FEDERAL HOME LO68</vt:lpstr>
      <vt:lpstr>INCOME TAXES (Details)</vt:lpstr>
      <vt:lpstr>INCOME TAXES (Details 1)</vt:lpstr>
      <vt:lpstr>INCOME TAXES (Details 2)</vt:lpstr>
      <vt:lpstr>INCOME TAXES (Details Textual)</vt:lpstr>
      <vt:lpstr>JUNIOR SUBORDINATED DEBENTURES </vt:lpstr>
      <vt:lpstr>COMMITMENTS AND CONTINGENCIES74</vt:lpstr>
      <vt:lpstr>COMMITMENTS AND CONTINGENCIES75</vt:lpstr>
      <vt:lpstr>EARNINGS PER SHARE (Details)</vt:lpstr>
      <vt:lpstr>EARNINGS PER SHARE (Details Tex</vt:lpstr>
      <vt:lpstr>REGULATORY CAPITAL REQUIREMEN78</vt:lpstr>
      <vt:lpstr>REGULATORY CAPITAL REQUIREMEN79</vt:lpstr>
      <vt:lpstr>BENEFIT PLANS (Details)</vt:lpstr>
      <vt:lpstr>BENEFIT PLANS (Details 1)</vt:lpstr>
      <vt:lpstr>BENEFIT PLANS (Details 2)</vt:lpstr>
      <vt:lpstr>BENEFIT PLANS (Details Textual)</vt:lpstr>
      <vt:lpstr>FAIR VALUE MEASUREMENT (Details</vt:lpstr>
      <vt:lpstr>FAIR VALUE MEASUREMENT (Detai85</vt:lpstr>
      <vt:lpstr>FAIR VALUE MEASUREMENT (Detai86</vt:lpstr>
      <vt:lpstr>FAIR VALUE MEASUREMENT (Detai87</vt:lpstr>
      <vt:lpstr>GOODWILL AND INTANGIBLE ASSETS </vt:lpstr>
      <vt:lpstr>REAL ESTATE OWNED (Details)</vt:lpstr>
      <vt:lpstr>RELATED PARTY TRANSACTION (Deta</vt:lpstr>
      <vt:lpstr>PARENT ONLY FINANCIAL INFORMA91</vt:lpstr>
      <vt:lpstr>PARENT ONLY FINANCIAL INFORMA92</vt:lpstr>
      <vt:lpstr>PARENT ONLY FINANCIAL INFORMA93</vt:lpstr>
      <vt:lpstr>QUARTERLY FINANCIAL DATA (un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48:00Z</dcterms:created>
  <dcterms:modified xmlns:dcterms="http://purl.org/dc/terms/" xmlns:xsi="http://www.w3.org/2001/XMLSchema-instance" xsi:type="dcterms:W3CDTF">2016-03-11T16:48:00Z</dcterms:modified>
  <dc:title xmlns:dc="http://purl.org/dc/elements/1.1/">Untitled</dc:title>
  <dc:description xmlns:dc="http://purl.org/dc/elements/1.1/"/>
  <dc:subject xmlns:dc="http://purl.org/dc/elements/1.1/"/>
  <cp:keywords/>
  <cp:category/>
</cp:coreProperties>
</file>